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Investments" sheetId="9" state="visible" r:id="rId9"/>
    <sheet xmlns:r="http://schemas.openxmlformats.org/officeDocument/2006/relationships" name="Reinsurance Ceded" sheetId="10" state="visible" r:id="rId10"/>
    <sheet xmlns:r="http://schemas.openxmlformats.org/officeDocument/2006/relationships" name="Liability for Loss and LAE"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of Common St" sheetId="14" state="visible" r:id="rId14"/>
    <sheet xmlns:r="http://schemas.openxmlformats.org/officeDocument/2006/relationships" name="Commitments and Contingencies" sheetId="15" state="visible" r:id="rId15"/>
    <sheet xmlns:r="http://schemas.openxmlformats.org/officeDocument/2006/relationships" name="Segments of Business" sheetId="16" state="visible" r:id="rId16"/>
    <sheet xmlns:r="http://schemas.openxmlformats.org/officeDocument/2006/relationships" name="Credit Agreement"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Investments (Tables)" sheetId="20" state="visible" r:id="rId20"/>
    <sheet xmlns:r="http://schemas.openxmlformats.org/officeDocument/2006/relationships" name="Liability for Loss and LAE (Tab" sheetId="21" state="visible" r:id="rId21"/>
    <sheet xmlns:r="http://schemas.openxmlformats.org/officeDocument/2006/relationships" name="Stockholders' Equity (Tables)" sheetId="22" state="visible" r:id="rId22"/>
    <sheet xmlns:r="http://schemas.openxmlformats.org/officeDocument/2006/relationships" name="Earnings Per Share of Common 23" sheetId="23" state="visible" r:id="rId23"/>
    <sheet xmlns:r="http://schemas.openxmlformats.org/officeDocument/2006/relationships" name="Segments of Business (Tables)" sheetId="24" state="visible" r:id="rId24"/>
    <sheet xmlns:r="http://schemas.openxmlformats.org/officeDocument/2006/relationships" name="Summary of Significant Accoun25" sheetId="25" state="visible" r:id="rId25"/>
    <sheet xmlns:r="http://schemas.openxmlformats.org/officeDocument/2006/relationships" name="Carrying Value and Estimated Fa" sheetId="26" state="visible" r:id="rId26"/>
    <sheet xmlns:r="http://schemas.openxmlformats.org/officeDocument/2006/relationships" name="Financial Instruments Measured " sheetId="27" state="visible" r:id="rId27"/>
    <sheet xmlns:r="http://schemas.openxmlformats.org/officeDocument/2006/relationships" name="Financial Instruments Measure28" sheetId="28" state="visible" r:id="rId28"/>
    <sheet xmlns:r="http://schemas.openxmlformats.org/officeDocument/2006/relationships" name="Fair Value of Financial Instr29" sheetId="29" state="visible" r:id="rId29"/>
    <sheet xmlns:r="http://schemas.openxmlformats.org/officeDocument/2006/relationships" name="Reconciliations of Changes in L" sheetId="30" state="visible" r:id="rId30"/>
    <sheet xmlns:r="http://schemas.openxmlformats.org/officeDocument/2006/relationships" name="Amortized Cost or Cost and Fair" sheetId="31" state="visible" r:id="rId31"/>
    <sheet xmlns:r="http://schemas.openxmlformats.org/officeDocument/2006/relationships" name="Amortized Cost or Cost and Fa32" sheetId="32" state="visible" r:id="rId32"/>
    <sheet xmlns:r="http://schemas.openxmlformats.org/officeDocument/2006/relationships" name="Amortized Cost and Estimated Fa" sheetId="33" state="visible" r:id="rId33"/>
    <sheet xmlns:r="http://schemas.openxmlformats.org/officeDocument/2006/relationships" name="Net Investment Income (Detail)" sheetId="34" state="visible" r:id="rId34"/>
    <sheet xmlns:r="http://schemas.openxmlformats.org/officeDocument/2006/relationships" name="Investments - Additional Inform" sheetId="35" state="visible" r:id="rId35"/>
    <sheet xmlns:r="http://schemas.openxmlformats.org/officeDocument/2006/relationships" name="Amounts of Gross Realized Capit" sheetId="36" state="visible" r:id="rId36"/>
    <sheet xmlns:r="http://schemas.openxmlformats.org/officeDocument/2006/relationships" name="Gross Unrealized Losses and Rel" sheetId="37" state="visible" r:id="rId37"/>
    <sheet xmlns:r="http://schemas.openxmlformats.org/officeDocument/2006/relationships" name="Activity in the Liability for L" sheetId="38" state="visible" r:id="rId38"/>
    <sheet xmlns:r="http://schemas.openxmlformats.org/officeDocument/2006/relationships" name="(Favorable) Unfavorable Prior A" sheetId="39" state="visible" r:id="rId39"/>
    <sheet xmlns:r="http://schemas.openxmlformats.org/officeDocument/2006/relationships" name="(Favorable) Unfavorable Prior40" sheetId="40" state="visible" r:id="rId40"/>
    <sheet xmlns:r="http://schemas.openxmlformats.org/officeDocument/2006/relationships" name="Income Taxes - Additional Infor" sheetId="41" state="visible" r:id="rId41"/>
    <sheet xmlns:r="http://schemas.openxmlformats.org/officeDocument/2006/relationships" name="Stockholders' Equity - Addition" sheetId="42" state="visible" r:id="rId42"/>
    <sheet xmlns:r="http://schemas.openxmlformats.org/officeDocument/2006/relationships" name="Schedule of Common Stock Repurc" sheetId="43" state="visible" r:id="rId43"/>
    <sheet xmlns:r="http://schemas.openxmlformats.org/officeDocument/2006/relationships" name="Reconciliation of Accumulated O" sheetId="44" state="visible" r:id="rId44"/>
    <sheet xmlns:r="http://schemas.openxmlformats.org/officeDocument/2006/relationships" name="Reclassifications of Accumulate" sheetId="45" state="visible" r:id="rId45"/>
    <sheet xmlns:r="http://schemas.openxmlformats.org/officeDocument/2006/relationships" name="Reclassifications of Accumula46" sheetId="46" state="visible" r:id="rId46"/>
    <sheet xmlns:r="http://schemas.openxmlformats.org/officeDocument/2006/relationships" name="Reconciliation of Earnings and " sheetId="47" state="visible" r:id="rId47"/>
    <sheet xmlns:r="http://schemas.openxmlformats.org/officeDocument/2006/relationships" name="Earnings Per Share of Common 48" sheetId="48" state="visible" r:id="rId48"/>
    <sheet xmlns:r="http://schemas.openxmlformats.org/officeDocument/2006/relationships" name="Commitments and Contingencies -" sheetId="49" state="visible" r:id="rId49"/>
    <sheet xmlns:r="http://schemas.openxmlformats.org/officeDocument/2006/relationships" name="Segments of Business - Addition" sheetId="50" state="visible" r:id="rId50"/>
    <sheet xmlns:r="http://schemas.openxmlformats.org/officeDocument/2006/relationships" name="Results for Reportable Segments" sheetId="51" state="visible" r:id="rId51"/>
    <sheet xmlns:r="http://schemas.openxmlformats.org/officeDocument/2006/relationships" name="Credit Agreements - Additional " sheetId="52" state="visible" r:id="rId52"/>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7</t>
  </si>
  <si>
    <t>Jul. 25,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Y</t>
  </si>
  <si>
    <t>Entity Registrant Name</t>
  </si>
  <si>
    <t>ALLEGHANY CORP /DE</t>
  </si>
  <si>
    <t>Entity Central Index Key</t>
  </si>
  <si>
    <t>Current Fiscal Year End Date</t>
  </si>
  <si>
    <t>--12-31</t>
  </si>
  <si>
    <t>Entity Filer Category</t>
  </si>
  <si>
    <t>Large Accelerated Filer</t>
  </si>
  <si>
    <t>Entity Common Stock, Shares Outstanding</t>
  </si>
  <si>
    <t>Consolidated Balance Sheets - USD ($) $ in Thousands</t>
  </si>
  <si>
    <t>Dec. 31, 2016</t>
  </si>
  <si>
    <t>Available-for-sale securities at fair value:</t>
  </si>
  <si>
    <t>Equity securities (cost: 2017 - $2,766,455; 2016 - $2,816,572)</t>
  </si>
  <si>
    <t>Debt securities (amortized cost: 2017 - $13,205,526; 2016 - $12,927,103)</t>
  </si>
  <si>
    <t>Short-term investments</t>
  </si>
  <si>
    <t>Marketable Securities, Total</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Funds held under reinsurance agreements</t>
  </si>
  <si>
    <t>Other assets</t>
  </si>
  <si>
    <t>Total assets</t>
  </si>
  <si>
    <t>Liabilities, Redeemable Noncontrolling Interests and Stockholders' Equity</t>
  </si>
  <si>
    <t>Loss and loss adjustment expenses</t>
  </si>
  <si>
    <t>Unearned premiums</t>
  </si>
  <si>
    <t>Senior Notes and other debt</t>
  </si>
  <si>
    <t>Reinsurance payable</t>
  </si>
  <si>
    <t>Other liabilities</t>
  </si>
  <si>
    <t>Total liabilities</t>
  </si>
  <si>
    <t>Redeemable noncontrolling interests</t>
  </si>
  <si>
    <t>Common stock (shares authorized: 2017 and 2016 - 22,000,000; shares issued: 2017 and 2016 - 17,459,961)</t>
  </si>
  <si>
    <t>Contributed capital</t>
  </si>
  <si>
    <t>Accumulated other comprehensive income</t>
  </si>
  <si>
    <t>Treasury stock, at cost (2017 - 2,040,614 shares; 2016 - 2,049,797 shares)</t>
  </si>
  <si>
    <t>Retained earnings</t>
  </si>
  <si>
    <t>Total stockholders' equity attributable to Alleghany stockholders</t>
  </si>
  <si>
    <t>Total liabilities, redeemable noncontrolling interest and stockholders' equity</t>
  </si>
  <si>
    <t>Commercial Mortgage Loan Portfolio</t>
  </si>
  <si>
    <t>Commercial mortgage loans</t>
  </si>
  <si>
    <t>Consolidated Balance Sheets (Parenthetical) - USD ($) $ in Thousands</t>
  </si>
  <si>
    <t>Equity securities, cost</t>
  </si>
  <si>
    <t>Debt securities, amortized cost</t>
  </si>
  <si>
    <t>Common stock, Shares authorized</t>
  </si>
  <si>
    <t>Common stock, Shares issued</t>
  </si>
  <si>
    <t>Treasury stock, shares</t>
  </si>
  <si>
    <t>Consolidated Statements of Earnings and Comprehensive Income - USD ($) $ in Thousands</t>
  </si>
  <si>
    <t>3 Months Ended</t>
  </si>
  <si>
    <t>Jun. 30, 2016</t>
  </si>
  <si>
    <t>Revenues</t>
  </si>
  <si>
    <t>Net premiums earned</t>
  </si>
  <si>
    <t>Net investment income</t>
  </si>
  <si>
    <t>Net realized capital gains</t>
  </si>
  <si>
    <t>Other than temporary impairment losses</t>
  </si>
  <si>
    <t>Other revenue</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losses) before income taxes</t>
  </si>
  <si>
    <t>Income taxes</t>
  </si>
  <si>
    <t>Net earnings</t>
  </si>
  <si>
    <t>Net earnings attributable to noncontrolling interest</t>
  </si>
  <si>
    <t>Net earnings attributable to Alleghany stockholders</t>
  </si>
  <si>
    <t>Other comprehensive income:</t>
  </si>
  <si>
    <t>Change in unrealized gains (losses), net of deferred taxes of $76,300 and $48,275 for three months ended 2017 and 2016, $143,570 and $103,256 for six months ended 2017 and 2016 respectively</t>
  </si>
  <si>
    <t>Less: reclassification for net realized capital gains and other than temporary impairment losses, net of taxes of ($1,932) and ($12,279) for three months ended 2017 and 2016, ($21,684) and ($17,576) for six months ended 2017 and 2016 respectively</t>
  </si>
  <si>
    <t>Change in unrealized currency translation adjustment, net of deferred taxes of $5,364 and $879 for three months ended 2017 and 2016, $8,083 and $11,955 for six months ended 2017 and 2016 respectively</t>
  </si>
  <si>
    <t>Retirement plans</t>
  </si>
  <si>
    <t>Comprehensive income</t>
  </si>
  <si>
    <t>Comprehensive income attributable to noncontrolling interest</t>
  </si>
  <si>
    <t>Comprehensive income attributable to Alleghany stockholders</t>
  </si>
  <si>
    <t>Basic earnings per share attributable to Alleghany stockholders</t>
  </si>
  <si>
    <t>Diluted earnings per share attributable to Alleghany stockholders</t>
  </si>
  <si>
    <t>Consolidated Statements of Earnings and Comprehensive Income (Parenthetical) - USD ($) $ in Thousands</t>
  </si>
  <si>
    <t>Change in unrealized gains (losses), deferred taxes</t>
  </si>
  <si>
    <t>Reclassification for net realized capital gains and other than temporary impairment losses, taxes</t>
  </si>
  <si>
    <t>Change in unrealized currency translation adjustment, deferred taxes</t>
  </si>
  <si>
    <t>Consolidated Statements of Cash Flows - USD ($) $ in Thousands</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funds held under reinsurance agreements</t>
  </si>
  <si>
    <t>Increase (decrease) in unearned premiums</t>
  </si>
  <si>
    <t>Increase (decrease) in loss and loss adjustment expenses</t>
  </si>
  <si>
    <t>Change in unrealized foreign exchange losses (gains)</t>
  </si>
  <si>
    <t>Other, net</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s) sales of short-term investments</t>
  </si>
  <si>
    <t>Net (purchases) sales and maturities of commercial mortgage loans</t>
  </si>
  <si>
    <t>(Purchases) sales of property and equipment</t>
  </si>
  <si>
    <t>Purchases of subsidiaries, net of cash acquired</t>
  </si>
  <si>
    <t>Net cash provided by (used in) investing activities</t>
  </si>
  <si>
    <t>Cash flows from financing activities</t>
  </si>
  <si>
    <t>Treasury stock acquisitions</t>
  </si>
  <si>
    <t>Increase (decrease) in other debt</t>
  </si>
  <si>
    <t>Net cash provided by (used in) financing activities</t>
  </si>
  <si>
    <t>Effect of exchange rate changes on cash</t>
  </si>
  <si>
    <t>Net increase (decrease) in cash</t>
  </si>
  <si>
    <t>Cash at beginning of period</t>
  </si>
  <si>
    <t>Cash at end of period</t>
  </si>
  <si>
    <t>Cash paid during period for:</t>
  </si>
  <si>
    <t>Interest paid</t>
  </si>
  <si>
    <t>Income taxes paid (refund received)</t>
  </si>
  <si>
    <t>Summary of Significant Accounting Principles</t>
  </si>
  <si>
    <t>1. Summary of Significant Accounting Principles
(a) Principles of Financial Statement
Presentation
This Quarterly Report on Form 10-Q 10-Q”) Form 10-K 10-K”) 10-Q
Alleghany, a Delaware corporation, owns and manages certain
operating subsidiaries and investments, anchored by a core position
in property and casualty reinsurance and insurance.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acific Compensation Corporation
(“PacificComp”). CapSpecialty has been a subsidiary of
AIHL since January 2002, RSUI has been a subsidiary of AIHL since
July 2003 and PacificComp has been a subsidiary of AIHL since
July 2007. AIHL Re LLC (“AIHL Re”), a captive
reinsurance company which provides reinsurance to Alleghany’s
insurance operating subsidiaries and affiliates, has been a
wholly-owned subsidiary of Alleghany since its formation in May
2006. Alleghany’s reinsurance operations commenced on
March 6, 2012 when Alleghany consummated a merger with
Transatlantic Holdings, Inc. (“TransRe”) and TransRe
became one of Alleghany’s wholly-owned subsidiaries.
Although Alleghany’s primary sources of revenues and earnings
are its reinsurance and insurance operations and investments,
Alleghany also sources, executes, manages and monitors certain
private capital investments primarily through its wholly-owned
subsidiary Alleghany Capital Corporation (“Alleghany
Capital”). Alleghany Capital’s investments are included
in other activities for segment reporting purposes and include:
• Stranded Oil Resources Corporation
(“SORC”), an exploration and production company focused
on enhanced oil recovery, headquartered in Golden, Colorado;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and
• WWSC Holdings LLC
(“W&amp;W|AFCO Steel”), a structural steel fabricator
and erector, headquartered in Oklahoma City, Oklahoma, acquired on
April 28, 2017.
On April 15, 2016, Alleghany Capital acquired an additional
50 percent of Jazwares’ outstanding equity, bringing its
equity ownership interest to 80 percent and, as of that date,
the results of Jazwares have been included in Alleghany’s
consolidated results. Prior to April 15, 2016, Jazwares was
accounted for under the equity method of accounting.
In addition, Alleghany owns and manages properties in the
Sacramento, California region through its wholly-owned subsidiary
Alleghany Properties Holdings LLC (“Alleghany
Properties”).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accumulated other comprehensive income that is not attributable to
Alleghany stockholders is presented on the Consolidated Balance
Sheets and the Consolidated Statements of Earnings and
Comprehensive Income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s redeemable noncontrolling interests for all periods
presented. During the first six months of 2017,
Bourn &amp; Koch had approximately 11 percent
noncontrolling interests outstanding, Kentucky Trailer had
approximately 21 percent noncontrolling interests outstanding,
IPS had approximately 16 percent noncontrolling interests
outstanding and Jazwares had approximately 20 percent
noncontrolling interests outstanding. W&amp;W|AFCO Steel had
approximately 20 percent noncontrolling interests outstanding
from its April 28, 2017 acquisition date through June 30,
2017.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6 Form 10-K.
(c) Recent Accounting Standards
Recently Adopted
In May 2015, the Financial Accounting Standards Board (the
“FASB”) issued guidance that requires disclosures
related to short-duration insurance contracts. The guidance applies
to property and casualty insurance and reinsurance entities, among
others, and requires the following annual disclosure related to the
liability for loss and loss adjustment expenses
(“LAE”): (i) net incurred and paid claims
development information by accident year for up to ten years;
(ii) a reconciliation of incurred and paid claims development
information to the aggregate carrying amount of the liability for
loss and LAE; (iii) liabilities for losses that have been
incurred but not yet reported by accident year and in total;
(iv) a description of reserving methodologies (as well as any
changes to those methodologies); (v) quantitative information about
claim frequency by accident year; and (vi) the average annual
percentage payout of incurred claims by age and accident year. In
addition, the guidance also requires insurance entities to disclose
for annual and interim reporting periods a roll-forward of the
liability for loss and LAE. This guidance was effective for annual
periods beginning after December 15, 2015 and interim periods
within annual periods beginning after December 15, 2016, with
early adoption permitted. Alleghany adopted this guidance as of
December 31, 2016 and the implementation did not have an
impact on its results of operations and financial condition. See
Note 5 of this Form 10-Q 10-K
Future Application of Accounting Standards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are not
impacted by this guidance. This guidance is effective in the first
quarter of 2018 for public entities, with early adoption permitted
in 2017. Alleghany will adopt this guidance in the first quarter of
2018 and does not currently believe that the implementation will
have a material impact on its results of operations and financial
condition.
In January 2016, the FASB issued guidance that changes the
recognition and measurement of certain financial instruments. This
guidance requires investments in equity securities (except those
accounted for under the equity method of accounting) to be measured
at fair value with changes in fair value recognized in net income.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will adopt this guidance
in the first quarter of 2018. As of January 1, 2018,
unrealized gains or losses of equity securities, net of deferred
taxes, will be reclassified from accumulated other comprehensive
income to retained earnings. Subsequently, all changes in
unrealized gains or losses of equity securities, net of deferred
taxes, will be presented in the Consolidated Statements of Earnings
rather than the Consolidated Statements of Comprehensive Income.
Alleghany does not currently believe that the implementation will
have a material impact on its financial condition. See Note 3(a) of
this Form 10-Q
In February 2016, the FASB issued guidance on leases. Under this
guidance, a lessee is required to recognize assets and liabilities
for leases with terms of more than one year, whereas under current
guidance, a lessee is only required to recognize assets and
liabilities for those leases qualifying as capital leases. This
guidance also requires new disclosures about the amount, timing and
uncertainty of cash flows arising from leases. The accounting by
lessors is to remain largely unchanged.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 See Note 12(b) to Notes to
Consolidated Financial Statements set forth in Part II, Item 8,
“Financial Statements and Supplementary Data” of the
2016 Form 10-K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In March 2017, the FASB issued guidance that reduces the
amortization period for the premium on certain purchased callable
debt securities to the earliest call date. The guidance applies
specifically to noncontingent call features that are callable at a
predetermined and fixed price and date. The accounting for
purchased callable debt securities held at a discount is not
affected. This guidance is effective in the first quarter of 2019
for public entities, with early adoption permitted. Alleghany
currently intends to adopt this guidance in the fourth quarter of
2017, and will record a cumulative effect reduction directly to
opening 2017 retained earnings and an offsetting increase in
opening 2017 accumulated other comprehensive income at that time.
Alleghany does not currently believe that the implementation will
have a material impact on its results of operations and financial
condition.</t>
  </si>
  <si>
    <t>Fair Value of Financial Instruments</t>
  </si>
  <si>
    <t>2. Fair Value of Financial Instruments
The following table summarizes the carrying value and estimated
fair value of Alleghany’s consolidated financial instruments
as of June 30, 2017 and December 31, 2016:
June 30, 2017 December 31, 2016
Carrying Value Fair Value Carrying Value Fair Value
($ in
millions)
Assets
Investments (excluding equity method investments and
loans) (1) $
17,388.2 $
17,388.2 $
16,899.2 $
16,899.2
Liabilities
Senior Notes and other debt (2) $ 1,487.5 $ 1,660.2 $ 1,476.5 $ 1,584.3
(1) This table includes AFS investments
(debt and equity securities, as well as partnership and non-marketable
(2) See Note 8 to Notes to Consolidated
Financial Statements set forth in Part II, Item 8, “Financial
Statements and Supplementary Data” of the 2016
Form 10-K
The following tables summarize Alleghany’s financial
instruments measured at fair value and the level of the fair value
hierarchy of inputs used as of June 30, 2017 and
December 31, 2016:
Level 1 Level 2 Level 3 Total
($ in
millions)
As of June 30, 2017
Equity securities:
Common stock $ 3,307.1 $ 0.1 $ 1.9 $ 3,309.1
Preferred stock
-
- 2.2 2.2
Total equity securities 3,307.1 0.1 4.1 3,311.3
Debt securities:
U.S. Government obligations
- 1,073.4
- 1,073.4
Municipal bonds
- 4,271.1
- 4,271.1
Foreign government obligations
- 1,098.7
- 1,098.7
U.S. corporate bonds
- 2,178.0 215.0 2,393.0
Foreign corporate bonds
- 1,229.2 37.0 1,266.2
Mortgage and asset-backed securities:
Residential mortgage-backed securities
(“RMBS”) (1)
- 1,004.8 5.5 1,010.3
Commercial mortgage-backed securities (“CMBS”)
- 570.7 1.9 572.6
Other asset-backed securities (2)
- 523.2 1,160.9 1,684.1
Total debt securities
- 11,949.1 1,420.3 13,369.4
Short-term investments
- 700.8
- 700.8
Other invested assets (3)
-
- 6.7 6.7
Total investments (excluding equity method investments and
loans) $
3,307.1 $
12,650.0 $
1,431.1 $
17,388.2
Senior Notes and other debt $
- $ 1,556.5 $ 103.7 $ 1,660.2
Level 1 Level 2 Level 3 Total
($ in millions)
As of December 31, 2016
Equity securities:
Common stock $ 3,105.2 $
- $ 4.3 $ 3,109.5
Preferred stock
-
-
-
-
Total equity securities 3,105.2
- 4.3 3,109.5
Debt securities:
U.S. Government obligations
- 1,243.3
- 1,243.3
Municipal bonds
- 4,185.8
- 4,185.8
Foreign government obligations
- 1,047.1
- 1,047.1
U.S. corporate bonds
- 2,120.2 72.9 2,193.1
Foreign corporate bonds
- 1,088.4 0.4 1,088.8
Mortgage and asset-backed securities:
RMBS (1)
- 994.5 5.9 1,000.4
CMBS
- 730.5 4.3 734.8
Other asset-backed securities (2)
- 586.1 903.8 1,489.9
Total debt securities
- 11,995.9 987.3 12,983.2
Short-term investments
- 778.4
- 778.4
Other invested assets (3)
-
- 28.1 28.1
Total investments (excluding equity method investments and
loans) $
3,105.2 $
12,774.3 $
1,019.7 $
16,899.2
Senior Notes and other debt $
- $ 1,491.5 $ 92.8 $ 1,584.3
(1) Primarily includes government agency
pass-through securities guaranteed by a government agency or
government sponsored enterprise, among other types of RMBS.
(2) Includes $1,126.4 million and
$903.8 million of collateralized loan obligations as of
June 30, 2017 and December 31, 2016, respectively.
(3) Includes partnership and non-marketable
In the three and six months ended June 30, 2017, Alleghany
transferred $3.1 million and $7.2 million, respectively,
of financial instruments out of Level 3 that were principally
due to an increase in observable inputs related to the valuation of
such assets and, specifically, an increase in broker quotes. Of the
$7.2 million of transfers, $4.8 million related to U.S.
corporate bonds and $2.4 million related to common stock.
In the three and six months ended June 30, 2017, Alleghany
transferred $2.1 million and $4.7 million, respectively,
of financial instruments into Level 3 that were principally
due to a decrease in observable inputs related to the valuation of
such assets and, specifically, a decrease in broker quotes. Of the
$4.7 million of transfers, $3.0 million related to U.S.
corporate bonds, $1.4 million related to common stock and
$0.3 million related to foreign corporate bonds. There were no
other material transfers between Levels 1, 2 or 3 in the three and
six months ended June 30, 2017.
In the three and six months ended June 30, 2016, there were no
material transfers of securities out of Level 3.
In the six months ended June 30, 2016, Alleghany transferred
$2.7 million of financial instruments into Level 3
principally due to a decrease in observable inputs related to the
valuation of such assets. Of the $2.7 million of transfers,
$1.7 million related to U.S. corporate bonds and
$1.0 million related to common stock. There were no other
material transfers between Levels 1, 2 or 3 in the three and six
months ended June 30, 2016.
The following tables present reconciliations of the changes during
the six months ended June 30, 2017 and 2016 in Level 3
assets measured at fair value:
Equity Securities Debt Securities
Mortgage and asset-backed
Six Months Ended June 30, 2017 Common Preferred U.S. Foreign
RMBS
CMBS Other Other (1)
Total
($ in millions)
Balance as of January 1, 2017 $ 4.3 $ - $ 72.9 $ 0.4 $ 5.9 $ 4.3 $ 903.8 $ 28.1 $ 1,019.7
Net realized/unrealized gains
(losses) included in:
Net earnings (2) (0.1)
- (0.3)
- 0.1
- 2.7 10.8 13.2
Other comprehensive income 0.5
- 1.5 0.4 0.2 0.1 11.9 (10.6) 4.0
Purchases
- 2.4 151.4 36.0
-
- 578.0
- 767.8
Sales (1.8) (0.2) (4.3) (0.1)
- (2.2) (19.7) (21.6) (49.9)
Issuances
-
-
-
-
-
-
-
-
-
Settlements
-
- (4.4)
- (0.7) (0.3) (315.8)
- (321.2)
Transfers into Level 3 1.4
- 3.0 0.3
-
-
-
- 4.7
Transfers out of Level 3 (2.4)
- (4.8)
-
-
-
-
- (7.2)
Balance as of June 30, 2017 $ 1.9 $ 2.2 $ 215.0 $ 37.0 $ 5.5 $ 1.9 $ 1,160.9 $ 6.7 $
1,431.1
Debt Securities
Mortgage and asset-backed
Six Months Ended June 30,
2016
Common U.S.
RMBS
CMBS Other Other (1) Total
($ in millions)
Balance as of January 1, 2016 $
- $ 49.8 $ 14.9 $ 20.2 $ 953.0 $ 29.9 $ 1,067.8
Net realized/unrealized gains (losses) included in:
Net earnings (2) (0.1) (0.2) 0.2
- 1.5 2.3 3.7
Other comprehensive income 0.6 1.0 (0.2) 0.7 3.7 (1.7) 4.1
Purchases 0.2 1.3
-
- 19.3
- 20.8
Sales
- (7.8)
- (4.8) (26.0) (2.3) (40.9)
Issuances
-
-
-
-
-
-
-
Settlements
- (1.7) (1.1) (0.3) (0.5)
- (3.6)
Transfers into Level 3 1.0 1.7
-
-
-
- 2.7
Transfers out of Level 3
-
-
-
-
- (0.3) (0.3)
Balance as of June 30, 2016 $ 1.7 $ 44.1 $ 13.8 $ 15.8 $ 951.0 $ 27.9 $
1,054.3
(1) Includes partnership and non-marketable
(2) There were no other than temporary
impairment (“OTTI”) losses recorded in net earnings
related to Level 3 assets still held as of June 30, 2017
and 2016.
Net unrealized losses related to Level 3 assets as of
June 30, 2017 and December 31, 2016 were not
material.
See Note 1(c) to Notes to Consolidated Financial Statements set
forth in Part II, Item 8, “Financial Statements and
Supplementary Data” of the 2016 Form 10-K</t>
  </si>
  <si>
    <t>Investments</t>
  </si>
  <si>
    <t>3. Investments
(a) Unrealized Gains and Losses
The amortized cost or cost and the fair value of AFS securities as
of June 30, 2017 and December 31, 2016 are summarized as
follows:
Amortized Gross Gross Fair Value
($ in millions)
As of June 30, 2017
Equity securities:
Common stock $
2,764.3 $
546.8 $ (2.0) $ 3,309.1
Preferred stock 2.2
-
- 2.2
Total equity securities 2,766.5 546.8 (2.0) 3,311.3
Debt securities:
U.S. Government obligations 1,085.3 2.2 (14.1) 1,073.4
Municipal bonds 4,187.5 102.1 (18.5) 4,271.1
Foreign government obligations 1,085.5 17.5 (4.3) 1,098.7
U.S. corporate bonds 2,349.1 55.9 (12.0) 2,393.0
Foreign corporate bonds 1,243.8 26.8 (4.4) 1,266.2
Mortgage and asset-backed securities:
RMBS 1,012.1 7.5 (9.3) 1,010.3
CMBS 565.3 10.0 (2.7) 572.6
Other asset-backed securities (1) 1,676.9 9.2 (2.0) 1,684.1
Total debt securities 13,205.5 231.2 (67.3) 13,369.4
Short-term investments 700.8
-
- 700.8
Total investments $
16,672.8 $
778.0 $
(69.3) $
17,381.5
Amortized Gross Gross Fair Value
($ in millions)
As of December 31, 2016
Equity securities:
Common stock $ 2,816.6 $ 332.1 $ (39.2) $ 3,109.5
Preferred stock
-
-
-
-
Total equity securities 2,816.6 332.1 (39.2) 3,109.5
Debt securities:
U.S. Government obligations 1,265.7 2.2 (24.6) 1,243.3
Municipal bonds 4,161.0 66.9 (42.1) 4,185.8
Foreign government obligations 1,030.9 20.2 (4.0) 1,047.1
U.S. corporate bonds 2,168.9 43.5 (19.3) 2,193.1
Foreign corporate bonds 1,068.3 27.3 (6.8) 1,088.8
Mortgage and asset-backed securities:
RMBS 1,005.9 7.0 (12.5) 1,000.4
CMBS 728.8 9.6 (3.6) 734.8
Other asset-backed securities (1) 1,497.6 4.0 (11.7) 1,489.9
Total debt securities 12,927.1 180.7 (124.6) 12,983.2
Short-term investments 778.4
-
- 778.4
Total investments $
16,522.1 $
512.8 $
(163.8) $
16,871.1
(1) Includes $1,126.4 million and
$903.8 million of collateralized loan obligations as of
June 30, 2017 and December 31, 2016, respectively.
(b) Contractual Maturity
The amortized cost or cost and estimated fair value of debt
securities by contractual maturity as of June 30, 2017 are
presented below. Expected maturities will differ from contractual
maturities because borrowers may have the right to call or prepay
obligations with or without call or prepayment penalties.
Amortized Fair Value
($ in millions)
As of
June 30, 2017
Short-term investments due in one year or less $ 700.8 $ 700.8
Mortgage and asset-backed securities (1) 3,254.3 3,267.0
Debt securities with maturity dates:
One year or less 496.1 497.5
Over one through five years 3,110.0 3,143.9
Over five through ten years 3,352.2 3,405.9
Over ten years 2,992.9 3,055.1
Total debt securities 13,205.5 13,369.4
Equity securities 2,766.5 3,311.3
Total $
16,672.8 $
17,381.5
(1) Mortgage and asset-backed securities
by their nature do not generally have single maturity dates.
(c) Net Investment Income
Net investment income for the three and six months ended
June 30, 2017 and 2016 was as follows:
Three Months Ended June 30,
Six Months Ended June 30,
2017 2016 2017 2016
($ in
millions)
Interest income $ 102.5 $ 98.7 $ 201.7 $ 200.0
Dividend income 11.8 11.2 21.2 23.3
Investment expenses (6.9) (6.7) (14.3) (13.6)
Equity in results of Pillar Investments (1) 3.2 3.9 6.6 7.0
Equity in results of Ares (1) (12.6) 0.1 (7.4) 0.5
Other investment results 3.7 (0.3) 9.4 (5.5)
Total $
101.7 $
106.9 $
217.2 $
211.7
(1) See Note 3(g) of this Form 10-Q for
discussion of the Pillar Investments and the investment in Ares,
each as defined therein.
As of June 30, 2017, non-income
(d) Realized Gains and Losses
The proceeds from sales of AFS securities were $1.5 billion
and $1.9 billion for the three months ended June 30, 2017
and 2016, respectively, and $4.2 billion and $4.4 billion
for the six months ended June 30, 2017 and 2016,
respectively.
Realized capital gains and losses for the three and six months
ended June 30, 2017 primarily reflect sales of equity
securities. Realized capital gains in the first six months of 2017
include the sale of certain equity securities resulting from a
partial restructuring of the equity portfolio. Realized capital
gains and losses for the three and six months ended June 30,
2016 primarily reflect sales of equity and debt securities. In
addition, Alleghany Capital recognized a gain of $13.2 million
on April 15, 2016 in connection with the acquisition of an
additional 50 percent equity ownership in Jazwares, when
its pre-existing
The amounts of gross realized capital gains and gross realized
capital losses for the three and six months ended June 30,
2017 and 2016 were as follows:
Three Months Ended June 30,
Six Months Ended June 30,
2017 2016 2017 2016
($ in
millions)
Gross realized capital gains $
34.0 $
102.6 $
142.7 $
185.1
Gross realized capital losses (24.7) (48.6) (73.8) (95.2)
Net realized capital gains $ 9.3 $
54.0 $ 68.9 $
89.9
Gross realized loss amounts exclude OTTI losses, as discussed
below.
(e) OTTI Losses
Alleghany holds its equity and debt securities as AFS and, as such,
these securities are recorded at fair value. Alleghany continually
monitors the difference between cost and the estimated fair value
of its equity and debt investments, which involves uncertainty as
to whether declines in value are temporary in nature. The analysis
of a security’s decline in value is performed in its
functional currency. If the decline is deemed temporary, Alleghany
records the decline as an unrealized loss in stockholders’
equity. If the decline is deemed to be other than temporary,
Alleghany writes its cost-basis or amortized cost-basis down to the
fair value of the security and records an OTTI loss on its
statement of earnings. In addition, any portion of such decline
related to a debt security that is believed to arise from factors
other than credit is recorded as a component of other comprehensive
income rather than charged against earnings.
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12 months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
Alleghany then evaluates those equity securities where the
unrealized loss is at least 20 percent of cost as of the
balance sheet date or that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OTTI losses in the first six months of 2017 reflect
$7.0 million of unrealized losses that were deemed to be other
than temporary and, as such, were required to be charged against
earnings. Of the $7.0 million of OTTI losses,
$6.8 million related to equity securities, primarily in the
retail sector, and $0.2 million related to debt securities.
The determination that unrealized losses on equity and debt
securities were other than temporary was primarily due to the
duration of the decline in the fair value of equity and debt
securities relative to their costs. Of the $7.0 million of
OTTI losses, $3.8 million was incurred in the second quarter
of 2017.
OTTI losses in the first six months of 2016 reflect
$26.5 million of unrealized losses that were deemed to be
other than temporary and, as such, were required to be charged
against earnings. Of the $26.5 million of OTTI losses,
$7.3 million related to equity securities, primarily in the
financial services, technology and chemical sectors, and
$19.2 million related to debt securities, primarily in the
energy sector. The determination that unrealized losses on equity
and debt securities were other than temporary was primarily due to
the severity and duration of the decline in the fair value of
equity and debt securities relative to their costs. Of the
$26.5 million of OTTI losses, $5.7 million was incurred
in the second quarter of 2016.
Upon the ultimate disposition of the securities for which OTTI
losses have been recorded, a portion of the loss may be recoverable
depending on market conditions at the time of disposition. After
adjusting the cost basis of securities for the recognition of OTTI
losses, the remaining gross unrealized investment losses for debt
and equity securities as of June 30, 2017 were deemed to be
temporary, based on, among other factors: (i) the duration of
time and the relative magnitude to which the fair value of these
investments had been below cost were not indicative of an OTTI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 may ultimately record a realized loss after having
originally concluded that the decline in value was temporary. Risks
and uncertainties are inherent in the methodology.
Alleghany’s methodology for assessing other than temporary
declines in value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f) Aging of Gross Unrealized Losses
As of June 30, 2017 and December 31, 2016, gross
unrealized losses and related fair values for equity securities and
debt securities, grouped by duration of time in a continuous
unrealized loss position, were as follows:
Less Than 12 Months
12 Months or More Total
Fair Value Gross
Fair Value Gross
Fair Value Gross
($ in
millions)
As of June 30, 2017
Equity securities:
Common stock $ 104.1 $ 2.0 $
- $
- $ 104.1 $ 2.0
Preferred stock
-
-
-
-
-
-
Total equity securities 104.1 2.0
-
- 104.1 2.0
Debt securities:
U.S. Government obligations 749.1 11.1 80.3 3.0 829.4 14.1
Municipal bonds 778.4 14.3 81.1 4.2 859.5 18.5
Foreign government obligations 505.3 4.3
-
- 505.3 4.3
U.S. corporate bonds 648.9 11.7 30.0 0.3 678.9 12.0
Foreign corporate bonds 371.1 4.4 0.5
- 371.6 4.4
Mortgage and asset-backed securities:
RMBS 563.7 8.2 47.6 1.1 611.3 9.3
CMBS 76.7 0.5 56.5 2.2 133.2 2.7
Other asset-backed securities 389.9 1.0 135.4 1.0 525.3 2.0
Total debt securities 4,083.1 55.5 431.4 11.8 4,514.5 67.3
Total temporarily impaired securities $
4,187.2 $
57.5 $
431.4 $
11.8 $
4,618.6 $
69.3
Less Than 12 Months
12 Months or More Total
Fair Value Gross
Fair Value Gross
Fair Value Gross
($ in millions)
As of December 31, 2016
Equity securities:
Common stock $ 619.4 $ 39.2 $
- $
- $ 619.4 $ 39.2
Preferred stock
-
-
-
-
-
-
Total equity securities 619.4 39.2
-
- 619.4 39.2
Debt securities:
U.S. Government obligations 975.0 24.6
-
- 975.0 24.6
Municipal bonds 1,464.5 39.7 41.6 2.4 1,506.1 42.1
Foreign government obligations 238.3 4.0
-
- 238.3 4.0
U.S. corporate bonds 727.9 18.1 52.6 1.2 780.5 19.3
Foreign corporate bonds 331.0 6.6 4.1 0.2 335.1 6.8
Mortgage and asset-backed securities:
RMBS 652.0 11.4 43.4 1.1 695.4 12.5
CMBS 148.9 1.4 117.7 2.2 266.6 3.6
Other asset-backed securities 334.7 1.6 550.4 10.1 885.1 11.7
Total debt securities 4,872.3 107.4 809.8 17.2 5,682.1 124.6
Total temporarily impaired securities $
5,491.7 $ 146.6 $
809.8 $
17.2 $
6,301.5 $
163.8
As of June 30, 2017, Alleghany held a total of 1,192 debt
securities and equity securities that were in an unrealized loss
position, of which 81 securities, all debt securities, were in an
unrealized loss position continuously for 12 months or more. The
unrealized losses associated with these debt securities consisted
primarily of losses related to municipal bonds, U.S. Government
obligations, CMBS, RMBS and other asset-backed securities.
As of June 30, 2017, the vast majority of Alleghany’s
debt securities were rated investment grade, with 6.1 percent
of debt securities having issuer credit ratings that were below
investment grade or not rated, compared with 5.1 percent as of
December 31, 2016.
(g) Investments in Certain Other Invested Assets
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June 30, 2017, Alleghany’s carrying
value in the Pillar Investments, as determined under the equity
method of accounting, was $226.5 million, which is net of
returns of capital received from the Pillar Investments.
In July 2013, AIHL invested $250.0 million in Ares Management
LLC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to
limited partner interests in certain Ares subsidiaries that are
convertible into an aggregate 5.9 percent interest in Ares
common units. These interests may be converted at any time at
Alleghany’s discretion. Until Alleghany determines to
convert its limited partner interests into Ares common units,
Alleghany classifies its investment in Ares as a component of other
invested assets and accounts for its investment using the equity
method of accounting. As of June 30, 2017, AIHL’s
carrying value in Ares was $210.5 million, which is net of
returns of capital received from Ares.
(h) Investments in Commercial Mortgage Loans
As of June 30, 2017, the carrying value of Alleghany’s
commercial mortgage loan portfolio was $636.5 million,
representing the unpaid principal balance on the loans. As of
June 30, 2017, there was no allowance for loan losses. The
commercial mortgage loan portfolio consists primarily of first
mortgages on commercial properties in major metropolitan areas in
the U.S. The loans earn interest at fixed- and floating-rates,
mature in two to ten years from loan origination and the principal
amounts of the loans were no more than approximately two-thirds</t>
  </si>
  <si>
    <t>Reinsurance Ceded</t>
  </si>
  <si>
    <t>4.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rated third-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b) Significant Reinsurance Contracts
As discussed in Note 5(d) to Notes to Consolidated Financial
Statements set forth in Part II, Item 8, “Financial
Statements and Supplementary Data” of the 2016 Form
10-K,</t>
  </si>
  <si>
    <t>Liability for Loss and LAE</t>
  </si>
  <si>
    <t>5. Liability for Loss and LAE
(a) Liability Rollforward
Activity in liability for loss and LAE in the six months ended
June 30, 2017 and 2016 is summarized as follows:
Six Months Ended June 30,
2017 2016
($ in millions)
Reserves as of January 1 $
11,087.2 $
10,799.2
Less: reinsurance recoverables (1) 1,236.2 1,169.3
Net reserves as of January 1 9,851.0 9,629.9
Incurred loss and LAE, net of reinsurance, related to:
Current year 1,545.6 1,655.3
Prior years (111.4) (175.3)
Total incurred loss and LAE, net of reinsurance 1,434.2 1,480.0
Paid loss and LAE, net of reinsurance, related to: (2)
Current year 242.7 115.0
Prior years 1,190.1 1,123.0
Total paid loss and LAE, net of reinsurance 1,432.8 1,238.0
Foreign exchange effect 55.4 20.8
Net reserves as of June 30 9,907.8 9,892.7
Reinsurance recoverables as of June 30 (1) 1,152.4 1,151.1
Reserves as of June 30 $
11,060.2 $
11,043.8
(1) Reinsurance recoverables in this
table include only ceded loss and LAE reserves.
(2) Includes paid losses, net of
reinsurance, related to commutations.
Gross loss and LAE reserves as of June 30, 2017 decreased
slightly from December 31, 2016, primarily reflecting a
decrease at the insurance segment due to favorable prior accident
year loss reserve development and the impact of lower net premiums
earned at RSUI, partially offset by the impact of higher net
premiums earned at PacificComp and CapSpecialty.
(b) Liability Development
The (favorable) unfavorable prior accident year loss reserve
development for the three and six months ended June 30, 2017
and 2016 is summarized as follows:
Three Months
Ended Six Months
Ended
2017 2016 2017 2016
($ in
millions)
Reinsurance Segment
Property:
Catastrophe events $ (4.0) (1) $ (6.7) (2) $ (4.4) (1) $ (7.7) (2)
Non-catastrophe (18.9) (3) (28.6) (4) (50.0) (3) (60.8) (4)
Total property (22.9) (35.3) (54.4) (68.5)
Casualty &amp; other:
Malpractice Treaties (5) (2.0) (2.0) (2.0) (8.9)
Ogden rate impact (6)
-
- 24.4
-
Other (27.7) (7) (40.7) (8) (58.9) (7) (71.6) (9)
Total casualty &amp; other (29.7) (42.7) (36.5) (80.5)
Total Reinsurance Segment (52.6) (78.0) (90.9) (149.0)
Insurance Segment
RSUI:
Casualty (9.5) (10) (10.4) (11) (21.6) (10) (20.2) (11)
Property and other (0.8) (0.8) (12) 2.9 (13) (3.8) (12)
Total RSUI (10.3) (11.2) (18.7) (24.0)
CapSpecialty:
Asbestos-related illness and environmental impairment
liability
-
-
- (2.0)
Other (0.2) (14) (0.8) (15) (0.8) (14) (0.3) (15)
Total CapSpecialty (0.2) (0.8) (0.8) (2.3)
PacificComp (0.5) (16)
- (1.0) (16)
-
Total incurred related to prior years $
(63.6) $
(90.0) $
(111.4) $
(175.3)
(1) Reflects favorable prior accident
year loss reserve development from several catastrophes that
occurred in the 2010 through 2016 accident years.
(2) Reflects favorable prior accident
year loss reserve development from several catastrophes that
occurred in the 2010 through 2015 accident years.
(3) Reflects favorable prior accident
year loss reserve development primarily related to the 2013 through
2016 accident years.
(4) Reflects favorable prior accident
year loss reserve development primarily related to the 2014 and
2015 accident years.
(5) Represents certain medical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6) Represents unfavorable prior accident
year loss reserve development arising from the U.K. Ministry of
Justice’s decision to significantly reduce the discount rate,
referred to as the Ogden rate, used to calculate lump-sum
(7) Primarily reflects favorable prior
accident year loss reserve development in longer-tailed U.S.
professional liability business related to the 2005 through 2014
accident years, partially offset by net adverse development in
shorter-tailed casualty lines in the 2015 accident year in the U.S.
and the U.K.
(8) Generally reflects favorable prior
accident year loss reserve development in a variety of
casualty &amp; other lines of business primarily from the
2009, 2013 and 2015 accident years.
(9) Generally reflects favorable prior
accident year loss reserve development in a variety of
casualty &amp; other lines of business primarily from the 2009
and 2015 accident years.
(10) Primarily reflects favorable prior
accident year loss reserve development in the umbrella/excess line
of business related to the 2005 through 2011 accident years.
(11) Primarily reflects favorable prior
accident year loss reserve development in the umbrella/excess,
general liability and professional liability lines of business
related to the 2006 through 2012 accident years.
(12) Primarily reflects favorable prior
accident year loss reserve development in the non-catastrophe
(13) Primarily reflects unfavorable prior
accident year property loss reserve development in the binding
authority lines of business primarily related to the 2015 and 2016
accident years.
(14) Primarily reflects favorable prior
accident year loss reserve development in the casualty lines of
business related to the 2015 and 2010 accident years.
(15) Primarily reflects favorable prior
accident year loss reserve development in the surety lines of
business related to the 2015 accident year.
(16) Primarily reflects favorable prior
accident year loss reserve development related to the 2013 and
prior accident years.</t>
  </si>
  <si>
    <t>Income Taxes</t>
  </si>
  <si>
    <t>6. Income Taxes
The effective tax rate on earnings before income taxes for the
first six months of 2017 was 27.6 percent, compared with
32.9 percent for the first six months of 2016. The decrease in
the effective tax rate in the first six months of 2017 from the
first six months of 2016 primarily reflects prior period income tax
adjustments in the first six months of 2016, which include
$19.7 million of out-of-period
Alleghany believes that, as of June 30, 2017, it had no
material uncertain tax positions. Interest and penalties relating
to unrecognized tax expenses (benefits) are recognized in income
tax expense, when applicable. There were no material liabilities
for interest or penalties accrued as of June 30, 2017.</t>
  </si>
  <si>
    <t>Stockholders' Equity</t>
  </si>
  <si>
    <t>7. Stockholders’ Equity
(a) Common Stock Repurchases
In July 2014, the Alleghany Board of Directors authorized the
repurchase of shares of common stock of Alleghany, par value $1.00
per share (“Common Stock”), at such times and at prices
as management determines to be advisable, up to an aggregate of
$350.0 million (the “2014 Repurchase Program”). In
November 2015, the Alleghany Board of Directors authorized the
repurchase, upon the completion of the 2014 Repurchase Program, of
additional shares of Common Stock, at such times and at prices as
management determines to be advisable, up to an aggregate of
$400.0 million (the “2015 Repurchase Program”). In
the first quarter of 2016, Alleghany completed the 2014 Repurchase
Program and subsequent repurchases have been made pursuant to the
2015 Repurchase Program. As of June 30, 2017, Alleghany had
$379.2 million remaining under its share repurchase
authorization.
Pursuant to the 2014 Repurchase Program and the 2015 Repurchase
Program, as applicable, Alleghany repurchased shares of Common
Stock in the three and six months ended June 30, 2017 and 2016
as follows:
Three Months Ended June 30,
Six Months Ended June 30,
2017
2016
2017
2016
Shares repurchased
-
-
- 113,100
Cost of shares repurchased (in millions) $ - $ - $ - $ 53.3
Average price per share repurchased $
- $
- $
- $ 471.15
(b) Accumulated Other Comprehensive Income
The following tables present a reconciliation of the changes during
the six months ended June 30, 2017 and 2016 in accumulated
other comprehensive income attributable to Alleghany
stockholders.
Unrealized Unrealized
Retirement Total
($ in
millions)
Balance as of January 1, 2017 $ 232.2 $ (111.2) $ (11.7) $ 109.3
Other comprehensive income (loss), net of tax:
Other comprehensive income (loss) before reclassifications 266.7 15.0 (0.3) 281.4
Reclassifications from accumulated other comprehensive income (40.3)
-
- (40.3)
Total 226.4 15.0 (0.3) 241.1
Balance as of June 30, 2017 $
458.6 $
(96.2) $
(12.0) $
350.4
Unrealized Unrealized
Retirement Total
($ in
millions)
Balance as of January 1, 2016 $ 231.9 $ (104.0) $ (11.6) $ 116.3
Other comprehensive income (loss), net of tax:
Other comprehensive income (loss) before reclassifications 191.7 22.2 0.4 214.3
Reclassifications from accumulated other comprehensive income (32.6)
-
- (32.6)
Total 159.1 22.2 0.4 181.7
Balance as of June 30, 2016 $
391.0 $
(81.8) $
(11.2) $
298.0
Reclassifications out of accumulated other comprehensive income
attributable to Alleghany stockholders during the three and six
months ended June 30, 2017 and 2016 were as follows:
Accumulated Other
Three Months Ended June 30,
Six Months Ended June 30,
Comprehensive Income Component
Line in Consolidated Statement of Earnings
2017
2016
2017
2016
($ in
millions)
Unrealized appreciation of investments: Net realized capital gains (1) $ (9.3) $ (40.8) $ (68.9) $ (76.7)
Other than temporary impairment losses 3.8 5.7 7.0 26.5
Income taxes 1.9 12.3 21.6 17.6
Total reclassifications: Net earnings $
(3.6) $
(22.8) $
(40.3) $
(32.6)
(1) Net realized capital gains for the
three and six months ended June 30, 2016 exclude the Jazwares
Remeasurement Gain of $13.2 million.</t>
  </si>
  <si>
    <t>Earnings Per Share of Common Stock</t>
  </si>
  <si>
    <t>8. Earnings Per Share of Common Stock
The following is a reconciliation of the earnings and share data
used in the basic and diluted earnings per share computations for
the three and six months ended June 30, 2017 and 2016:
Three Months Ended June 30,
Six Months Ended June 30,
2017 2016 2017 2016
($ in millions,
except share amounts)
Net earnings available to Alleghany stockholders $ 101.8 $ 77.1 $ 251.0 $ 231.6
Effect of dilutive securities
-
-
-
-
Income available to common stockholders for diluted earnings per
share $ 101.8 $ 77.1 $ 251.0 $ 231.6
Weighted average common shares outstanding applicable to basic
earnings per share 15,419,034 15,438,859 15,416,366 15,445,525
Effect of dilutive securities
-
- 5,703
-
Adjusted weighted average common shares outstanding applicable to
diluted 15,419,034 15,438,859 15,422,069 15,445,525
75,035 and 70,738 contingently issuable shares were potentially
available during the first six months of 2017 and 2016,
respectively, but were not included in the diluted earnings per
share computations because the impact was anti-dilutive to the
earnings per share calculation.</t>
  </si>
  <si>
    <t>Commitments and Contingencies</t>
  </si>
  <si>
    <t>9.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b) Leases
Alleghany and its subsidiaries lease certain facilities, furniture
and equipment under long-term lease agreements. Additional
information about leases can be found in Note 12(b) to Notes to
Consolidated Financial Statements set forth in Part II,
Item 8, “Financial Statements and Supplementary
Data” of the 2016 Form 10-K.
(c) Energy Holdings
As of June 30, 2017, Alleghany had holdings in energy sector
businesses of $506.5 million, comprised of $313.0 million
of debt securities, $47.5 million of equity securities and
$146.0 million of Alleghany’s equity attributable to
SORC.</t>
  </si>
  <si>
    <t>Segments of Business</t>
  </si>
  <si>
    <t>10. Segments of Business
(a) Overview
Alleghany’s segments are reported in a manner consistent with
the way management evaluates the businesses. As such, Alleghany
classifies its business into two reportable segments –
reinsurance and insurance. Other activities include Alleghany
Capital and corporate activities. In addition, reinsurance and
insurance underwriting activities are evaluated separately from
investment and other activities. Net realized capital gains and
OTTI losses are not considered relevant in evaluating investment
performance on an annual basis. Segment accounting policies are
described in Note 1 to Notes to Consolidated Financial Statements
set forth in Part II, Item 8, “Financial Statements
and Supplementary Data” of the 2016 Form 10-K.
The reinsurance segment consists of property and casualty
reinsurance operations conducted by TransRe’s reinsurance
operating subsidiaries and is further reported through two major
product lines – property and casualty &amp; other.
TransRe provides property and casualty reinsurance to insurers and
reinsurers through brokers and on a direct basis to ceding
companies. TransRe also writes a modest amount of insurance
business, which is included in the reinsurance segment.
Over one-third
The insurance segment consists of property and casualty insurance
operations conducted in the U.S. by AIHL through its insurance
operating subsidiaries RSUI, CapSpecialty and PacificComp. RSUI
also writes a modest amount of assumed reinsurance business, which
is included in the insurance segment.
The components of other activities are Alleghany Capital and
corporate activities. Alleghany Capital consists of manufacturing
and service operations, oil and gas operations and corporate
operations and investments at the Alleghany Capital level.
Manufacturing and service operations are conducted through
Bourn &amp; Koch, Kentucky Trailer, IPS, Jazwares and,
beginning April 28, 2017, W&amp;W|AFCO Steel. Oil and gas
operations are conducted through SORC.
On April 28, 2017, Alleghany Capital acquired approximately
80 percent of the equity in W&amp;W|AFCO Steel for
$164.5 million, including $163.9 million in cash paid on
May 1, 2017 and $0.6 million of estimated purchase price
adjustments. In connection with the acquisition, Alleghany recorded
$39.9 million, $25.3 million and $70.0 million of
goodwill, indefinite-lived intangible assets and finite-lived
intangible assets, respectively. Indefinite-lived intangible assets
relate to trade name and finite-lived intangible assets relate to
customer relationships. The customer relationship asset is
estimated to have a useful life of ten years.
On April 15, 2016, Alleghany Capital acquired an additional
50 percent of Jazwares’ outstanding equity, bringing its
equity ownership interest to 80 percent and, as of that date,
the results of Jazwares have been included in Alleghany’s
consolidated results. Prior to April 15, 2016, Jazwares
was accounted for under the equity method of accounting.
The primary components of corporate activities are Alleghany
Properties and other activities at the Alleghany parent
company.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to Notes to Consolidated Financial Statements set forth
in Part II, Item 8, “Financial Statements and
Supplementary Data” of the 2016 Form 10-K.
(b) Results
Results for Alleghany’s two reportable segments and for other
activities for the three and six months ended June 30, 2017
and 2016 are shown in the tables below:
Reinsurance Segment Insurance Segment Other Activities
Three Months ended
June 30, 2017 Property Casualty (1) Total RSUI Cap Pacific Total Total Alleghany Corporate (2) Consolidated
($ in
millions)
Gross premiums written $
369.1 $
676.3 $
1,045.4 $
295.1 $
73.3 $
41.9 $
410.3 $
1,455.7 $ - $ (5.7) $
1,450.0
Net premiums written 317.2 661.6 978.8 204.6 68.4 41.3 314.3 1,293.1
-
- 1,293.1
Net premiums earned 270.5 686.9 957.4 178.5 64.1 43.9 286.5 1,243.9
-
- 1,243.9
Net loss and LAE 122.9 450.1 573.0 93.8 35.6 32.5 161.9 734.9
-
- 734.9
Commissions, brokerage 87.9 234.3 322.2 53.0 27.2 11.3 91.5 413.7
-
- 413.7
Underwriting profit (3) $ 59.7 $ 2.5 $ 62.2 $ 31.7 $ 1.3 $ 0.1 $ 33.1 95.3
-
- 95.3
Net investment income 98.0 0.2 3.5 101.7
Net realized capital gains 9.2 0.2 (0.1) 9.3
Other than temporary impairment losses
(3.8)
-
- (3.8)
Other revenue 3.3
195.4 4.1 202.8
Other operating expenses 25.9 198.6 0.7 225.2
Corporate administration 0.8
-
13.6 14.4
Amortization of intangible assets (0.4) 5.0
- 4.6
Interest expense 6.8 1.0 13.2 21.0
Earnings (losses) before income taxes
$ 168.9 $ (8.8) $ (20.0) $ 140.1
Reinsurance Segment Insurance Segment Other Activities
Three Months ended Property Casualty (1) Total RSUI Cap Pacific Total Total Alleghany Corporate (2) Consolidated
($ in
millions)
Gross premiums written $
389.9 $
712.4 $
1,102.3 $
307.7 $
70.0 $
34.0 $
411.7 $
1,514.0 $
- $ (4.7) $
1,509.3
Net premiums written 315.1 695.4 1,010.5 224.5 65.7 33.6 323.8 1,334.3
-
- 1,334.3
Net premiums earned 290.2 689.9 980.1 188.3 58.6 34.5 281.4 1,261.5
-
- 1,261.5
Net loss and LAE 201.3 448.1 649.4 109.1 30.9 25.9 165.9 815.3
-
- 815.3
Commissions, brokerage 92.2 226.5 318.7 54.7 25.9 9.6 90.2 408.9
-
- 408.9
Underwriting profit (loss) (3) $ (3.3) $ 15.3 $ 12.0 $ 24.5 $ 1.8 $ (1.0) $ 25.3 37.3
-
- 37.3
Net investment income 105.1
- 1.8 106.9
Net realized capital gains 41.0 13.0
- 54.0
Other than temporary impairment losses
(5.7)
-
- (5.7)
Other revenue 3.3 161.8 0.3 165.4
Other operating expenses 19.5
164.9 0.6 185.0
Corporate administration 0.5
- 13.0 13.5
Amortization of intangible assets (0.7) 6.1
- 5.4
Interest expense 6.9 0.3 13.3 20.5
Earnings (losses) before income taxes
$ 154.8 $ 3.5 $ (24.8) $ 133.5
Reinsurance Segment Insurance Segment Other Activities
Six Months ended Property Casualty (1) Total RSUI Cap Pacific Total Total Alleghany Corporate (2) Consolidated
($ in
millions)
Gross premiums written $ 744.5 $ 1,356.6 $ 2,101.1 $ 559.6 $ 138.8 $ 82.6 $ 781.0 $ 2,882.1 $
- $ (11.2) $ 2,870.9
Net premiums written 602.4 1,325.8 1,928.2 387.2 129.4 81.4 598.0 2,526.2
-
- 2,526.2
Net premiums earned 557.3 1,326.2 1,883.5 361.2 126.2 82.2 569.6 2,453.1
-
- 2,453.1
Net loss and LAE 244.7 885.4 1,130.1 174.4 68.7 61.0 304.1 1,434.2
-
- 1,434.2
Commissions, brokerage 178.7 459.0 637.7 107.9 54.9 21.7 184.5 822.2
-
- 822.2
Underwriting profit (loss) (3) $ 133.9 $ (18.2) $ 115.7 $ 78.9 $ 2.6 $ (0.5) $ 81.0 196.7
-
- 196.7
Net investment income 210.3 0.5 6.4 217.2
Net realized capital gains 69.4 0.1 (0.6) 68.9
Other than temporary impairment losses
(7.0)
-
- (7.0)
Other revenue 5.8 342.6 5.7 354.1
Other operating expenses 49.1 349.1 2.1 400.3
Corporate administration 1.6
- 29.7 31.3
Amortization of intangible assets (0.9) 9.3
- 8.4
Interest expense 13.6 1.8 26.5 41.9
Earnings (losses) before income taxes
$ 411.8 $ (17.0) $ (46.8) $ 348.0
Reinsurance Segment Insurance Segment Other Activities
Six Months ended Property Casualty (1) Total RSUI Cap Pacific Total Total Alleghany Corporate (2) Consolidated
($ in
millions)
Gross premiums written $
773.1 $
1,471.6 $
2,244.7 $
564.6 $
132.9 $
68.1 $
765.6 $
3,010.3 $
- $ (11.5) $
2,998.8
Net premiums written 624.6 1,441.9 2,066.5 398.1 124.5 67.4 590.0 2,656.5
-
- 2,656.5
Net premiums earned 543.3 1,375.8 1,919.1 380.6 114.2 69.2 564.0 2,483.1
-
- 2,483.1
Net loss and LAE 297.3 878.2 1,175.5 194.2 57.9 52.4 304.5 1,480.0
-
- 1,480.0
Commissions, brokerage 170.2 465.9 636.1 107.9 52.4 19.3 179.6 815.7
-
- 815.7
Underwriting profit (loss) (3) $ 75.8 $ 31.7 $ 107.5 $ 78.5 $ 3.9 $ (2.5) $ 79.9 187.4
-
- 187.4
Net investment income 207.8
- 3.9 211.7
Net realized capital gains 80.4 12.9 (3.4) 89.9
Other than temporary impairment losses
(26.5)
-
- (26.5)
Other revenue 3.5
298.7 0.6 302.8
Other operating expenses 41.5 304.4 1.2 347.1
Corporate administration 0.6
- 22.6 23.2
Amortization of intangible assets
(1.8) 10.2
- 8.4
Interest expense 13.8 0.6 26.3 40.7
Earnings (losses) before income taxes
$ 398.5 $ (3.6) $ (49.0) $ 345.9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net realized
capital gains, OTTI losses, other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As of June 30, 2017, the identifiable assets of the
reinsurance segment, insurance segment and other activities were
$16.0 billion, $6.8 billion and $1.7 billion,
respectively, of which cash and invested assets represented
$13.4 billion, $5.3 billion and $0.6 billion,
respectively. As of June 30, 2017, Alleghany’s equity
attributable to the reinsurance segment, insurance segment and
other activities was $5.4 billion, $2.8 billion and
$0.2 billion, respectively.
Included in other activities is debt associated with Alleghany
Capital’s operating subsidiaries, which totaled
$103.7 million as of June 30, 2017. The
$103.7 million includes $31.3 million of borrowings by
Jazwares under its available credit facility, $26.5 million of
borrowings by W&amp;W|AFCO Steel under its available credit
facility and term loans, $18.9 million of debt at Kentucky
Trailer related primarily to a mortgage loan, borrowings to finance
small acquisitions and borrowings under its available credit
facility, $17.4 million of term loans at Bourn &amp; Koch
related to borrowings to finance an acquisition, and
$9.6 million of borrowings by IPS under its available credit
facility. None of these liabilities are guaranteed by Alleghany or
Alleghany Capital.</t>
  </si>
  <si>
    <t>Credit Agreement</t>
  </si>
  <si>
    <t>11. Credit Agreement
On July 31, 2017, Alleghany entered into a five-year credit
agreement (the “Credit Agreement”) with certain lenders
party thereto, which provides for an unsecured revolving credit
facility in an aggregate principal amount of up to
$300.0 million. The credit facility is scheduled to expire on
July 31, 2022, unless earlier terminated. Borrowings under the
Credit Agreement will be available for working capital and general
corporate purposes, including permitted acquisitions and
repurchases of Common Stock. Borrowings under the Credit Agreement
bear a floating rate of interest based in part on Alleghany’s
credit rating, among other factors. The Credit Agreement contains
representations, warranties and covenants customary for bank loan
facilities of this nature. There were no borrowings under the
Credit Agreement from July 31, 2017 through August 3,
2017.
The Credit Agreement replaced Alleghany’s previous four-year
credit agreement (the “Prior Credit Agreement”), which
provided for an unsecured revolving credit facility in an aggregate
principal amount of up to $200.0 million. The Prior Credit
Agreement was terminated on July 31, 2017 in advance of its
scheduled October 15, 2017 expiration date. There were no
borrowings under the Prior Credit Agreement in the six months ended
June 30, 2017 and there were no outstanding borrowings under
the Prior Credit Agreement as of June 30, 2017.</t>
  </si>
  <si>
    <t>Summary of Significant Accounting Principles (Policies)</t>
  </si>
  <si>
    <t>Principles of Financial Statement Presentation</t>
  </si>
  <si>
    <t>(a) Principles of Financial Statement
Presentation
This Quarterly Report on Form 10-Q 10-Q”) Form 10-K 10-K”) 10-Q
Alleghany, a Delaware corporation, owns and manages certain
operating subsidiaries and investments, anchored by a core position
in property and casualty reinsurance and insurance.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acific Compensation Corporation
(“PacificComp”). CapSpecialty has been a subsidiary of
AIHL since January 2002, RSUI has been a subsidiary of AIHL since
July 2003 and PacificComp has been a subsidiary of AIHL since
July 2007. AIHL Re LLC (“AIHL Re”), a captive
reinsurance company which provides reinsurance to Alleghany’s
insurance operating subsidiaries and affiliates, has been a
wholly-owned subsidiary of Alleghany since its formation in May
2006. Alleghany’s reinsurance operations commenced on
March 6, 2012 when Alleghany consummated a merger with
Transatlantic Holdings, Inc. (“TransRe”) and TransRe
became one of Alleghany’s wholly-owned subsidiaries.
Although Alleghany’s primary sources of revenues and earnings
are its reinsurance and insurance operations and investments,
Alleghany also sources, executes, manages and monitors certain
private capital investments primarily through its wholly-owned
subsidiary Alleghany Capital Corporation (“Alleghany
Capital”). Alleghany Capital’s investments are included
in other activities for segment reporting purposes and include:
• Stranded Oil Resources Corporation
(“SORC”), an exploration and production company focused
on enhanced oil recovery, headquartered in Golden, Colorado;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and
• WWSC Holdings LLC
(“W&amp;W|AFCO Steel”), a structural steel fabricator
and erector, headquartered in Oklahoma City, Oklahoma, acquired on
April 28, 2017.
On April 15, 2016, Alleghany Capital acquired an additional
50 percent of Jazwares’ outstanding equity, bringing its
equity ownership interest to 80 percent and, as of that date,
the results of Jazwares have been included in Alleghany’s
consolidated results. Prior to April 15, 2016, Jazwares was
accounted for under the equity method of accounting.
In addition, Alleghany owns and manages properties in the
Sacramento, California region through its wholly-owned subsidiary
Alleghany Properties Holdings LLC (“Alleghany
Properties”).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accumulated other comprehensive income that is not attributable to
Alleghany stockholders is presented on the Consolidated Balance
Sheets and the Consolidated Statements of Earnings and
Comprehensive Income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s redeemable noncontrolling interests for all periods
presented. During the first six months of 2017,
Bourn &amp; Koch had approximately 11 percent
noncontrolling interests outstanding, Kentucky Trailer had
approximately 21 percent noncontrolling interests outstanding,
IPS had approximately 16 percent noncontrolling interests
outstanding and Jazwares had approximately 20 percent
noncontrolling interests outstanding. W&amp;W|AFCO Steel had
approximately 20 percent noncontrolling interests outstanding
from its April 28, 2017 acquisition date through June 30,
2017.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6 Form 10-K.</t>
  </si>
  <si>
    <t>Recent Accounting Standards</t>
  </si>
  <si>
    <t>(c) Recent Accounting Standards
Recently Adopted
In May 2015, the Financial Accounting Standards Board (the
“FASB”) issued guidance that requires disclosures
related to short-duration insurance contracts. The guidance applies
to property and casualty insurance and reinsurance entities, among
others, and requires the following annual disclosure related to the
liability for loss and loss adjustment expenses
(“LAE”): (i) net incurred and paid claims
development information by accident year for up to ten years;
(ii) a reconciliation of incurred and paid claims development
information to the aggregate carrying amount of the liability for
loss and LAE; (iii) liabilities for losses that have been
incurred but not yet reported by accident year and in total;
(iv) a description of reserving methodologies (as well as any
changes to those methodologies); (v) quantitative information about
claim frequency by accident year; and (vi) the average annual
percentage payout of incurred claims by age and accident year. In
addition, the guidance also requires insurance entities to disclose
for annual and interim reporting periods a roll-forward of the
liability for loss and LAE. This guidance was effective for annual
periods beginning after December 15, 2015 and interim periods
within annual periods beginning after December 15, 2016, with
early adoption permitted. Alleghany adopted this guidance as of
December 31, 2016 and the implementation did not have an
impact on its results of operations and financial condition. See
Note 5 of this Form 10-Q 10-K
Future Application of Accounting Standards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are not
impacted by this guidance. This guidance is effective in the first
quarter of 2018 for public entities, with early adoption permitted
in 2017. Alleghany will adopt this guidance in the first quarter of
2018 and does not currently believe that the implementation will
have a material impact on its results of operations and financial
condition.
In January 2016, the FASB issued guidance that changes the
recognition and measurement of certain financial instruments. This
guidance requires investments in equity securities (except those
accounted for under the equity method of accounting) to be measured
at fair value with changes in fair value recognized in net income.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will adopt this guidance
in the first quarter of 2018. As of January 1, 2018,
unrealized gains or losses of equity securities, net of deferred
taxes, will be reclassified from accumulated other comprehensive
income to retained earnings. Subsequently, all changes in
unrealized gains or losses of equity securities, net of deferred
taxes, will be presented in the Consolidated Statements of Earnings
rather than the Consolidated Statements of Comprehensive Income.
Alleghany does not currently believe that the implementation will
have a material impact on its financial condition. See Note 3(a) of
this Form 10-Q
In February 2016, the FASB issued guidance on leases. Under this
guidance, a lessee is required to recognize assets and liabilities
for leases with terms of more than one year, whereas under current
guidance, a lessee is only required to recognize assets and
liabilities for those leases qualifying as capital leases. This
guidance also requires new disclosures about the amount, timing and
uncertainty of cash flows arising from leases. The accounting by
lessors is to remain largely unchanged.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 See Note 12(b) to Notes to
Consolidated Financial Statements set forth in Part II, Item 8,
“Financial Statements and Supplementary Data” of the
2016 Form 10-K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In March 2017, the FASB issued guidance that reduces the
amortization period for the premium on certain purchased callable
debt securities to the earliest call date. The guidance applies
specifically to noncontingent call features that are callable at a
predetermined and fixed price and date. The accounting for
purchased callable debt securities held at a discount is not
affected. This guidance is effective in the first quarter of 2019
for public entities, with early adoption permitted. Alleghany
currently intends to adopt this guidance in the fourth quarter of
2017, and will record a cumulative effect reduction directly to
opening 2017 retained earnings and an offsetting increase in
opening 2017 accumulated other comprehensive income at that time.
Alleghany does not currently believe that the implementation will
have a material impact on its results of operations and financial
condition.</t>
  </si>
  <si>
    <t>Fair Value of Financial Instruments (Tables)</t>
  </si>
  <si>
    <t>Carrying Value and Estimated Fair Value of Consolidated Financial Instruments</t>
  </si>
  <si>
    <t>The following table summarizes the carrying value and estimated
fair value of Alleghany’s consolidated financial instruments
as of June 30, 2017 and December 31, 2016:
June 30, 2017 December 31, 2016
Carrying Value Fair Value Carrying Value Fair Value
($ in
millions)
Assets
Investments (excluding equity method investments and
loans) (1) $
17,388.2 $
17,388.2 $
16,899.2 $
16,899.2
Liabilities
Senior Notes and other debt (2) $ 1,487.5 $ 1,660.2 $ 1,476.5 $ 1,584.3
(1) This table includes AFS investments
(debt and equity securities, as well as partnership and non-marketable
(2) See Note 8 to Notes to Consolidated
Financial Statements set forth in Part II, Item 8, “Financial
Statements and Supplementary Data” of the 2016
Form 10-K</t>
  </si>
  <si>
    <t>Financial Instruments Measured at Fair Value and Level of Fair Value Hierarchy of Inputs</t>
  </si>
  <si>
    <t>The following tables summarize Alleghany’s financial
instruments measured at fair value and the level of the fair value
hierarchy of inputs used as of June 30, 2017 and
December 31, 2016:
Level 1 Level 2 Level 3 Total
($ in
millions)
As of June 30, 2017
Equity securities:
Common stock $ 3,307.1 $ 0.1 $ 1.9 $ 3,309.1
Preferred stock
-
- 2.2 2.2
Total equity securities 3,307.1 0.1 4.1 3,311.3
Debt securities:
U.S. Government obligations
- 1,073.4
- 1,073.4
Municipal bonds
- 4,271.1
- 4,271.1
Foreign government obligations
- 1,098.7
- 1,098.7
U.S. corporate bonds
- 2,178.0 215.0 2,393.0
Foreign corporate bonds
- 1,229.2 37.0 1,266.2
Mortgage and asset-backed securities:
Residential mortgage-backed securities
(“RMBS”) (1)
- 1,004.8 5.5 1,010.3
Commercial mortgage-backed securities (“CMBS”)
- 570.7 1.9 572.6
Other asset-backed securities (2)
- 523.2 1,160.9 1,684.1
Total debt securities
- 11,949.1 1,420.3 13,369.4
Short-term investments
- 700.8
- 700.8
Other invested assets (3)
-
- 6.7 6.7
Total investments (excluding equity method investments and
loans) $
3,307.1 $
12,650.0 $
1,431.1 $
17,388.2
Senior Notes and other debt $
- $ 1,556.5 $ 103.7 $ 1,660.2
Level 1 Level 2 Level 3 Total
($ in millions)
As of December 31, 2016
Equity securities:
Common stock $ 3,105.2 $
- $ 4.3 $ 3,109.5
Preferred stock
-
-
-
-
Total equity securities 3,105.2
- 4.3 3,109.5
Debt securities:
U.S. Government obligations
- 1,243.3
- 1,243.3
Municipal bonds
- 4,185.8
- 4,185.8
Foreign government obligations
- 1,047.1
- 1,047.1
U.S. corporate bonds
- 2,120.2 72.9 2,193.1
Foreign corporate bonds
- 1,088.4 0.4 1,088.8
Mortgage and asset-backed securities:
RMBS (1)
- 994.5 5.9 1,000.4
CMBS
- 730.5 4.3 734.8
Other asset-backed securities (2)
- 586.1 903.8 1,489.9
Total debt securities
- 11,995.9 987.3 12,983.2
Short-term investments
- 778.4
- 778.4
Other invested assets (3)
-
- 28.1 28.1
Total investments (excluding equity method investments and
loans) $
3,105.2 $
12,774.3 $
1,019.7 $
16,899.2
Senior Notes and other debt $
- $ 1,491.5 $ 92.8 $ 1,584.3
(1) Primarily includes government agency
pass-through securities guaranteed by a government agency or
government sponsored enterprise, among other types of RMBS.
(2) Includes $1,126.4 million and
$903.8 million of collateralized loan obligations as of
June 30, 2017 and December 31, 2016, respectively.
(3) Includes partnership and non-marketable</t>
  </si>
  <si>
    <t>Reconciliations of Changes in Level Three Assets Measured at Fair Value</t>
  </si>
  <si>
    <t>The following tables present reconciliations of the changes during
the six months ended June 30, 2017 and 2016 in Level 3
assets measured at fair value:
Equity Securities Debt Securities
Mortgage and asset-backed
Six Months Ended June 30, 2017 Common Preferred U.S. Foreign
RMBS
CMBS Other Other (1)
Total
($ in millions)
Balance as of January 1, 2017 $ 4.3 $ - $ 72.9 $ 0.4 $ 5.9 $ 4.3 $ 903.8 $ 28.1 $ 1,019.7
Net realized/unrealized gains
(losses) included in:
Net earnings (2) (0.1)
- (0.3)
- 0.1
- 2.7 10.8 13.2
Other comprehensive income 0.5
- 1.5 0.4 0.2 0.1 11.9 (10.6) 4.0
Purchases
- 2.4 151.4 36.0
-
- 578.0
- 767.8
Sales (1.8) (0.2) (4.3) (0.1)
- (2.2) (19.7) (21.6) (49.9)
Issuances
-
-
-
-
-
-
-
-
-
Settlements
-
- (4.4)
- (0.7) (0.3) (315.8)
- (321.2)
Transfers into Level 3 1.4
- 3.0 0.3
-
-
-
- 4.7
Transfers out of Level 3 (2.4)
- (4.8)
-
-
-
-
- (7.2)
Balance as of June 30, 2017 $ 1.9 $ 2.2 $ 215.0 $ 37.0 $ 5.5 $ 1.9 $ 1,160.9 $ 6.7 $
1,431.1
Debt Securities
Mortgage and asset-backed
Six Months Ended June 30,
2016
Common U.S.
RMBS
CMBS Other Other (1) Total
($ in millions)
Balance as of January 1, 2016 $
- $ 49.8 $ 14.9 $ 20.2 $ 953.0 $ 29.9 $ 1,067.8
Net realized/unrealized gains (losses) included in:
Net earnings (2) (0.1) (0.2) 0.2
- 1.5 2.3 3.7
Other comprehensive income 0.6 1.0 (0.2) 0.7 3.7 (1.7) 4.1
Purchases 0.2 1.3
-
- 19.3
- 20.8
Sales
- (7.8)
- (4.8) (26.0) (2.3) (40.9)
Issuances
-
-
-
-
-
-
-
Settlements
- (1.7) (1.1) (0.3) (0.5)
- (3.6)
Transfers into Level 3 1.0 1.7
-
-
-
- 2.7
Transfers out of Level 3
-
-
-
-
- (0.3) (0.3)
Balance as of June 30, 2016 $ 1.7 $ 44.1 $ 13.8 $ 15.8 $ 951.0 $ 27.9 $
1,054.3
(1) Includes partnership and non-marketable
(2) There were no other than temporary
impairment (“OTTI”) losses recorded in net earnings
related to Level 3 assets still held as of June 30, 2017
and 2016.</t>
  </si>
  <si>
    <t>Investments (Tables)</t>
  </si>
  <si>
    <t>Amortized Cost or Cost and Fair Value of Available For Sale Securities</t>
  </si>
  <si>
    <t>The amortized cost or cost and the fair value of AFS securities as
of June 30, 2017 and December 31, 2016 are summarized as
follows:
Amortized Gross Gross Fair Value
($ in millions)
As of June 30, 2017
Equity securities:
Common stock $
2,764.3 $
546.8 $ (2.0) $ 3,309.1
Preferred stock 2.2
-
- 2.2
Total equity securities 2,766.5 546.8 (2.0) 3,311.3
Debt securities:
U.S. Government obligations 1,085.3 2.2 (14.1) 1,073.4
Municipal bonds 4,187.5 102.1 (18.5) 4,271.1
Foreign government obligations 1,085.5 17.5 (4.3) 1,098.7
U.S. corporate bonds 2,349.1 55.9 (12.0) 2,393.0
Foreign corporate bonds 1,243.8 26.8 (4.4) 1,266.2
Mortgage and asset-backed securities:
RMBS 1,012.1 7.5 (9.3) 1,010.3
CMBS 565.3 10.0 (2.7) 572.6
Other asset-backed securities (1) 1,676.9 9.2 (2.0) 1,684.1
Total debt securities 13,205.5 231.2 (67.3) 13,369.4
Short-term investments 700.8
-
- 700.8
Total investments $
16,672.8 $
778.0 $
(69.3) $
17,381.5
Amortized Gross Gross Fair Value
($ in millions)
As of December 31, 2016
Equity securities:
Common stock $ 2,816.6 $ 332.1 $ (39.2) $ 3,109.5
Preferred stock
-
-
-
-
Total equity securities 2,816.6 332.1 (39.2) 3,109.5
Debt securities:
U.S. Government obligations 1,265.7 2.2 (24.6) 1,243.3
Municipal bonds 4,161.0 66.9 (42.1) 4,185.8
Foreign government obligations 1,030.9 20.2 (4.0) 1,047.1
U.S. corporate bonds 2,168.9 43.5 (19.3) 2,193.1
Foreign corporate bonds 1,068.3 27.3 (6.8) 1,088.8
Mortgage and asset-backed securities:
RMBS 1,005.9 7.0 (12.5) 1,000.4
CMBS 728.8 9.6 (3.6) 734.8
Other asset-backed securities (1) 1,497.6 4.0 (11.7) 1,489.9
Total debt securities 12,927.1 180.7 (124.6) 12,983.2
Short-term investments 778.4
-
- 778.4
Total investments $
16,522.1 $
512.8 $
(163.8) $
16,871.1
(1) Includes $1,126.4 million and
$903.8 million of collateralized loan obligations as of
June 30, 2017 and December 31, 2016, respectively.</t>
  </si>
  <si>
    <t>Amortized Cost and Estimated Fair Value of Debt Securities by Contractual Maturity</t>
  </si>
  <si>
    <t>The amortized cost or cost and estimated fair value of debt
securities by contractual maturity as of June 30, 2017 are
presented below. Expected maturities will differ from contractual
maturities because borrowers may have the right to call or prepay
obligations with or without call or prepayment penalties.
Amortized Fair Value
($ in millions)
As of
June 30, 2017
Short-term investments due in one year or less $ 700.8 $ 700.8
Mortgage and asset-backed securities (1) 3,254.3 3,267.0
Debt securities with maturity dates:
One year or less 496.1 497.5
Over one through five years 3,110.0 3,143.9
Over five through ten years 3,352.2 3,405.9
Over ten years 2,992.9 3,055.1
Total debt securities 13,205.5 13,369.4
Equity securities 2,766.5 3,311.3
Total $
16,672.8 $
17,381.5
(1) Mortgage and asset-backed securities
by their nature do not generally have single maturity dates.</t>
  </si>
  <si>
    <t>Net Investment Income</t>
  </si>
  <si>
    <t>Net investment income for the three and six months ended
June 30, 2017 and 2016 was as follows:
Three Months Ended June 30,
Six Months Ended June 30,
2017 2016 2017 2016
($ in
millions)
Interest income $ 102.5 $ 98.7 $ 201.7 $ 200.0
Dividend income 11.8 11.2 21.2 23.3
Investment expenses (6.9) (6.7) (14.3) (13.6)
Equity in results of Pillar Investments (1) 3.2 3.9 6.6 7.0
Equity in results of Ares (1) (12.6) 0.1 (7.4) 0.5
Other investment results 3.7 (0.3) 9.4 (5.5)
Total $
101.7 $
106.9 $
217.2 $
211.7
(1) See Note 3(g) of this Form 10-Q for
discussion of the Pillar Investments and the investment in Ares,
each as defined therein.</t>
  </si>
  <si>
    <t>Amounts of Gross Realized Capital Gains and Gross Realized Capital Losses of Available For Sale Securities</t>
  </si>
  <si>
    <t>The amounts of gross realized capital gains and gross realized
capital losses for the three and six months ended June 30,
2017 and 2016 were as follows:
Three Months Ended June 30,
Six Months Ended June 30,
2017 2016 2017 2016
($ in
millions)
Gross realized capital gains $
34.0 $
102.6 $
142.7 $
185.1
Gross realized capital losses (24.7) (48.6) (73.8) (95.2)
Net realized capital gains $ 9.3 $
54.0 $ 68.9 $
89.9</t>
  </si>
  <si>
    <t>Gross Unrealized Losses and Related Fair Values for Debt Securities and Equity Securities Grouped by Duration of Time in Continuous Unrealized Loss Position</t>
  </si>
  <si>
    <t>As of June 30, 2017 and December 31, 2016, gross
unrealized losses and related fair values for equity securities and
debt securities, grouped by duration of time in a continuous
unrealized loss position, were as follows:
Less Than 12 Months
12 Months or More Total
Fair Value Gross
Fair Value Gross
Fair Value Gross
($ in
millions)
As of June 30, 2017
Equity securities:
Common stock $ 104.1 $ 2.0 $
- $
- $ 104.1 $ 2.0
Preferred stock
-
-
-
-
-
-
Total equity securities 104.1 2.0
-
- 104.1 2.0
Debt securities:
U.S. Government obligations 749.1 11.1 80.3 3.0 829.4 14.1
Municipal bonds 778.4 14.3 81.1 4.2 859.5 18.5
Foreign government obligations 505.3 4.3
-
- 505.3 4.3
U.S. corporate bonds 648.9 11.7 30.0 0.3 678.9 12.0
Foreign corporate bonds 371.1 4.4 0.5
- 371.6 4.4
Mortgage and asset-backed securities:
RMBS 563.7 8.2 47.6 1.1 611.3 9.3
CMBS 76.7 0.5 56.5 2.2 133.2 2.7
Other asset-backed securities 389.9 1.0 135.4 1.0 525.3 2.0
Total debt securities 4,083.1 55.5 431.4 11.8 4,514.5 67.3
Total temporarily impaired securities $
4,187.2 $
57.5 $
431.4 $
11.8 $
4,618.6 $
69.3
Less Than 12 Months
12 Months or More Total
Fair Value Gross
Fair Value Gross
Fair Value Gross
($ in millions)
As of December 31, 2016
Equity securities:
Common stock $ 619.4 $ 39.2 $
- $
- $ 619.4 $ 39.2
Preferred stock
-
-
-
-
-
-
Total equity securities 619.4 39.2
-
- 619.4 39.2
Debt securities:
U.S. Government obligations 975.0 24.6
-
- 975.0 24.6
Municipal bonds 1,464.5 39.7 41.6 2.4 1,506.1 42.1
Foreign government obligations 238.3 4.0
-
- 238.3 4.0
U.S. corporate bonds 727.9 18.1 52.6 1.2 780.5 19.3
Foreign corporate bonds 331.0 6.6 4.1 0.2 335.1 6.8
Mortgage and asset-backed securities:
RMBS 652.0 11.4 43.4 1.1 695.4 12.5
CMBS 148.9 1.4 117.7 2.2 266.6 3.6
Other asset-backed securities 334.7 1.6 550.4 10.1 885.1 11.7
Total debt securities 4,872.3 107.4 809.8 17.2 5,682.1 124.6
Total temporarily impaired securities $
5,491.7 $ 146.6 $
809.8 $
17.2 $
6,301.5 $
163.8</t>
  </si>
  <si>
    <t>Liability for Loss and LAE (Tables)</t>
  </si>
  <si>
    <t>Activity in Liability for Loss and Loss Adjustment Expense</t>
  </si>
  <si>
    <t>Activity in liability for loss and LAE in the six months ended
June 30, 2017 and 2016 is summarized as follows:
Six Months Ended June 30,
2017 2016
($ in millions)
Reserves as of January 1 $
11,087.2 $
10,799.2
Less: reinsurance recoverables (1) 1,236.2 1,169.3
Net reserves as of January 1 9,851.0 9,629.9
Incurred loss and LAE, net of reinsurance, related to:
Current year 1,545.6 1,655.3
Prior years (111.4) (175.3)
Total incurred loss and LAE, net of reinsurance 1,434.2 1,480.0
Paid loss and LAE, net of reinsurance, related to: (2)
Current year 242.7 115.0
Prior years 1,190.1 1,123.0
Total paid loss and LAE, net of reinsurance 1,432.8 1,238.0
Foreign exchange effect 55.4 20.8
Net reserves as of June 30 9,907.8 9,892.7
Reinsurance recoverables as of June 30 (1) 1,152.4 1,151.1
Reserves as of June 30 $
11,060.2 $
11,043.8
(1) Reinsurance recoverables in this
table include only ceded loss and LAE reserves.
(2) Includes paid losses, net of
reinsurance, related to commutations.</t>
  </si>
  <si>
    <t>(Favorable) Unfavorable Prior Accident Year Loss Reserve Development</t>
  </si>
  <si>
    <t>The (favorable) unfavorable prior accident year loss reserve
development for the three and six months ended June 30, 2017
and 2016 is summarized as follows:
Three Months
Ended Six Months
Ended
2017 2016 2017 2016
($ in
millions)
Reinsurance Segment
Property:
Catastrophe events $ (4.0) (1) $ (6.7) (2) $ (4.4) (1) $ (7.7) (2)
Non-catastrophe (18.9) (3) (28.6) (4) (50.0) (3) (60.8) (4)
Total property (22.9) (35.3) (54.4) (68.5)
Casualty &amp; other:
Malpractice Treaties (5) (2.0) (2.0) (2.0) (8.9)
Ogden rate impact (6)
-
- 24.4
-
Other (27.7) (7) (40.7) (8) (58.9) (7) (71.6) (9)
Total casualty &amp; other (29.7) (42.7) (36.5) (80.5)
Total Reinsurance Segment (52.6) (78.0) (90.9) (149.0)
Insurance Segment
RSUI:
Casualty (9.5) (10) (10.4) (11) (21.6) (10) (20.2) (11)
Property and other (0.8) (0.8) (12) 2.9 (13) (3.8) (12)
Total RSUI (10.3) (11.2) (18.7) (24.0)
CapSpecialty:
Asbestos-related illness and environmental impairment
liability
-
-
- (2.0)
Other (0.2) (14) (0.8) (15) (0.8) (14) (0.3) (15)
Total CapSpecialty (0.2) (0.8) (0.8) (2.3)
PacificComp (0.5) (16)
- (1.0) (16)
-
Total incurred related to prior years $
(63.6) $
(90.0) $
(111.4) $
(175.3)
(1) Reflects favorable prior accident
year loss reserve development from several catastrophes that
occurred in the 2010 through 2016 accident years.
(2) Reflects favorable prior accident
year loss reserve development from several catastrophes that
occurred in the 2010 through 2015 accident years.
(3) Reflects favorable prior accident
year loss reserve development primarily related to the 2013 through
2016 accident years.
(4) Reflects favorable prior accident
year loss reserve development primarily related to the 2014 and
2015 accident years.
(5) Represents certain medical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6) Represents unfavorable prior accident
year loss reserve development arising from the U.K. Ministry of
Justice’s decision to significantly reduce the discount rate,
referred to as the Ogden rate, used to calculate lump-sum
(7) Primarily reflects favorable prior
accident year loss reserve development in longer-tailed U.S.
professional liability business related to the 2005 through 2014
accident years, partially offset by net adverse development in
shorter-tailed casualty lines in the 2015 accident year in the U.S.
and the U.K.
(8) Generally reflects favorable prior
accident year loss reserve development in a variety of
casualty &amp; other lines of business primarily from the
2009, 2013 and 2015 accident years.
(9) Generally reflects favorable prior
accident year loss reserve development in a variety of
casualty &amp; other lines of business primarily from the 2009
and 2015 accident years.
(10) Primarily reflects favorable prior
accident year loss reserve development in the umbrella/excess line
of business related to the 2005 through 2011 accident years.
(11) Primarily reflects favorable prior
accident year loss reserve development in the umbrella/excess,
general liability and professional liability lines of business
related to the 2006 through 2012 accident years.
(12) Primarily reflects favorable prior
accident year loss reserve development in the non-catastrophe
(13) Primarily reflects unfavorable prior
accident year property loss reserve development in the binding
authority lines of business primarily related to the 2015 and 2016
accident years.
(14) Primarily reflects favorable prior
accident year loss reserve development in the casualty lines of
business related to the 2015 and 2010 accident years.
(15) Primarily reflects favorable prior
accident year loss reserve development in the surety lines of
business related to the 2015 accident year.
(16) Primarily reflects favorable prior
accident year loss reserve development related to the 2013 and
prior accident years.</t>
  </si>
  <si>
    <t>Stockholders' Equity (Tables)</t>
  </si>
  <si>
    <t>Schedule of Common Stock Repurchases</t>
  </si>
  <si>
    <t xml:space="preserve">Pursuant to the 2014 Repurchase Program and the 2015 Repurchase
Program, as applicable, Alleghany repurchased shares of Common
Stock in the three and six months ended June 30, 2017 and 2016
as follows:
Three Months Ended June 30,
Six Months Ended June 30,
2017
2016
2017
2016
Shares repurchased
-
-
- 113,100
Cost of shares repurchased (in millions) $ - $ - $ - $ 53.3
Average price per share repurchased $
- $
- $
- $ 471.15 </t>
  </si>
  <si>
    <t>Reconciliation of Accumulated Other Comprehensive Income</t>
  </si>
  <si>
    <t>The following tables present a reconciliation of the changes during
the six months ended June 30, 2017 and 2016 in accumulated
other comprehensive income attributable to Alleghany
stockholders.
Unrealized Unrealized
Retirement Total
($ in
millions)
Balance as of January 1, 2017 $ 232.2 $ (111.2) $ (11.7) $ 109.3
Other comprehensive income (loss), net of tax:
Other comprehensive income (loss) before reclassifications 266.7 15.0 (0.3) 281.4
Reclassifications from accumulated other comprehensive income (40.3)
-
- (40.3)
Total 226.4 15.0 (0.3) 241.1
Balance as of June 30, 2017 $
458.6 $
(96.2) $
(12.0) $
350.4
Unrealized Unrealized
Retirement Total
($ in
millions)
Balance as of January 1, 2016 $ 231.9 $ (104.0) $ (11.6) $ 116.3
Other comprehensive income (loss), net of tax:
Other comprehensive income (loss) before reclassifications 191.7 22.2 0.4 214.3
Reclassifications from accumulated other comprehensive income (32.6)
-
- (32.6)
Total 159.1 22.2 0.4 181.7
Balance as of June 30, 2016 $
391.0 $
(81.8) $
(11.2) $
298.0</t>
  </si>
  <si>
    <t>Reclassifications of Accumulated Other Comprehensive Income</t>
  </si>
  <si>
    <t>Reclassifications out of accumulated other comprehensive income
attributable to Alleghany stockholders during the three and six
months ended June 30, 2017 and 2016 were as follows:
Accumulated Other
Three Months Ended June 30,
Six Months Ended June 30,
Comprehensive Income Component
Line in Consolidated Statement of Earnings
2017
2016
2017
2016
($ in
millions)
Unrealized appreciation of investments: Net realized capital gains (1) $ (9.3) $ (40.8) $ (68.9) $ (76.7)
Other than temporary impairment losses 3.8 5.7 7.0 26.5
Income taxes 1.9 12.3 21.6 17.6
Total reclassifications: Net earnings $
(3.6) $
(22.8) $
(40.3) $
(32.6)
(1) Net realized capital gains for the
three and six months ended June 30, 2016 exclude the Jazwares
Remeasurement Gain of $13.2 million.</t>
  </si>
  <si>
    <t>Earnings Per Share of Common Stock (Tables)</t>
  </si>
  <si>
    <t>Reconciliation of Earnings and Share Data used in Basic and Diluted Earnings per Share Computations</t>
  </si>
  <si>
    <t>The following is a reconciliation of the earnings and share data
used in the basic and diluted earnings per share computations for
the three and six months ended June 30, 2017 and 2016:
Three Months Ended June 30,
Six Months Ended June 30,
2017 2016 2017 2016
($ in millions,
except share amounts)
Net earnings available to Alleghany stockholders $ 101.8 $ 77.1 $ 251.0 $ 231.6
Effect of dilutive securities
-
-
-
-
Income available to common stockholders for diluted earnings per
share $ 101.8 $ 77.1 $ 251.0 $ 231.6
Weighted average common shares outstanding applicable to basic
earnings per share 15,419,034 15,438,859 15,416,366 15,445,525
Effect of dilutive securities
-
- 5,703
-
Adjusted weighted average common shares outstanding applicable to
diluted 15,419,034 15,438,859 15,422,069 15,445,525</t>
  </si>
  <si>
    <t>Segments of Business (Tables)</t>
  </si>
  <si>
    <t>Results for Reportable Segments and Other Activities</t>
  </si>
  <si>
    <t>Results for Alleghany’s two reportable segments and for other
activities for the three and six months ended June 30, 2017
and 2016 are shown in the tables below:
Reinsurance Segment Insurance Segment Other Activities
Three Months ended
June 30, 2017 Property Casualty (1) Total RSUI Cap Pacific Total Total Alleghany Corporate (2) Consolidated
($ in
millions)
Gross premiums written $
369.1 $
676.3 $
1,045.4 $
295.1 $
73.3 $
41.9 $
410.3 $
1,455.7 $ - $ (5.7) $
1,450.0
Net premiums written 317.2 661.6 978.8 204.6 68.4 41.3 314.3 1,293.1
-
- 1,293.1
Net premiums earned 270.5 686.9 957.4 178.5 64.1 43.9 286.5 1,243.9
-
- 1,243.9
Net loss and LAE 122.9 450.1 573.0 93.8 35.6 32.5 161.9 734.9
-
- 734.9
Commissions, brokerage 87.9 234.3 322.2 53.0 27.2 11.3 91.5 413.7
-
- 413.7
Underwriting profit (3) $ 59.7 $ 2.5 $ 62.2 $ 31.7 $ 1.3 $ 0.1 $ 33.1 95.3
-
- 95.3
Net investment income 98.0 0.2 3.5 101.7
Net realized capital gains 9.2 0.2 (0.1) 9.3
Other than temporary impairment losses
(3.8)
-
- (3.8)
Other revenue 3.3
195.4 4.1 202.8
Other operating expenses 25.9 198.6 0.7 225.2
Corporate administration 0.8
-
13.6 14.4
Amortization of intangible assets (0.4) 5.0
- 4.6
Interest expense 6.8 1.0 13.2 21.0
Earnings (losses) before income taxes
$ 168.9 $ (8.8) $ (20.0) $ 140.1
Reinsurance Segment Insurance Segment Other Activities
Three Months ended Property Casualty (1) Total RSUI Cap Pacific Total Total Alleghany Corporate (2) Consolidated
($ in
millions)
Gross premiums written $
389.9 $
712.4 $
1,102.3 $
307.7 $
70.0 $
34.0 $
411.7 $
1,514.0 $
- $ (4.7) $
1,509.3
Net premiums written 315.1 695.4 1,010.5 224.5 65.7 33.6 323.8 1,334.3
-
- 1,334.3
Net premiums earned 290.2 689.9 980.1 188.3 58.6 34.5 281.4 1,261.5
-
- 1,261.5
Net loss and LAE 201.3 448.1 649.4 109.1 30.9 25.9 165.9 815.3
-
- 815.3
Commissions, brokerage 92.2 226.5 318.7 54.7 25.9 9.6 90.2 408.9
-
- 408.9
Underwriting profit (loss) (3) $ (3.3) $ 15.3 $ 12.0 $ 24.5 $ 1.8 $ (1.0) $ 25.3 37.3
-
- 37.3
Net investment income 105.1
- 1.8 106.9
Net realized capital gains 41.0 13.0
- 54.0
Other than temporary impairment losses
(5.7)
-
- (5.7)
Other revenue 3.3 161.8 0.3 165.4
Other operating expenses 19.5
164.9 0.6 185.0
Corporate administration 0.5
- 13.0 13.5
Amortization of intangible assets (0.7) 6.1
- 5.4
Interest expense 6.9 0.3 13.3 20.5
Earnings (losses) before income taxes
$ 154.8 $ 3.5 $ (24.8) $ 133.5
Reinsurance Segment Insurance Segment Other Activities
Six Months ended Property Casualty (1) Total RSUI Cap Pacific Total Total Alleghany Corporate (2) Consolidated
($ in
millions)
Gross premiums written $ 744.5 $ 1,356.6 $ 2,101.1 $ 559.6 $ 138.8 $ 82.6 $ 781.0 $ 2,882.1 $
- $ (11.2) $ 2,870.9
Net premiums written 602.4 1,325.8 1,928.2 387.2 129.4 81.4 598.0 2,526.2
-
- 2,526.2
Net premiums earned 557.3 1,326.2 1,883.5 361.2 126.2 82.2 569.6 2,453.1
-
- 2,453.1
Net loss and LAE 244.7 885.4 1,130.1 174.4 68.7 61.0 304.1 1,434.2
-
- 1,434.2
Commissions, brokerage 178.7 459.0 637.7 107.9 54.9 21.7 184.5 822.2
-
- 822.2
Underwriting profit (loss) (3) $ 133.9 $ (18.2) $ 115.7 $ 78.9 $ 2.6 $ (0.5) $ 81.0 196.7
-
- 196.7
Net investment income 210.3 0.5 6.4 217.2
Net realized capital gains 69.4 0.1 (0.6) 68.9
Other than temporary impairment losses
(7.0)
-
- (7.0)
Other revenue 5.8 342.6 5.7 354.1
Other operating expenses 49.1 349.1 2.1 400.3
Corporate administration 1.6
- 29.7 31.3
Amortization of intangible assets (0.9) 9.3
- 8.4
Interest expense 13.6 1.8 26.5 41.9
Earnings (losses) before income taxes
$ 411.8 $ (17.0) $ (46.8) $ 348.0
Reinsurance Segment Insurance Segment Other Activities
Six Months ended Property Casualty (1) Total RSUI Cap Pacific Total Total Alleghany Corporate (2) Consolidated
($ in
millions)
Gross premiums written $
773.1 $
1,471.6 $
2,244.7 $
564.6 $
132.9 $
68.1 $
765.6 $
3,010.3 $
- $ (11.5) $
2,998.8
Net premiums written 624.6 1,441.9 2,066.5 398.1 124.5 67.4 590.0 2,656.5
-
- 2,656.5
Net premiums earned 543.3 1,375.8 1,919.1 380.6 114.2 69.2 564.0 2,483.1
-
- 2,483.1
Net loss and LAE 297.3 878.2 1,175.5 194.2 57.9 52.4 304.5 1,480.0
-
- 1,480.0
Commissions, brokerage 170.2 465.9 636.1 107.9 52.4 19.3 179.6 815.7
-
- 815.7
Underwriting profit (loss) (3) $ 75.8 $ 31.7 $ 107.5 $ 78.5 $ 3.9 $ (2.5) $ 79.9 187.4
-
- 187.4
Net investment income 207.8
- 3.9 211.7
Net realized capital gains 80.4 12.9 (3.4) 89.9
Other than temporary impairment losses
(26.5)
-
- (26.5)
Other revenue 3.5
298.7 0.6 302.8
Other operating expenses 41.5 304.4 1.2 347.1
Corporate administration 0.6
- 22.6 23.2
Amortization of intangible assets
(1.8) 10.2
- 8.4
Interest expense 13.8 0.6 26.3 40.7
Earnings (losses) before income taxes
$ 398.5 $ (3.6) $ (49.0) $ 345.9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net realized
capital gains, OTTI losses, other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Summary of Significant Accounting Principles - Additional Information (Detail)</t>
  </si>
  <si>
    <t>Mar. 06, 2012</t>
  </si>
  <si>
    <t>Apr. 28, 2017</t>
  </si>
  <si>
    <t>Apr. 15, 2016</t>
  </si>
  <si>
    <t>Kentucky Trailer</t>
  </si>
  <si>
    <t>Significant Accounting Policies [Line Items]</t>
  </si>
  <si>
    <t>Ownership of interest held by noncontrolling partners</t>
  </si>
  <si>
    <t>21.00%</t>
  </si>
  <si>
    <t>Integrated Project Services LLC</t>
  </si>
  <si>
    <t>16.00%</t>
  </si>
  <si>
    <t>Bourn &amp; Koch, Inc.</t>
  </si>
  <si>
    <t>11.00%</t>
  </si>
  <si>
    <t>Jazwares, LLC</t>
  </si>
  <si>
    <t>20.00%</t>
  </si>
  <si>
    <t>TransRe</t>
  </si>
  <si>
    <t>Business acquisition date</t>
  </si>
  <si>
    <t>Mar. 6,
		2012</t>
  </si>
  <si>
    <t>Ownership interest acquired</t>
  </si>
  <si>
    <t>50.00%</t>
  </si>
  <si>
    <t>Ownership Percentage by Parent</t>
  </si>
  <si>
    <t>80.00%</t>
  </si>
  <si>
    <t>WWSC Holdings, LLC</t>
  </si>
  <si>
    <t>Apr. 28,
		2017</t>
  </si>
  <si>
    <t>Carrying Value and Estimated Fair Value of Consolidated Financial Instruments (Detail) - USD ($) $ in Millions</t>
  </si>
  <si>
    <t>Assets</t>
  </si>
  <si>
    <t>Investments (excluding equity method investments and loans)</t>
  </si>
  <si>
    <t>[1]</t>
  </si>
  <si>
    <t>Liabilities</t>
  </si>
  <si>
    <t>[2]</t>
  </si>
  <si>
    <t>Carrying Value</t>
  </si>
  <si>
    <t>This table includes AFS investment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below.</t>
  </si>
  <si>
    <t>See Note 8 to Notes to Consolidated Financial Statements set forth in Part II, Item 8, "Financial Statements and Supplementary Data" of the 2016 Form 10-K for additional information on the senior notes and other debt.</t>
  </si>
  <si>
    <t>Financial Instruments Measured at Fair Value and Level of Fair Value Hierarchy of Inputs (Detail) - USD ($) $ in Thousands</t>
  </si>
  <si>
    <t>Fair Value, Assets and Liabilities Measured on Recurring and Nonrecurring Basis [Line Items]</t>
  </si>
  <si>
    <t>Estimated fair value of available for sale equities</t>
  </si>
  <si>
    <t>Estimated fair value of available for sale debt securities</t>
  </si>
  <si>
    <t>Estimated fair values of financial instruments</t>
  </si>
  <si>
    <t>Total investments (excluding equity method investments and loans)</t>
  </si>
  <si>
    <t>Equity Securities | Common Stock</t>
  </si>
  <si>
    <t>Equity Securities | Preferred Stock</t>
  </si>
  <si>
    <t>Debt Securities | U.S. Government obligations</t>
  </si>
  <si>
    <t>Debt Securities | Municipal bonds</t>
  </si>
  <si>
    <t>Debt Securities | Foreign government obligations</t>
  </si>
  <si>
    <t>Debt Securities | U.S. corporate bonds</t>
  </si>
  <si>
    <t>Debt Securities | Foreign corporate bonds</t>
  </si>
  <si>
    <t>Debt Securities | Mortgage and asset backed securities | RMBS</t>
  </si>
  <si>
    <t>[3]</t>
  </si>
  <si>
    <t>Debt Securities | Mortgage and asset backed securities | CMBS</t>
  </si>
  <si>
    <t>Debt Securities | Mortgage and asset backed securities | Other asset-backed securities</t>
  </si>
  <si>
    <t>[4]</t>
  </si>
  <si>
    <t>Short-term Investments</t>
  </si>
  <si>
    <t>[5]</t>
  </si>
  <si>
    <t>Level 1 | Equity Securities | Common Stock</t>
  </si>
  <si>
    <t>Level 2 | Equity Securities | Common Stock</t>
  </si>
  <si>
    <t>Level 2 | Debt Securities | U.S. Government obligations</t>
  </si>
  <si>
    <t>Level 2 | Debt Securities | Municipal bonds</t>
  </si>
  <si>
    <t>Level 2 | Debt Securities | Foreign government obligations</t>
  </si>
  <si>
    <t>Level 2 | Debt Securities | U.S. corporate bonds</t>
  </si>
  <si>
    <t>Level 2 | Debt Securities | Foreign corporate bonds</t>
  </si>
  <si>
    <t>Level 2 | Debt Securities | Mortgage and asset backed securities | RMBS</t>
  </si>
  <si>
    <t>Level 2 | Debt Securities | Mortgage and asset backed securities | CMBS</t>
  </si>
  <si>
    <t>Level 2 | Debt Securities | Mortgage and asset backed securities | Other asset-backed securities</t>
  </si>
  <si>
    <t>Level 2 | Short-term Investments</t>
  </si>
  <si>
    <t>Level 3 | Equity Securities | Common Stock</t>
  </si>
  <si>
    <t>Level 3 | Equity Securities | Preferred Stock</t>
  </si>
  <si>
    <t>Level 3 | Debt Securities | U.S. corporate bonds</t>
  </si>
  <si>
    <t>Level 3 | Debt Securities | Foreign corporate bonds</t>
  </si>
  <si>
    <t>Level 3 | Debt Securities | Mortgage and asset backed securities | RMBS</t>
  </si>
  <si>
    <t>Level 3 | Debt Securities | Mortgage and asset backed securities | CMBS</t>
  </si>
  <si>
    <t>Level 3 | Debt Securities | Mortgage and asset backed securities | Other asset-backed securities</t>
  </si>
  <si>
    <t>Level 3 | Other invested assets</t>
  </si>
  <si>
    <t>Primarily includes government agency pass-through securities guaranteed by a government agency or government sponsored enterprise, among other types of RMBS.</t>
  </si>
  <si>
    <t>Includes $1,126.4 million and $903.8 million of collateralized loan obligations as of June 30, 2017 and December 31, 2016, respectively.</t>
  </si>
  <si>
    <t>Includes partnership and non-marketable equity investments accounted for on an AFS basis, and excludes investments accounted for using the equity method.</t>
  </si>
  <si>
    <t>Financial Instruments Measured at Fair Value and Level of Fair Value Hierarchy of Inputs (Parenthetical) (Detail) - USD ($) $ in Thousands</t>
  </si>
  <si>
    <t>Other asset-backed securities | Debt Securities | Mortgage and asset backed securities</t>
  </si>
  <si>
    <t>Other asset-backed securities | Debt Securities | Mortgage and asset backed securities | Collateralized loan obligations</t>
  </si>
  <si>
    <t>Fair Value of Financial Instruments - Additional Information (Detail) - USD ($) $ in Millions</t>
  </si>
  <si>
    <t>Fair Value, Assets Measured on Recurring Basis, Unobservable Input Reconciliation [Line Items]</t>
  </si>
  <si>
    <t>Gross transfers out of Level 3</t>
  </si>
  <si>
    <t>Gross transfers into Level 3</t>
  </si>
  <si>
    <t>Reconciliations of Changes in Level Three Assets Measured at Fair Value (Detail) - USD ($) $ in Millions</t>
  </si>
  <si>
    <t>Beginning balance</t>
  </si>
  <si>
    <t>Net realized/unrealized gains (losses) included in:</t>
  </si>
  <si>
    <t>Other comprehensive income</t>
  </si>
  <si>
    <t>Purchases</t>
  </si>
  <si>
    <t>Sales</t>
  </si>
  <si>
    <t>Issuances</t>
  </si>
  <si>
    <t>Settlements</t>
  </si>
  <si>
    <t>Transfers into Level 3</t>
  </si>
  <si>
    <t>Transfers out of Level 3</t>
  </si>
  <si>
    <t>Ending balance</t>
  </si>
  <si>
    <t>[1],[2]</t>
  </si>
  <si>
    <t>There were no other than temporary impairment ("OTTI") losses recorded in net earnings related to Level 3 assets still held as of June 30, 2017 and 2016.</t>
  </si>
  <si>
    <t>Includes partnership and non-marketable equity investments accounted for on an AFS basis.</t>
  </si>
  <si>
    <t>Amortized Cost or Cost and Fair Value of Available For Sale Securities (Detail) - USD ($) $ in Thousands</t>
  </si>
  <si>
    <t>Schedule of Available-for-sale Securities [Line Items]</t>
  </si>
  <si>
    <t>Amortized Cost or Cost</t>
  </si>
  <si>
    <t>Gross Unrealized Gains</t>
  </si>
  <si>
    <t>Gross Unrealized Losses</t>
  </si>
  <si>
    <t>Fair Value</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 USD ($) $ in Thousands</t>
  </si>
  <si>
    <t>Amortized Cost and Estimated Fair Value of Debt Securities by Contractual Maturity (Detail) - USD ($) $ in Thousands</t>
  </si>
  <si>
    <t>Short-term investments due in one year or less, amortized cost or cost</t>
  </si>
  <si>
    <t>Mortgage and asset-backed securities, amortized cost or cost</t>
  </si>
  <si>
    <t>Debt securities with maturity dates, amortized cost or cost:</t>
  </si>
  <si>
    <t>One year or less</t>
  </si>
  <si>
    <t>Over one through five years</t>
  </si>
  <si>
    <t>Over five through ten years</t>
  </si>
  <si>
    <t>Over ten years</t>
  </si>
  <si>
    <t>Short-term investments due in one year or less, fair value</t>
  </si>
  <si>
    <t>Mortgage and asset-backed securities, fair value</t>
  </si>
  <si>
    <t>Debt securities with maturity dates, fair value:</t>
  </si>
  <si>
    <t>Total debt securities, fair value</t>
  </si>
  <si>
    <t>Mortgage and asset-backed securities by their nature do not generally have single maturity dates.</t>
  </si>
  <si>
    <t>Net Investment Income (Detail) - USD ($) $ in Thousands</t>
  </si>
  <si>
    <t>Net Investment Income [Line Items]</t>
  </si>
  <si>
    <t>Interest income</t>
  </si>
  <si>
    <t>Dividend income</t>
  </si>
  <si>
    <t>Investment expenses</t>
  </si>
  <si>
    <t>Other investment results</t>
  </si>
  <si>
    <t>Ares</t>
  </si>
  <si>
    <t>Equity results</t>
  </si>
  <si>
    <t>Pillar Holdings and Funds | Pillar Capital Holdings Limited And Managed Funds</t>
  </si>
  <si>
    <t>See Note 3(g) of this Form 10-Q for discussion of the Pillar Investments and the investment in Ares, each as defined therein.</t>
  </si>
  <si>
    <t>Investments - Additional Information (Detail)</t>
  </si>
  <si>
    <t>Apr. 15, 2016USD ($)</t>
  </si>
  <si>
    <t>Jul. 31, 2013USD ($)</t>
  </si>
  <si>
    <t>Dec. 31, 2012USD ($)</t>
  </si>
  <si>
    <t>Jun. 30, 2017USD ($)Investment</t>
  </si>
  <si>
    <t>Jun. 30, 2016USD ($)</t>
  </si>
  <si>
    <t>Dec. 31, 2016USD ($)</t>
  </si>
  <si>
    <t>Apr. 14, 2016</t>
  </si>
  <si>
    <t>May 31, 2014</t>
  </si>
  <si>
    <t>Investment [Line Items]</t>
  </si>
  <si>
    <t>Proceeds from sales of AFS securities</t>
  </si>
  <si>
    <t>Securities impairment test description</t>
  </si>
  <si>
    <t>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12 months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Alleghany then evaluates those equity securities where the unrealized loss is at least 20 percent of cost as of the balance sheet date or that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s internal stock analysts and/or by third-party stock analysts or rating agencies; and (iii) credit or news events associated with a specific issuer, such as negative news releases and rating agency downgrades with respect to the issuer of the equity security.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t>
  </si>
  <si>
    <t>Number of debt and equity securities in an unrealized loss position | Investment</t>
  </si>
  <si>
    <t>Percentage of debt securities owned with credit rating below investment grade or not rated</t>
  </si>
  <si>
    <t>6.10%</t>
  </si>
  <si>
    <t>5.10%</t>
  </si>
  <si>
    <t>Gain on acquisition</t>
  </si>
  <si>
    <t>Ownership interest percentage</t>
  </si>
  <si>
    <t>30.00%</t>
  </si>
  <si>
    <t>Pillar Capital Holdings Limited And Managed Funds | Pillar Holdings and Funds</t>
  </si>
  <si>
    <t>Pillar Capital Holdings Limited And Managed Funds | Pillar Holdings and Funds | Reinsurance Segment</t>
  </si>
  <si>
    <t>Investment in other invested asset</t>
  </si>
  <si>
    <t>Pillar Capital Holdings Limited And Managed Funds | Pillar Holdings and Funds | Insurance Segment</t>
  </si>
  <si>
    <t>Percentage of equity stake</t>
  </si>
  <si>
    <t>6.25%</t>
  </si>
  <si>
    <t>Potential ownership interest, upon conversion of limited partner equity interests into common stock</t>
  </si>
  <si>
    <t>5.90%</t>
  </si>
  <si>
    <t>Conversion of Investment Interest Description</t>
  </si>
  <si>
    <t>These interests may be converted at any time at Alleghany's  discretion.</t>
  </si>
  <si>
    <t>Allowance for loan losses on commercial mortgage loans</t>
  </si>
  <si>
    <t>Equity Securities</t>
  </si>
  <si>
    <t>Debt Securities</t>
  </si>
  <si>
    <t>Number of securities in an unrealized loss position for 12 months or more | Investment</t>
  </si>
  <si>
    <t>Minimum | Commercial Mortgage Loan Portfolio</t>
  </si>
  <si>
    <t>Term of commercial mortgage loans</t>
  </si>
  <si>
    <t>2 years</t>
  </si>
  <si>
    <t>Minimum | Equity Securities</t>
  </si>
  <si>
    <t>Percentage of unrealized loss to cost where a security would be deemed to be other than temporarily impaired, absent compelling evidence to the contrary</t>
  </si>
  <si>
    <t>Percentage of unrealized loss to cost where a security would be evaluated for other than temporarily impairment</t>
  </si>
  <si>
    <t>Minimum | Debt Securities</t>
  </si>
  <si>
    <t>Maximum | Ares</t>
  </si>
  <si>
    <t>Investment commitment in investment fund</t>
  </si>
  <si>
    <t>Maximum | Commercial Mortgage Loan Portfolio</t>
  </si>
  <si>
    <t>10 years</t>
  </si>
  <si>
    <t>Percentage of principal amounts of loans to the property's appraised value</t>
  </si>
  <si>
    <t>66.67%</t>
  </si>
  <si>
    <t>Amounts of Gross Realized Capital Gains and Gross Realized Capital Losses of Available For Sale Securities (Detail) - USD ($) $ in Thousands</t>
  </si>
  <si>
    <t>Gain (Loss) on Investments [Line Items]</t>
  </si>
  <si>
    <t>Gross realized capital gains</t>
  </si>
  <si>
    <t>Gross realized capital losses</t>
  </si>
  <si>
    <t>Gross Unrealized Losses and Related Fair Values for Equity Securities and Debt Securities Grouped by Duration of Time in Continuous Unrealized Loss Position (Detail) - USD ($) $ in Millions</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Activity in the Liability for Loss and Loss Adjustment Expense (Detail) - USD ($) $ in Thousands</t>
  </si>
  <si>
    <t>Liability for Claims and Claims Adjustment Expense [Line Items]</t>
  </si>
  <si>
    <t>Reserves as of January 1</t>
  </si>
  <si>
    <t>Less: reinsurance recoverables</t>
  </si>
  <si>
    <t>Net reserves as of January 1</t>
  </si>
  <si>
    <t>Incurred loss and LAE, net of reinsurance, related to:</t>
  </si>
  <si>
    <t>Current year</t>
  </si>
  <si>
    <t>Prior years</t>
  </si>
  <si>
    <t>Total incurred loss and LAE, net of reinsurance</t>
  </si>
  <si>
    <t>Paid loss and LAE, net of reinsurance, related to:</t>
  </si>
  <si>
    <t>Total paid loss and LAE, net of reinsurance</t>
  </si>
  <si>
    <t>Foreign exchange effect</t>
  </si>
  <si>
    <t>Net reserves as of June 30</t>
  </si>
  <si>
    <t>Reinsurance recoverables as of June 30</t>
  </si>
  <si>
    <t>Reserves as of June 30</t>
  </si>
  <si>
    <t>Reinsurance recoverables in this table include only ceded loss and LAE reserves.</t>
  </si>
  <si>
    <t>Includes paid losses, net of reinsurance, related to commutations.</t>
  </si>
  <si>
    <t>(Favorable) Unfavorable Prior Accident Year Loss Reserve Development (Detail) - USD ($) $ in Millions</t>
  </si>
  <si>
    <t>Claims Development [Line Items]</t>
  </si>
  <si>
    <t>Claims incurred related to prior years</t>
  </si>
  <si>
    <t>Reinsurance Segment</t>
  </si>
  <si>
    <t>Reinsurance Segment | Property</t>
  </si>
  <si>
    <t>Reinsurance Segment | Property | Property Catastrophe</t>
  </si>
  <si>
    <t>Reinsurance Segment | Property | Property Non-catastrophe</t>
  </si>
  <si>
    <t>Reinsurance Segment | Casualty &amp; Other</t>
  </si>
  <si>
    <t>Reinsurance Segment | Casualty &amp; Other | Ogden Rate Impact</t>
  </si>
  <si>
    <t>Reinsurance Segment | Casualty &amp; Other | The Medical Malpractice Treaties</t>
  </si>
  <si>
    <t>[6]</t>
  </si>
  <si>
    <t>Reinsurance Segment | Casualty &amp; Other | All Other Casualty and Other</t>
  </si>
  <si>
    <t>[7]</t>
  </si>
  <si>
    <t>[8]</t>
  </si>
  <si>
    <t>[9]</t>
  </si>
  <si>
    <t>Insurance Segment | RSUI</t>
  </si>
  <si>
    <t>Insurance Segment | RSUI | Casualty Insurance</t>
  </si>
  <si>
    <t>[10]</t>
  </si>
  <si>
    <t>[11]</t>
  </si>
  <si>
    <t>Insurance Segment | RSUI | Property and Other Insurance</t>
  </si>
  <si>
    <t>[12]</t>
  </si>
  <si>
    <t>[13]</t>
  </si>
  <si>
    <t>Insurance Segment | CapSpecialty Incorporated</t>
  </si>
  <si>
    <t>Insurance Segment | CapSpecialty Incorporated | Asbestos and Environmental</t>
  </si>
  <si>
    <t>Insurance Segment | CapSpecialty Incorporated | All Other CapSpecialty Incorporated</t>
  </si>
  <si>
    <t>[14]</t>
  </si>
  <si>
    <t>[15]</t>
  </si>
  <si>
    <t>Insurance Segment | Pacific Comp</t>
  </si>
  <si>
    <t>[16]</t>
  </si>
  <si>
    <t>Reflects favorable prior accident year loss reserve development from several catastrophes that occurred in the 2010 through 2016 accident years.</t>
  </si>
  <si>
    <t>Reflects favorable prior accident year loss reserve development from several catastrophes that occurred in the 2010 through 2015 accident years.</t>
  </si>
  <si>
    <t>Reflects favorable prior accident year loss reserve development primarily related to the 2013 through 2016 accident years.</t>
  </si>
  <si>
    <t>Reflects favorable prior accident year loss reserve development primarily related to the 2014 and 2015 accident years.</t>
  </si>
  <si>
    <t>Represents unfavorable prior accident year loss reserve development arising from the U.K. Ministry of Justice's decision to significantly reduce the discount rate, referred to as the Ogden rate, used to calculate lump-sum bodily injury payouts in personal injury insurance claims in the U.K. As of March 20, 2017, the Ogden rate changed from +2.50 percent to (0.75) percent.</t>
  </si>
  <si>
    <t>Represents certain medical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t>
  </si>
  <si>
    <t>Primarily reflects favorable prior accident year loss reserve development in longer-tailed U.S. professional liability business related to the 2005 through 2014 accident years, partially offset by net adverse development in shorter-tailed casualty lines in the 2015 accident year in the U.S. and the U.K.</t>
  </si>
  <si>
    <t>Generally reflects favorable prior accident year loss reserve development in a variety of casualty &amp;amp; other lines of business primarily from the 2009, 2013 and 2015 accident years.</t>
  </si>
  <si>
    <t>Generally reflects favorable prior accident year loss reserve development in a variety of casualty &amp;amp; other lines of business primarily from the 2009 and 2015 accident years.</t>
  </si>
  <si>
    <t>Primarily reflects favorable prior accident year loss reserve development in the umbrella/excess line of business related to the 2005 through 2011 accident years.</t>
  </si>
  <si>
    <t>Primarily reflects favorable prior accident year loss reserve development in the umbrella/excess, general liability and professional liability lines of business related to the 2006 through 2012 accident years.</t>
  </si>
  <si>
    <t>Primarily reflects favorable prior accident year loss reserve development in the non-catastrophe property lines of business in recent accident years.</t>
  </si>
  <si>
    <t>Primarily reflects unfavorable prior accident year property loss reserve development in the binding authority lines of business primarily related to the 2015 and 2016 accident years.</t>
  </si>
  <si>
    <t>Primarily reflects favorable prior accident year loss reserve development in the casualty lines of business related to the 2015 and 2010 accident years.</t>
  </si>
  <si>
    <t>Primarily reflects favorable prior accident year loss reserve development in the surety lines of business related to the 2015 accident year.</t>
  </si>
  <si>
    <t>Primarily reflects favorable prior accident year loss reserve development related to the 2013 and prior accident years.</t>
  </si>
  <si>
    <t>(Favorable) Unfavorable Prior Accident Year Loss Reserve Development (Parenthetical) (Detail)</t>
  </si>
  <si>
    <t>Mar. 20, 2017</t>
  </si>
  <si>
    <t>Mar. 19, 2017</t>
  </si>
  <si>
    <t>Ogden discount rate</t>
  </si>
  <si>
    <t>(0.75%)</t>
  </si>
  <si>
    <t>2.50%</t>
  </si>
  <si>
    <t>Income Taxes - Additional Information (Detail) - USD ($)</t>
  </si>
  <si>
    <t>Income Taxes [Line Items]</t>
  </si>
  <si>
    <t>Effective income tax rate</t>
  </si>
  <si>
    <t>27.60%</t>
  </si>
  <si>
    <t>32.90%</t>
  </si>
  <si>
    <t>Income tax expense</t>
  </si>
  <si>
    <t>Interest or penalties accrued for uncertain tax positions</t>
  </si>
  <si>
    <t>Prior Period Adjustments</t>
  </si>
  <si>
    <t>Stockholders' Equity - Additional Information (Detail) - USD ($) $ / shares in Units, $ in Millions</t>
  </si>
  <si>
    <t>Nov. 30, 2015</t>
  </si>
  <si>
    <t>Jul. 31, 2014</t>
  </si>
  <si>
    <t>Stockholders Equity Note [Line Items]</t>
  </si>
  <si>
    <t>Par value of common stock</t>
  </si>
  <si>
    <t>2014 Repurchase Program</t>
  </si>
  <si>
    <t>Aggregate amount of common stock authorized for repurchase</t>
  </si>
  <si>
    <t>2015 Repurchase Program</t>
  </si>
  <si>
    <t>Stock repurchase program, remaining share authorized for repurchase</t>
  </si>
  <si>
    <t>Schedule of Common Stock Repurchases (Detail) $ / shares in Units, $ in Millions</t>
  </si>
  <si>
    <t>Jun. 30, 2016USD ($)$ / sharesshares</t>
  </si>
  <si>
    <t>Schedule Of Common Share Purchase [Line Items]</t>
  </si>
  <si>
    <t>Shares repurchased | shares</t>
  </si>
  <si>
    <t>Cost of shares repurchased (in millions) | $</t>
  </si>
  <si>
    <t>Average price per share repurchased | $ / shares</t>
  </si>
  <si>
    <t>Reconciliation of Accumulated Other Comprehensive Income (Detail) - USD ($) $ in Thousands</t>
  </si>
  <si>
    <t>Accumulated Other Comprehensive Income (Loss) [Line Items]</t>
  </si>
  <si>
    <t>Beginning Balance</t>
  </si>
  <si>
    <t>Other comprehensive income (loss), net of tax:</t>
  </si>
  <si>
    <t>Reclassifications from accumulated other comprehensive income</t>
  </si>
  <si>
    <t>Ending Balance</t>
  </si>
  <si>
    <t>Unrealized Appreciation of Investments</t>
  </si>
  <si>
    <t>Other comprehensive income (loss) before reclassifications</t>
  </si>
  <si>
    <t>Total</t>
  </si>
  <si>
    <t>Unrealized Currency Translation Adjustment</t>
  </si>
  <si>
    <t>Retirement Plans</t>
  </si>
  <si>
    <t>Accumulated Other Comprehensive Income (Loss)</t>
  </si>
  <si>
    <t>Reclassifications of Accumulated Other Comprehensive Income (Detail) - USD ($) $ in Thousands</t>
  </si>
  <si>
    <t>Reclassification Adjustment out of Accumulated Other Comprehensive Income [Line Items]</t>
  </si>
  <si>
    <t>Total reclassifications</t>
  </si>
  <si>
    <t>Reclassification out of Accumulated Other Comprehensive Income | Unrealized Appreciation of Investments</t>
  </si>
  <si>
    <t>Net realized capital gains for the three and six months ended June 30, 2016 exclude the Jazwares Remeasurement Gain of $13.2 million.</t>
  </si>
  <si>
    <t>Reclassifications of Accumulated Other Comprehensive Income (Parenthetical) (Detail) - USD ($) $ in Millions</t>
  </si>
  <si>
    <t>Reconciliation of Earnings and Share Data used in Basic and Diluted Earnings per Share Computations (Detail) - USD ($) $ in Thousands</t>
  </si>
  <si>
    <t>Earnings Per Share Disclosure [Line Item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Earnings Per Share of Common Stock - Additional Information (Detail) - shares</t>
  </si>
  <si>
    <t>Earnings Per Share [Line Items]</t>
  </si>
  <si>
    <t>Shares excluded in diluted earnings per share computation</t>
  </si>
  <si>
    <t>Commitments and Contingencies - Additional Information (Detail) - USD ($) $ in Thousands</t>
  </si>
  <si>
    <t>Commitments and Contingencies Disclosure [Line Items]</t>
  </si>
  <si>
    <t>Investments, debt securities</t>
  </si>
  <si>
    <t>Investments, equity securities</t>
  </si>
  <si>
    <t>Stockholders' equity</t>
  </si>
  <si>
    <t>Energy Sector Business</t>
  </si>
  <si>
    <t>Investments and equity in consolidated subsidiaries</t>
  </si>
  <si>
    <t>Energy Sector Business | Stranded Oil Resources Corporation</t>
  </si>
  <si>
    <t>Segments of Business - Additional Information (Detail) $ in Thousands</t>
  </si>
  <si>
    <t>Apr. 28, 2017USD ($)</t>
  </si>
  <si>
    <t>Jun. 30, 2017USD ($)Segment</t>
  </si>
  <si>
    <t>Jun. 30, 2016Segment</t>
  </si>
  <si>
    <t>Segment Reporting Information [Line Items]</t>
  </si>
  <si>
    <t>Number of reportable segments | Segment</t>
  </si>
  <si>
    <t>Identifiable assets</t>
  </si>
  <si>
    <t>Stockholders' equity attributable to Alleghany stockholders</t>
  </si>
  <si>
    <t>Purchase price for acquisition</t>
  </si>
  <si>
    <t>Cash consideration paid for acquisition</t>
  </si>
  <si>
    <t>Purchase price adjustments on acquisition</t>
  </si>
  <si>
    <t>WWSC Holdings, LLC | Trade name</t>
  </si>
  <si>
    <t>Indefinite-lived intangible assets acquired</t>
  </si>
  <si>
    <t>WWSC Holdings, LLC | customer relationships</t>
  </si>
  <si>
    <t>Finite-lived intangible assets acquired</t>
  </si>
  <si>
    <t>Estimated useful life</t>
  </si>
  <si>
    <t>Operating Segments | Reinsurance Segment</t>
  </si>
  <si>
    <t>Cash and invested assets</t>
  </si>
  <si>
    <t>Operating Segments | Insurance Segment</t>
  </si>
  <si>
    <t>Other activities</t>
  </si>
  <si>
    <t>Other activities | Alleghany Capital Corporation</t>
  </si>
  <si>
    <t>Other activities | WWSC Holdings, LLC | Alleghany Capital Corporation</t>
  </si>
  <si>
    <t>Other activities | Kentucky Trailer | Alleghany Capital Corporation</t>
  </si>
  <si>
    <t>Other activities | Jazwares, LLC | Alleghany Capital Corporation</t>
  </si>
  <si>
    <t>Other activities | Bourn &amp; Koch, Inc. | Alleghany Capital Corporation</t>
  </si>
  <si>
    <t>Other activities | Integrated Project Services LLC | Alleghany Capital Corporation</t>
  </si>
  <si>
    <t>Results for Reportable Segments and Other Activities (Detail) - USD ($) $ in Thousands</t>
  </si>
  <si>
    <t>Gross premiums written</t>
  </si>
  <si>
    <t>Net premiums written</t>
  </si>
  <si>
    <t>Net loss and LAE</t>
  </si>
  <si>
    <t>Underwriting profit (loss)</t>
  </si>
  <si>
    <t>Operating Segments</t>
  </si>
  <si>
    <t>Operating Segments | Reinsurance Segment | Property</t>
  </si>
  <si>
    <t>Operating Segments | Reinsurance Segment | Casualty &amp; Other</t>
  </si>
  <si>
    <t>Operating Segments | Insurance Segment | RSUI</t>
  </si>
  <si>
    <t>Operating Segments | Insurance Segment | CapSpecialty Incorporated</t>
  </si>
  <si>
    <t>Operating Segments | Insurance Segment | Pacific Comp</t>
  </si>
  <si>
    <t>Other activities | Corporate activities</t>
  </si>
  <si>
    <t>Underwriting profit represents net premiums earned less net loss and LAE and commissions, brokerage and other underwriting expenses, all as determined in accordance with GAAP, and does not include net investment income, net realized capital gains, OTTI losses, other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surety; and credit.</t>
  </si>
  <si>
    <t>Includes elimination of minor reinsurance activity between segments.</t>
  </si>
  <si>
    <t>Credit Agreements - Additional Information (Detail) - Alleghany Corporation - USD ($)</t>
  </si>
  <si>
    <t>Aug. 03, 2017</t>
  </si>
  <si>
    <t>Jul. 31, 2017</t>
  </si>
  <si>
    <t>Revolving Credit Facility | Subsequent Event</t>
  </si>
  <si>
    <t>Line of Credit Facility [Line Items]</t>
  </si>
  <si>
    <t>Revolving credit facility, initiation date</t>
  </si>
  <si>
    <t>Jul. 31,
		2017</t>
  </si>
  <si>
    <t>Line of credit facility, term</t>
  </si>
  <si>
    <t>5 years</t>
  </si>
  <si>
    <t>Revolving credit facility, maximum borrowing capacity</t>
  </si>
  <si>
    <t>Revolving credit facility expiration date</t>
  </si>
  <si>
    <t>Jul. 31,
		2022</t>
  </si>
  <si>
    <t>Borrowings</t>
  </si>
  <si>
    <t>Prior Revolving Credit Facility</t>
  </si>
  <si>
    <t>Credit facility borrowings outstanding</t>
  </si>
  <si>
    <t>Prior Revolving Credit Facility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5368</v>
      </c>
    </row>
    <row r="12" spans="1:3">
      <c r="A12" s="4" t="s">
        <v>19</v>
      </c>
      <c r="B12" s="4" t="s">
        <v>20</v>
      </c>
    </row>
    <row r="13" spans="1:3">
      <c r="A13" s="4" t="s">
        <v>21</v>
      </c>
      <c r="B13" s="4" t="s">
        <v>22</v>
      </c>
    </row>
    <row r="14" spans="1:3">
      <c r="A14" s="4" t="s">
        <v>23</v>
      </c>
      <c r="C14" s="5" t="n">
        <v>15419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4" t="s">
        <v>168</v>
      </c>
      <c r="B3" s="4"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11294</v>
      </c>
      <c r="C3" s="7" t="n">
        <v>3109523</v>
      </c>
    </row>
    <row r="4" spans="1:3">
      <c r="A4" s="4" t="s">
        <v>28</v>
      </c>
      <c r="B4" s="5" t="n">
        <v>13369373</v>
      </c>
      <c r="C4" s="5" t="n">
        <v>12983213</v>
      </c>
    </row>
    <row r="5" spans="1:3">
      <c r="A5" s="4" t="s">
        <v>29</v>
      </c>
      <c r="B5" s="5" t="n">
        <v>700798</v>
      </c>
      <c r="C5" s="5" t="n">
        <v>778410</v>
      </c>
    </row>
    <row r="6" spans="1:3">
      <c r="A6" s="4" t="s">
        <v>30</v>
      </c>
      <c r="B6" s="5" t="n">
        <v>17381465</v>
      </c>
      <c r="C6" s="5" t="n">
        <v>16871146</v>
      </c>
    </row>
    <row r="7" spans="1:3">
      <c r="A7" s="4" t="s">
        <v>31</v>
      </c>
      <c r="B7" s="5" t="n">
        <v>661588</v>
      </c>
      <c r="C7" s="5" t="n">
        <v>645245</v>
      </c>
    </row>
    <row r="8" spans="1:3">
      <c r="A8" s="4" t="s">
        <v>32</v>
      </c>
      <c r="B8" s="5" t="n">
        <v>18679590</v>
      </c>
      <c r="C8" s="5" t="n">
        <v>18111269</v>
      </c>
    </row>
    <row r="9" spans="1:3">
      <c r="A9" s="4" t="s">
        <v>33</v>
      </c>
      <c r="B9" s="5" t="n">
        <v>643685</v>
      </c>
      <c r="C9" s="5" t="n">
        <v>594091</v>
      </c>
    </row>
    <row r="10" spans="1:3">
      <c r="A10" s="4" t="s">
        <v>34</v>
      </c>
      <c r="B10" s="5" t="n">
        <v>108997</v>
      </c>
      <c r="C10" s="5" t="n">
        <v>113763</v>
      </c>
    </row>
    <row r="11" spans="1:3">
      <c r="A11" s="4" t="s">
        <v>35</v>
      </c>
      <c r="B11" s="5" t="n">
        <v>852765</v>
      </c>
      <c r="C11" s="5" t="n">
        <v>743692</v>
      </c>
    </row>
    <row r="12" spans="1:3">
      <c r="A12" s="4" t="s">
        <v>36</v>
      </c>
      <c r="B12" s="5" t="n">
        <v>1193254</v>
      </c>
      <c r="C12" s="5" t="n">
        <v>1272219</v>
      </c>
    </row>
    <row r="13" spans="1:3">
      <c r="A13" s="4" t="s">
        <v>37</v>
      </c>
      <c r="B13" s="5" t="n">
        <v>196966</v>
      </c>
      <c r="C13" s="5" t="n">
        <v>201023</v>
      </c>
    </row>
    <row r="14" spans="1:3">
      <c r="A14" s="4" t="s">
        <v>38</v>
      </c>
      <c r="B14" s="5" t="n">
        <v>469317</v>
      </c>
      <c r="C14" s="5" t="n">
        <v>448634</v>
      </c>
    </row>
    <row r="15" spans="1:3">
      <c r="A15" s="4" t="s">
        <v>39</v>
      </c>
      <c r="B15" s="5" t="n">
        <v>130420</v>
      </c>
      <c r="C15" s="5" t="n">
        <v>112920</v>
      </c>
    </row>
    <row r="16" spans="1:3">
      <c r="A16" s="4" t="s">
        <v>40</v>
      </c>
      <c r="B16" s="5" t="n">
        <v>324936</v>
      </c>
      <c r="C16" s="5" t="n">
        <v>284974</v>
      </c>
    </row>
    <row r="17" spans="1:3">
      <c r="A17" s="4" t="s">
        <v>41</v>
      </c>
      <c r="B17" s="5" t="n">
        <v>465604</v>
      </c>
      <c r="C17" s="5" t="n">
        <v>378680</v>
      </c>
    </row>
    <row r="18" spans="1:3">
      <c r="A18" s="4" t="s">
        <v>42</v>
      </c>
      <c r="B18" s="5" t="n">
        <v>1006</v>
      </c>
      <c r="C18" s="5" t="n">
        <v>25950</v>
      </c>
    </row>
    <row r="19" spans="1:3">
      <c r="A19" s="4" t="s">
        <v>43</v>
      </c>
      <c r="B19" s="5" t="n">
        <v>185355</v>
      </c>
      <c r="C19" s="5" t="n">
        <v>354852</v>
      </c>
    </row>
    <row r="20" spans="1:3">
      <c r="A20" s="4" t="s">
        <v>44</v>
      </c>
      <c r="B20" s="5" t="n">
        <v>641883</v>
      </c>
      <c r="C20" s="5" t="n">
        <v>591602</v>
      </c>
    </row>
    <row r="21" spans="1:3">
      <c r="A21" s="4" t="s">
        <v>45</v>
      </c>
      <c r="B21" s="5" t="n">
        <v>635710</v>
      </c>
      <c r="C21" s="5" t="n">
        <v>522922</v>
      </c>
    </row>
    <row r="22" spans="1:3">
      <c r="A22" s="4" t="s">
        <v>46</v>
      </c>
      <c r="B22" s="5" t="n">
        <v>24529488</v>
      </c>
      <c r="C22" s="5" t="n">
        <v>23756591</v>
      </c>
    </row>
    <row r="23" spans="1:3">
      <c r="A23" s="3" t="s">
        <v>47</v>
      </c>
    </row>
    <row r="24" spans="1:3">
      <c r="A24" s="4" t="s">
        <v>48</v>
      </c>
      <c r="B24" s="5" t="n">
        <v>11060239</v>
      </c>
      <c r="C24" s="5" t="n">
        <v>11087199</v>
      </c>
    </row>
    <row r="25" spans="1:3">
      <c r="A25" s="4" t="s">
        <v>49</v>
      </c>
      <c r="B25" s="5" t="n">
        <v>2254090</v>
      </c>
      <c r="C25" s="5" t="n">
        <v>2175498</v>
      </c>
    </row>
    <row r="26" spans="1:3">
      <c r="A26" s="4" t="s">
        <v>50</v>
      </c>
      <c r="B26" s="5" t="n">
        <v>1487475</v>
      </c>
      <c r="C26" s="5" t="n">
        <v>1476489</v>
      </c>
    </row>
    <row r="27" spans="1:3">
      <c r="A27" s="4" t="s">
        <v>51</v>
      </c>
      <c r="B27" s="5" t="n">
        <v>120981</v>
      </c>
      <c r="C27" s="5" t="n">
        <v>90659</v>
      </c>
    </row>
    <row r="28" spans="1:3">
      <c r="A28" s="4" t="s">
        <v>52</v>
      </c>
      <c r="B28" s="5" t="n">
        <v>1070759</v>
      </c>
      <c r="C28" s="5" t="n">
        <v>912081</v>
      </c>
    </row>
    <row r="29" spans="1:3">
      <c r="A29" s="4" t="s">
        <v>53</v>
      </c>
      <c r="B29" s="5" t="n">
        <v>15993544</v>
      </c>
      <c r="C29" s="5" t="n">
        <v>15741926</v>
      </c>
    </row>
    <row r="30" spans="1:3">
      <c r="A30" s="4" t="s">
        <v>54</v>
      </c>
      <c r="B30" s="5" t="n">
        <v>100690</v>
      </c>
      <c r="C30" s="5" t="n">
        <v>74720</v>
      </c>
    </row>
    <row r="31" spans="1:3">
      <c r="A31" s="4" t="s">
        <v>55</v>
      </c>
      <c r="B31" s="5" t="n">
        <v>17460</v>
      </c>
      <c r="C31" s="5" t="n">
        <v>17460</v>
      </c>
    </row>
    <row r="32" spans="1:3">
      <c r="A32" s="4" t="s">
        <v>56</v>
      </c>
      <c r="B32" s="5" t="n">
        <v>3611601</v>
      </c>
      <c r="C32" s="5" t="n">
        <v>3611993</v>
      </c>
    </row>
    <row r="33" spans="1:3">
      <c r="A33" s="4" t="s">
        <v>57</v>
      </c>
      <c r="B33" s="5" t="n">
        <v>350357</v>
      </c>
      <c r="C33" s="5" t="n">
        <v>109284</v>
      </c>
    </row>
    <row r="34" spans="1:3">
      <c r="A34" s="4" t="s">
        <v>58</v>
      </c>
      <c r="B34" s="5" t="n">
        <v>-809199</v>
      </c>
      <c r="C34" s="5" t="n">
        <v>-812840</v>
      </c>
    </row>
    <row r="35" spans="1:3">
      <c r="A35" s="4" t="s">
        <v>59</v>
      </c>
      <c r="B35" s="5" t="n">
        <v>5265035</v>
      </c>
      <c r="C35" s="5" t="n">
        <v>5014048</v>
      </c>
    </row>
    <row r="36" spans="1:3">
      <c r="A36" s="4" t="s">
        <v>60</v>
      </c>
      <c r="B36" s="5" t="n">
        <v>8435254</v>
      </c>
      <c r="C36" s="5" t="n">
        <v>7939945</v>
      </c>
    </row>
    <row r="37" spans="1:3">
      <c r="A37" s="4" t="s">
        <v>61</v>
      </c>
      <c r="B37" s="5" t="n">
        <v>24529488</v>
      </c>
      <c r="C37" s="5" t="n">
        <v>23756591</v>
      </c>
    </row>
    <row r="38" spans="1:3">
      <c r="A38" s="4" t="s">
        <v>62</v>
      </c>
    </row>
    <row r="39" spans="1:3">
      <c r="A39" s="3" t="s">
        <v>26</v>
      </c>
    </row>
    <row r="40" spans="1:3">
      <c r="A40" s="4" t="s">
        <v>63</v>
      </c>
      <c r="B40" s="7" t="n">
        <v>636537</v>
      </c>
      <c r="C40" s="7" t="n">
        <v>594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208</v>
      </c>
      <c r="B1" s="2" t="s">
        <v>209</v>
      </c>
      <c r="C1" s="2" t="s">
        <v>2</v>
      </c>
      <c r="D1" s="2" t="s">
        <v>210</v>
      </c>
      <c r="E1" s="2" t="s">
        <v>211</v>
      </c>
    </row>
    <row r="2" spans="1:5">
      <c r="A2" s="4" t="s">
        <v>212</v>
      </c>
    </row>
    <row r="3" spans="1:5">
      <c r="A3" s="3" t="s">
        <v>213</v>
      </c>
    </row>
    <row r="4" spans="1:5">
      <c r="A4" s="4" t="s">
        <v>214</v>
      </c>
      <c r="C4" s="4" t="s">
        <v>215</v>
      </c>
    </row>
    <row r="5" spans="1:5">
      <c r="A5" s="4" t="s">
        <v>216</v>
      </c>
    </row>
    <row r="6" spans="1:5">
      <c r="A6" s="3" t="s">
        <v>213</v>
      </c>
    </row>
    <row r="7" spans="1:5">
      <c r="A7" s="4" t="s">
        <v>214</v>
      </c>
      <c r="C7" s="4" t="s">
        <v>217</v>
      </c>
    </row>
    <row r="8" spans="1:5">
      <c r="A8" s="4" t="s">
        <v>218</v>
      </c>
    </row>
    <row r="9" spans="1:5">
      <c r="A9" s="3" t="s">
        <v>213</v>
      </c>
    </row>
    <row r="10" spans="1:5">
      <c r="A10" s="4" t="s">
        <v>214</v>
      </c>
      <c r="C10" s="4" t="s">
        <v>219</v>
      </c>
    </row>
    <row r="11" spans="1:5">
      <c r="A11" s="4" t="s">
        <v>220</v>
      </c>
    </row>
    <row r="12" spans="1:5">
      <c r="A12" s="3" t="s">
        <v>213</v>
      </c>
    </row>
    <row r="13" spans="1:5">
      <c r="A13" s="4" t="s">
        <v>214</v>
      </c>
      <c r="C13" s="4" t="s">
        <v>221</v>
      </c>
    </row>
    <row r="14" spans="1:5">
      <c r="A14" s="4" t="s">
        <v>222</v>
      </c>
    </row>
    <row r="15" spans="1:5">
      <c r="A15" s="3" t="s">
        <v>213</v>
      </c>
    </row>
    <row r="16" spans="1:5">
      <c r="A16" s="4" t="s">
        <v>223</v>
      </c>
      <c r="B16" s="4" t="s">
        <v>224</v>
      </c>
    </row>
    <row r="17" spans="1:5">
      <c r="A17" s="4" t="s">
        <v>220</v>
      </c>
    </row>
    <row r="18" spans="1:5">
      <c r="A18" s="3" t="s">
        <v>213</v>
      </c>
    </row>
    <row r="19" spans="1:5">
      <c r="A19" s="4" t="s">
        <v>225</v>
      </c>
      <c r="E19" s="4" t="s">
        <v>226</v>
      </c>
    </row>
    <row r="20" spans="1:5">
      <c r="A20" s="4" t="s">
        <v>227</v>
      </c>
      <c r="E20" s="4" t="s">
        <v>228</v>
      </c>
    </row>
    <row r="21" spans="1:5">
      <c r="A21" s="4" t="s">
        <v>229</v>
      </c>
    </row>
    <row r="22" spans="1:5">
      <c r="A22" s="3" t="s">
        <v>213</v>
      </c>
    </row>
    <row r="23" spans="1:5">
      <c r="A23" s="4" t="s">
        <v>223</v>
      </c>
      <c r="C23" s="4" t="s">
        <v>230</v>
      </c>
    </row>
    <row r="24" spans="1:5">
      <c r="A24" s="4" t="s">
        <v>225</v>
      </c>
      <c r="D24" s="4" t="s">
        <v>228</v>
      </c>
    </row>
    <row r="25" spans="1:5">
      <c r="A25" s="4" t="s">
        <v>214</v>
      </c>
      <c r="C25" s="4" t="s">
        <v>2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1</v>
      </c>
      <c r="C1" s="2" t="s">
        <v>2</v>
      </c>
      <c r="D1" s="2" t="s">
        <v>25</v>
      </c>
    </row>
    <row r="2" spans="1:4">
      <c r="A2" s="3" t="s">
        <v>232</v>
      </c>
    </row>
    <row r="3" spans="1:4">
      <c r="A3" s="4" t="s">
        <v>233</v>
      </c>
      <c r="B3" s="4" t="s">
        <v>234</v>
      </c>
      <c r="C3" s="9" t="n">
        <v>17388.2</v>
      </c>
      <c r="D3" s="9" t="n">
        <v>16899.2</v>
      </c>
    </row>
    <row r="4" spans="1:4">
      <c r="A4" s="3" t="s">
        <v>235</v>
      </c>
    </row>
    <row r="5" spans="1:4">
      <c r="A5" s="4" t="s">
        <v>50</v>
      </c>
      <c r="B5" s="4" t="s">
        <v>236</v>
      </c>
      <c r="C5" s="10" t="n">
        <v>1660.2</v>
      </c>
      <c r="D5" s="10" t="n">
        <v>1584.3</v>
      </c>
    </row>
    <row r="6" spans="1:4">
      <c r="A6" s="4" t="s">
        <v>237</v>
      </c>
    </row>
    <row r="7" spans="1:4">
      <c r="A7" s="3" t="s">
        <v>232</v>
      </c>
    </row>
    <row r="8" spans="1:4">
      <c r="A8" s="4" t="s">
        <v>233</v>
      </c>
      <c r="B8" s="4" t="s">
        <v>234</v>
      </c>
      <c r="C8" s="10" t="n">
        <v>17388.2</v>
      </c>
      <c r="D8" s="10" t="n">
        <v>16899.2</v>
      </c>
    </row>
    <row r="9" spans="1:4">
      <c r="A9" s="3" t="s">
        <v>235</v>
      </c>
    </row>
    <row r="10" spans="1:4">
      <c r="A10" s="4" t="s">
        <v>50</v>
      </c>
      <c r="B10" s="4" t="s">
        <v>236</v>
      </c>
      <c r="C10" s="9" t="n">
        <v>1487.5</v>
      </c>
      <c r="D10" s="9" t="n">
        <v>1476.5</v>
      </c>
    </row>
    <row r="11" spans="1:4"/>
    <row r="12" spans="1:4">
      <c r="A12" s="4" t="s">
        <v>234</v>
      </c>
      <c r="B12" s="4" t="s">
        <v>238</v>
      </c>
    </row>
    <row r="13" spans="1:4">
      <c r="A13" s="4" t="s">
        <v>236</v>
      </c>
      <c r="B13" s="4" t="s">
        <v>239</v>
      </c>
    </row>
  </sheetData>
  <mergeCells count="4">
    <mergeCell ref="A1:B1"/>
    <mergeCell ref="A11:C11"/>
    <mergeCell ref="B12:C12"/>
    <mergeCell ref="B13:C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0</v>
      </c>
      <c r="C1" s="2" t="s">
        <v>2</v>
      </c>
      <c r="D1" s="2" t="s">
        <v>25</v>
      </c>
    </row>
    <row r="2" spans="1:4">
      <c r="A2" s="3" t="s">
        <v>241</v>
      </c>
    </row>
    <row r="3" spans="1:4">
      <c r="A3" s="4" t="s">
        <v>242</v>
      </c>
      <c r="C3" s="7" t="n">
        <v>3311294</v>
      </c>
      <c r="D3" s="7" t="n">
        <v>3109523</v>
      </c>
    </row>
    <row r="4" spans="1:4">
      <c r="A4" s="4" t="s">
        <v>243</v>
      </c>
      <c r="C4" s="5" t="n">
        <v>13369373</v>
      </c>
      <c r="D4" s="5" t="n">
        <v>12983213</v>
      </c>
    </row>
    <row r="5" spans="1:4">
      <c r="A5" s="4" t="s">
        <v>244</v>
      </c>
      <c r="C5" s="5" t="n">
        <v>17381500</v>
      </c>
      <c r="D5" s="5" t="n">
        <v>16871100</v>
      </c>
    </row>
    <row r="6" spans="1:4">
      <c r="A6" s="4" t="s">
        <v>245</v>
      </c>
      <c r="B6" s="4" t="s">
        <v>234</v>
      </c>
      <c r="C6" s="5" t="n">
        <v>17388200</v>
      </c>
      <c r="D6" s="5" t="n">
        <v>16899200</v>
      </c>
    </row>
    <row r="7" spans="1:4">
      <c r="A7" s="4" t="s">
        <v>50</v>
      </c>
      <c r="B7" s="4" t="s">
        <v>236</v>
      </c>
      <c r="C7" s="5" t="n">
        <v>1660200</v>
      </c>
      <c r="D7" s="5" t="n">
        <v>1584300</v>
      </c>
    </row>
    <row r="8" spans="1:4">
      <c r="A8" s="4" t="s">
        <v>246</v>
      </c>
    </row>
    <row r="9" spans="1:4">
      <c r="A9" s="3" t="s">
        <v>241</v>
      </c>
    </row>
    <row r="10" spans="1:4">
      <c r="A10" s="4" t="s">
        <v>242</v>
      </c>
      <c r="C10" s="5" t="n">
        <v>3309100</v>
      </c>
      <c r="D10" s="5" t="n">
        <v>3109500</v>
      </c>
    </row>
    <row r="11" spans="1:4">
      <c r="A11" s="4" t="s">
        <v>247</v>
      </c>
    </row>
    <row r="12" spans="1:4">
      <c r="A12" s="3" t="s">
        <v>241</v>
      </c>
    </row>
    <row r="13" spans="1:4">
      <c r="A13" s="4" t="s">
        <v>242</v>
      </c>
      <c r="C13" s="5" t="n">
        <v>2200</v>
      </c>
    </row>
    <row r="14" spans="1:4">
      <c r="A14" s="4" t="s">
        <v>248</v>
      </c>
    </row>
    <row r="15" spans="1:4">
      <c r="A15" s="3" t="s">
        <v>241</v>
      </c>
    </row>
    <row r="16" spans="1:4">
      <c r="A16" s="4" t="s">
        <v>243</v>
      </c>
      <c r="C16" s="5" t="n">
        <v>1073400</v>
      </c>
      <c r="D16" s="5" t="n">
        <v>1243300</v>
      </c>
    </row>
    <row r="17" spans="1:4">
      <c r="A17" s="4" t="s">
        <v>249</v>
      </c>
    </row>
    <row r="18" spans="1:4">
      <c r="A18" s="3" t="s">
        <v>241</v>
      </c>
    </row>
    <row r="19" spans="1:4">
      <c r="A19" s="4" t="s">
        <v>243</v>
      </c>
      <c r="C19" s="5" t="n">
        <v>4271100</v>
      </c>
      <c r="D19" s="5" t="n">
        <v>4185800</v>
      </c>
    </row>
    <row r="20" spans="1:4">
      <c r="A20" s="4" t="s">
        <v>250</v>
      </c>
    </row>
    <row r="21" spans="1:4">
      <c r="A21" s="3" t="s">
        <v>241</v>
      </c>
    </row>
    <row r="22" spans="1:4">
      <c r="A22" s="4" t="s">
        <v>243</v>
      </c>
      <c r="C22" s="5" t="n">
        <v>1098700</v>
      </c>
      <c r="D22" s="5" t="n">
        <v>1047100</v>
      </c>
    </row>
    <row r="23" spans="1:4">
      <c r="A23" s="4" t="s">
        <v>251</v>
      </c>
    </row>
    <row r="24" spans="1:4">
      <c r="A24" s="3" t="s">
        <v>241</v>
      </c>
    </row>
    <row r="25" spans="1:4">
      <c r="A25" s="4" t="s">
        <v>243</v>
      </c>
      <c r="C25" s="5" t="n">
        <v>2393000</v>
      </c>
      <c r="D25" s="5" t="n">
        <v>2193100</v>
      </c>
    </row>
    <row r="26" spans="1:4">
      <c r="A26" s="4" t="s">
        <v>252</v>
      </c>
    </row>
    <row r="27" spans="1:4">
      <c r="A27" s="3" t="s">
        <v>241</v>
      </c>
    </row>
    <row r="28" spans="1:4">
      <c r="A28" s="4" t="s">
        <v>243</v>
      </c>
      <c r="C28" s="5" t="n">
        <v>1266200</v>
      </c>
      <c r="D28" s="5" t="n">
        <v>1088800</v>
      </c>
    </row>
    <row r="29" spans="1:4">
      <c r="A29" s="4" t="s">
        <v>253</v>
      </c>
    </row>
    <row r="30" spans="1:4">
      <c r="A30" s="3" t="s">
        <v>241</v>
      </c>
    </row>
    <row r="31" spans="1:4">
      <c r="A31" s="4" t="s">
        <v>243</v>
      </c>
      <c r="B31" s="4" t="s">
        <v>254</v>
      </c>
      <c r="C31" s="5" t="n">
        <v>1010300</v>
      </c>
      <c r="D31" s="5" t="n">
        <v>1000400</v>
      </c>
    </row>
    <row r="32" spans="1:4">
      <c r="A32" s="4" t="s">
        <v>255</v>
      </c>
    </row>
    <row r="33" spans="1:4">
      <c r="A33" s="3" t="s">
        <v>241</v>
      </c>
    </row>
    <row r="34" spans="1:4">
      <c r="A34" s="4" t="s">
        <v>243</v>
      </c>
      <c r="C34" s="5" t="n">
        <v>572600</v>
      </c>
      <c r="D34" s="5" t="n">
        <v>734800</v>
      </c>
    </row>
    <row r="35" spans="1:4">
      <c r="A35" s="4" t="s">
        <v>256</v>
      </c>
    </row>
    <row r="36" spans="1:4">
      <c r="A36" s="3" t="s">
        <v>241</v>
      </c>
    </row>
    <row r="37" spans="1:4">
      <c r="A37" s="4" t="s">
        <v>243</v>
      </c>
      <c r="B37" s="4" t="s">
        <v>257</v>
      </c>
      <c r="C37" s="5" t="n">
        <v>1684100</v>
      </c>
      <c r="D37" s="5" t="n">
        <v>1489900</v>
      </c>
    </row>
    <row r="38" spans="1:4">
      <c r="A38" s="4" t="s">
        <v>258</v>
      </c>
    </row>
    <row r="39" spans="1:4">
      <c r="A39" s="3" t="s">
        <v>241</v>
      </c>
    </row>
    <row r="40" spans="1:4">
      <c r="A40" s="4" t="s">
        <v>244</v>
      </c>
      <c r="C40" s="5" t="n">
        <v>700800</v>
      </c>
      <c r="D40" s="5" t="n">
        <v>778400</v>
      </c>
    </row>
    <row r="41" spans="1:4">
      <c r="A41" s="4" t="s">
        <v>31</v>
      </c>
    </row>
    <row r="42" spans="1:4">
      <c r="A42" s="3" t="s">
        <v>241</v>
      </c>
    </row>
    <row r="43" spans="1:4">
      <c r="A43" s="4" t="s">
        <v>244</v>
      </c>
      <c r="B43" s="4" t="s">
        <v>259</v>
      </c>
      <c r="C43" s="5" t="n">
        <v>6700</v>
      </c>
      <c r="D43" s="5" t="n">
        <v>28100</v>
      </c>
    </row>
    <row r="44" spans="1:4">
      <c r="A44" s="11" t="n">
        <v>1</v>
      </c>
    </row>
    <row r="45" spans="1:4">
      <c r="A45" s="3" t="s">
        <v>241</v>
      </c>
    </row>
    <row r="46" spans="1:4">
      <c r="A46" s="4" t="s">
        <v>242</v>
      </c>
      <c r="C46" s="5" t="n">
        <v>3307100</v>
      </c>
      <c r="D46" s="5" t="n">
        <v>3105200</v>
      </c>
    </row>
    <row r="47" spans="1:4">
      <c r="A47" s="4" t="s">
        <v>245</v>
      </c>
      <c r="C47" s="5" t="n">
        <v>3307100</v>
      </c>
      <c r="D47" s="5" t="n">
        <v>3105200</v>
      </c>
    </row>
    <row r="48" spans="1:4">
      <c r="A48" s="4" t="s">
        <v>260</v>
      </c>
    </row>
    <row r="49" spans="1:4">
      <c r="A49" s="3" t="s">
        <v>241</v>
      </c>
    </row>
    <row r="50" spans="1:4">
      <c r="A50" s="4" t="s">
        <v>242</v>
      </c>
      <c r="C50" s="5" t="n">
        <v>3307100</v>
      </c>
      <c r="D50" s="5" t="n">
        <v>3105200</v>
      </c>
    </row>
    <row r="51" spans="1:4">
      <c r="A51" s="11" t="n">
        <v>2</v>
      </c>
    </row>
    <row r="52" spans="1:4">
      <c r="A52" s="3" t="s">
        <v>241</v>
      </c>
    </row>
    <row r="53" spans="1:4">
      <c r="A53" s="4" t="s">
        <v>242</v>
      </c>
      <c r="C53" s="5" t="n">
        <v>100</v>
      </c>
    </row>
    <row r="54" spans="1:4">
      <c r="A54" s="4" t="s">
        <v>243</v>
      </c>
      <c r="C54" s="5" t="n">
        <v>11949100</v>
      </c>
      <c r="D54" s="5" t="n">
        <v>11995900</v>
      </c>
    </row>
    <row r="55" spans="1:4">
      <c r="A55" s="4" t="s">
        <v>245</v>
      </c>
      <c r="C55" s="5" t="n">
        <v>12650000</v>
      </c>
      <c r="D55" s="5" t="n">
        <v>12774300</v>
      </c>
    </row>
    <row r="56" spans="1:4">
      <c r="A56" s="4" t="s">
        <v>50</v>
      </c>
      <c r="C56" s="5" t="n">
        <v>1556500</v>
      </c>
      <c r="D56" s="5" t="n">
        <v>1491500</v>
      </c>
    </row>
    <row r="57" spans="1:4">
      <c r="A57" s="4" t="s">
        <v>261</v>
      </c>
    </row>
    <row r="58" spans="1:4">
      <c r="A58" s="3" t="s">
        <v>241</v>
      </c>
    </row>
    <row r="59" spans="1:4">
      <c r="A59" s="4" t="s">
        <v>242</v>
      </c>
      <c r="C59" s="5" t="n">
        <v>100</v>
      </c>
    </row>
    <row r="60" spans="1:4">
      <c r="A60" s="4" t="s">
        <v>262</v>
      </c>
    </row>
    <row r="61" spans="1:4">
      <c r="A61" s="3" t="s">
        <v>241</v>
      </c>
    </row>
    <row r="62" spans="1:4">
      <c r="A62" s="4" t="s">
        <v>243</v>
      </c>
      <c r="C62" s="5" t="n">
        <v>1073400</v>
      </c>
      <c r="D62" s="5" t="n">
        <v>1243300</v>
      </c>
    </row>
    <row r="63" spans="1:4">
      <c r="A63" s="4" t="s">
        <v>263</v>
      </c>
    </row>
    <row r="64" spans="1:4">
      <c r="A64" s="3" t="s">
        <v>241</v>
      </c>
    </row>
    <row r="65" spans="1:4">
      <c r="A65" s="4" t="s">
        <v>243</v>
      </c>
      <c r="C65" s="5" t="n">
        <v>4271100</v>
      </c>
      <c r="D65" s="5" t="n">
        <v>4185800</v>
      </c>
    </row>
    <row r="66" spans="1:4">
      <c r="A66" s="4" t="s">
        <v>264</v>
      </c>
    </row>
    <row r="67" spans="1:4">
      <c r="A67" s="3" t="s">
        <v>241</v>
      </c>
    </row>
    <row r="68" spans="1:4">
      <c r="A68" s="4" t="s">
        <v>243</v>
      </c>
      <c r="C68" s="5" t="n">
        <v>1098700</v>
      </c>
      <c r="D68" s="5" t="n">
        <v>1047100</v>
      </c>
    </row>
    <row r="69" spans="1:4">
      <c r="A69" s="4" t="s">
        <v>265</v>
      </c>
    </row>
    <row r="70" spans="1:4">
      <c r="A70" s="3" t="s">
        <v>241</v>
      </c>
    </row>
    <row r="71" spans="1:4">
      <c r="A71" s="4" t="s">
        <v>243</v>
      </c>
      <c r="C71" s="5" t="n">
        <v>2178000</v>
      </c>
      <c r="D71" s="5" t="n">
        <v>2120200</v>
      </c>
    </row>
    <row r="72" spans="1:4">
      <c r="A72" s="4" t="s">
        <v>266</v>
      </c>
    </row>
    <row r="73" spans="1:4">
      <c r="A73" s="3" t="s">
        <v>241</v>
      </c>
    </row>
    <row r="74" spans="1:4">
      <c r="A74" s="4" t="s">
        <v>243</v>
      </c>
      <c r="C74" s="5" t="n">
        <v>1229200</v>
      </c>
      <c r="D74" s="5" t="n">
        <v>1088400</v>
      </c>
    </row>
    <row r="75" spans="1:4">
      <c r="A75" s="4" t="s">
        <v>267</v>
      </c>
    </row>
    <row r="76" spans="1:4">
      <c r="A76" s="3" t="s">
        <v>241</v>
      </c>
    </row>
    <row r="77" spans="1:4">
      <c r="A77" s="4" t="s">
        <v>243</v>
      </c>
      <c r="B77" s="4" t="s">
        <v>254</v>
      </c>
      <c r="C77" s="5" t="n">
        <v>1004800</v>
      </c>
      <c r="D77" s="5" t="n">
        <v>994500</v>
      </c>
    </row>
    <row r="78" spans="1:4">
      <c r="A78" s="4" t="s">
        <v>268</v>
      </c>
    </row>
    <row r="79" spans="1:4">
      <c r="A79" s="3" t="s">
        <v>241</v>
      </c>
    </row>
    <row r="80" spans="1:4">
      <c r="A80" s="4" t="s">
        <v>243</v>
      </c>
      <c r="C80" s="5" t="n">
        <v>570700</v>
      </c>
      <c r="D80" s="5" t="n">
        <v>730500</v>
      </c>
    </row>
    <row r="81" spans="1:4">
      <c r="A81" s="4" t="s">
        <v>269</v>
      </c>
    </row>
    <row r="82" spans="1:4">
      <c r="A82" s="3" t="s">
        <v>241</v>
      </c>
    </row>
    <row r="83" spans="1:4">
      <c r="A83" s="4" t="s">
        <v>243</v>
      </c>
      <c r="B83" s="4" t="s">
        <v>257</v>
      </c>
      <c r="C83" s="5" t="n">
        <v>523200</v>
      </c>
      <c r="D83" s="5" t="n">
        <v>586100</v>
      </c>
    </row>
    <row r="84" spans="1:4">
      <c r="A84" s="4" t="s">
        <v>270</v>
      </c>
    </row>
    <row r="85" spans="1:4">
      <c r="A85" s="3" t="s">
        <v>241</v>
      </c>
    </row>
    <row r="86" spans="1:4">
      <c r="A86" s="4" t="s">
        <v>244</v>
      </c>
      <c r="C86" s="5" t="n">
        <v>700800</v>
      </c>
      <c r="D86" s="5" t="n">
        <v>778400</v>
      </c>
    </row>
    <row r="87" spans="1:4">
      <c r="A87" s="11" t="n">
        <v>3</v>
      </c>
    </row>
    <row r="88" spans="1:4">
      <c r="A88" s="3" t="s">
        <v>241</v>
      </c>
    </row>
    <row r="89" spans="1:4">
      <c r="A89" s="4" t="s">
        <v>242</v>
      </c>
      <c r="C89" s="5" t="n">
        <v>4100</v>
      </c>
      <c r="D89" s="5" t="n">
        <v>4300</v>
      </c>
    </row>
    <row r="90" spans="1:4">
      <c r="A90" s="4" t="s">
        <v>243</v>
      </c>
      <c r="C90" s="5" t="n">
        <v>1420300</v>
      </c>
      <c r="D90" s="5" t="n">
        <v>987300</v>
      </c>
    </row>
    <row r="91" spans="1:4">
      <c r="A91" s="4" t="s">
        <v>245</v>
      </c>
      <c r="C91" s="5" t="n">
        <v>1431100</v>
      </c>
      <c r="D91" s="5" t="n">
        <v>1019700</v>
      </c>
    </row>
    <row r="92" spans="1:4">
      <c r="A92" s="4" t="s">
        <v>50</v>
      </c>
      <c r="C92" s="5" t="n">
        <v>103700</v>
      </c>
      <c r="D92" s="5" t="n">
        <v>92800</v>
      </c>
    </row>
    <row r="93" spans="1:4">
      <c r="A93" s="4" t="s">
        <v>271</v>
      </c>
    </row>
    <row r="94" spans="1:4">
      <c r="A94" s="3" t="s">
        <v>241</v>
      </c>
    </row>
    <row r="95" spans="1:4">
      <c r="A95" s="4" t="s">
        <v>242</v>
      </c>
      <c r="C95" s="5" t="n">
        <v>1900</v>
      </c>
      <c r="D95" s="5" t="n">
        <v>4300</v>
      </c>
    </row>
    <row r="96" spans="1:4">
      <c r="A96" s="4" t="s">
        <v>272</v>
      </c>
    </row>
    <row r="97" spans="1:4">
      <c r="A97" s="3" t="s">
        <v>241</v>
      </c>
    </row>
    <row r="98" spans="1:4">
      <c r="A98" s="4" t="s">
        <v>242</v>
      </c>
      <c r="C98" s="5" t="n">
        <v>2200</v>
      </c>
    </row>
    <row r="99" spans="1:4">
      <c r="A99" s="4" t="s">
        <v>273</v>
      </c>
    </row>
    <row r="100" spans="1:4">
      <c r="A100" s="3" t="s">
        <v>241</v>
      </c>
    </row>
    <row r="101" spans="1:4">
      <c r="A101" s="4" t="s">
        <v>243</v>
      </c>
      <c r="C101" s="5" t="n">
        <v>215000</v>
      </c>
      <c r="D101" s="5" t="n">
        <v>72900</v>
      </c>
    </row>
    <row r="102" spans="1:4">
      <c r="A102" s="4" t="s">
        <v>274</v>
      </c>
    </row>
    <row r="103" spans="1:4">
      <c r="A103" s="3" t="s">
        <v>241</v>
      </c>
    </row>
    <row r="104" spans="1:4">
      <c r="A104" s="4" t="s">
        <v>243</v>
      </c>
      <c r="C104" s="5" t="n">
        <v>37000</v>
      </c>
      <c r="D104" s="5" t="n">
        <v>400</v>
      </c>
    </row>
    <row r="105" spans="1:4">
      <c r="A105" s="4" t="s">
        <v>275</v>
      </c>
    </row>
    <row r="106" spans="1:4">
      <c r="A106" s="3" t="s">
        <v>241</v>
      </c>
    </row>
    <row r="107" spans="1:4">
      <c r="A107" s="4" t="s">
        <v>243</v>
      </c>
      <c r="B107" s="4" t="s">
        <v>254</v>
      </c>
      <c r="C107" s="5" t="n">
        <v>5500</v>
      </c>
      <c r="D107" s="5" t="n">
        <v>5900</v>
      </c>
    </row>
    <row r="108" spans="1:4">
      <c r="A108" s="4" t="s">
        <v>276</v>
      </c>
    </row>
    <row r="109" spans="1:4">
      <c r="A109" s="3" t="s">
        <v>241</v>
      </c>
    </row>
    <row r="110" spans="1:4">
      <c r="A110" s="4" t="s">
        <v>243</v>
      </c>
      <c r="C110" s="5" t="n">
        <v>1900</v>
      </c>
      <c r="D110" s="5" t="n">
        <v>4300</v>
      </c>
    </row>
    <row r="111" spans="1:4">
      <c r="A111" s="4" t="s">
        <v>277</v>
      </c>
    </row>
    <row r="112" spans="1:4">
      <c r="A112" s="3" t="s">
        <v>241</v>
      </c>
    </row>
    <row r="113" spans="1:4">
      <c r="A113" s="4" t="s">
        <v>243</v>
      </c>
      <c r="B113" s="4" t="s">
        <v>257</v>
      </c>
      <c r="C113" s="5" t="n">
        <v>1160900</v>
      </c>
      <c r="D113" s="5" t="n">
        <v>903800</v>
      </c>
    </row>
    <row r="114" spans="1:4">
      <c r="A114" s="4" t="s">
        <v>278</v>
      </c>
    </row>
    <row r="115" spans="1:4">
      <c r="A115" s="3" t="s">
        <v>241</v>
      </c>
    </row>
    <row r="116" spans="1:4">
      <c r="A116" s="4" t="s">
        <v>244</v>
      </c>
      <c r="B116" s="4" t="s">
        <v>259</v>
      </c>
      <c r="C116" s="7" t="n">
        <v>6700</v>
      </c>
      <c r="D116" s="7" t="n">
        <v>28100</v>
      </c>
    </row>
    <row r="117" spans="1:4"/>
    <row r="118" spans="1:4">
      <c r="A118" s="4" t="s">
        <v>234</v>
      </c>
      <c r="B118" s="4" t="s">
        <v>238</v>
      </c>
    </row>
    <row r="119" spans="1:4">
      <c r="A119" s="4" t="s">
        <v>236</v>
      </c>
      <c r="B119" s="4" t="s">
        <v>239</v>
      </c>
    </row>
    <row r="120" spans="1:4">
      <c r="A120" s="4" t="s">
        <v>254</v>
      </c>
      <c r="B120" s="4" t="s">
        <v>279</v>
      </c>
    </row>
    <row r="121" spans="1:4">
      <c r="A121" s="4" t="s">
        <v>257</v>
      </c>
      <c r="B121" s="4" t="s">
        <v>280</v>
      </c>
    </row>
    <row r="122" spans="1:4">
      <c r="A122" s="4" t="s">
        <v>259</v>
      </c>
      <c r="B122" s="4" t="s">
        <v>281</v>
      </c>
    </row>
  </sheetData>
  <mergeCells count="7">
    <mergeCell ref="A1:B1"/>
    <mergeCell ref="A117:C117"/>
    <mergeCell ref="B118:C118"/>
    <mergeCell ref="B119:C119"/>
    <mergeCell ref="B120:C120"/>
    <mergeCell ref="B121:C121"/>
    <mergeCell ref="B122:C1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2</v>
      </c>
      <c r="C1" s="2" t="s">
        <v>2</v>
      </c>
      <c r="D1" s="2" t="s">
        <v>25</v>
      </c>
    </row>
    <row r="2" spans="1:4">
      <c r="A2" s="3" t="s">
        <v>241</v>
      </c>
    </row>
    <row r="3" spans="1:4">
      <c r="A3" s="4" t="s">
        <v>243</v>
      </c>
      <c r="C3" s="7" t="n">
        <v>13369373</v>
      </c>
      <c r="D3" s="7" t="n">
        <v>12983213</v>
      </c>
    </row>
    <row r="4" spans="1:4">
      <c r="A4" s="4" t="s">
        <v>283</v>
      </c>
    </row>
    <row r="5" spans="1:4">
      <c r="A5" s="3" t="s">
        <v>241</v>
      </c>
    </row>
    <row r="6" spans="1:4">
      <c r="A6" s="4" t="s">
        <v>243</v>
      </c>
      <c r="B6" s="4" t="s">
        <v>234</v>
      </c>
      <c r="C6" s="5" t="n">
        <v>1684100</v>
      </c>
      <c r="D6" s="5" t="n">
        <v>1489900</v>
      </c>
    </row>
    <row r="7" spans="1:4">
      <c r="A7" s="4" t="s">
        <v>284</v>
      </c>
    </row>
    <row r="8" spans="1:4">
      <c r="A8" s="3" t="s">
        <v>241</v>
      </c>
    </row>
    <row r="9" spans="1:4">
      <c r="A9" s="4" t="s">
        <v>243</v>
      </c>
      <c r="C9" s="7" t="n">
        <v>1126400</v>
      </c>
      <c r="D9" s="7" t="n">
        <v>903800</v>
      </c>
    </row>
    <row r="10" spans="1:4"/>
    <row r="11" spans="1:4">
      <c r="A11" s="4" t="s">
        <v>234</v>
      </c>
      <c r="B11" s="4" t="s">
        <v>280</v>
      </c>
    </row>
  </sheetData>
  <mergeCells count="3">
    <mergeCell ref="A1:B1"/>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5</v>
      </c>
      <c r="B1" s="2" t="s">
        <v>71</v>
      </c>
      <c r="C1" s="2" t="s">
        <v>1</v>
      </c>
    </row>
    <row r="2" spans="1:4">
      <c r="B2" s="2" t="s">
        <v>2</v>
      </c>
      <c r="C2" s="2" t="s">
        <v>2</v>
      </c>
      <c r="D2" s="2" t="s">
        <v>72</v>
      </c>
    </row>
    <row r="3" spans="1:4">
      <c r="A3" s="3" t="s">
        <v>286</v>
      </c>
    </row>
    <row r="4" spans="1:4">
      <c r="A4" s="4" t="s">
        <v>287</v>
      </c>
      <c r="B4" s="9" t="n">
        <v>3.1</v>
      </c>
      <c r="C4" s="9" t="n">
        <v>7.2</v>
      </c>
      <c r="D4" s="9" t="n">
        <v>0.3</v>
      </c>
    </row>
    <row r="5" spans="1:4">
      <c r="A5" s="4" t="s">
        <v>288</v>
      </c>
      <c r="B5" s="9" t="n">
        <v>2.1</v>
      </c>
      <c r="C5" s="10" t="n">
        <v>4.7</v>
      </c>
      <c r="D5" s="10" t="n">
        <v>2.7</v>
      </c>
    </row>
    <row r="6" spans="1:4">
      <c r="A6" s="4" t="s">
        <v>251</v>
      </c>
    </row>
    <row r="7" spans="1:4">
      <c r="A7" s="3" t="s">
        <v>286</v>
      </c>
    </row>
    <row r="8" spans="1:4">
      <c r="A8" s="4" t="s">
        <v>287</v>
      </c>
      <c r="C8" s="10" t="n">
        <v>4.8</v>
      </c>
    </row>
    <row r="9" spans="1:4">
      <c r="A9" s="4" t="s">
        <v>288</v>
      </c>
      <c r="C9" s="5" t="n">
        <v>3</v>
      </c>
      <c r="D9" s="10" t="n">
        <v>1.7</v>
      </c>
    </row>
    <row r="10" spans="1:4">
      <c r="A10" s="4" t="s">
        <v>252</v>
      </c>
    </row>
    <row r="11" spans="1:4">
      <c r="A11" s="3" t="s">
        <v>286</v>
      </c>
    </row>
    <row r="12" spans="1:4">
      <c r="A12" s="4" t="s">
        <v>288</v>
      </c>
      <c r="C12" s="10" t="n">
        <v>0.3</v>
      </c>
    </row>
    <row r="13" spans="1:4">
      <c r="A13" s="4" t="s">
        <v>246</v>
      </c>
    </row>
    <row r="14" spans="1:4">
      <c r="A14" s="3" t="s">
        <v>286</v>
      </c>
    </row>
    <row r="15" spans="1:4">
      <c r="A15" s="4" t="s">
        <v>287</v>
      </c>
      <c r="C15" s="10" t="n">
        <v>2.4</v>
      </c>
    </row>
    <row r="16" spans="1:4">
      <c r="A16" s="4" t="s">
        <v>288</v>
      </c>
      <c r="C16" s="9" t="n">
        <v>1.4</v>
      </c>
      <c r="D16" s="7" t="n">
        <v>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4" t="s">
        <v>65</v>
      </c>
      <c r="B2" s="7" t="n">
        <v>2766455</v>
      </c>
      <c r="C2" s="7" t="n">
        <v>2816572</v>
      </c>
    </row>
    <row r="3" spans="1:3">
      <c r="A3" s="4" t="s">
        <v>66</v>
      </c>
      <c r="B3" s="7" t="n">
        <v>13205526</v>
      </c>
      <c r="C3" s="7" t="n">
        <v>12927103</v>
      </c>
    </row>
    <row r="4" spans="1:3">
      <c r="A4" s="4" t="s">
        <v>67</v>
      </c>
      <c r="B4" s="5" t="n">
        <v>22000000</v>
      </c>
      <c r="C4" s="5" t="n">
        <v>22000000</v>
      </c>
    </row>
    <row r="5" spans="1:3">
      <c r="A5" s="4" t="s">
        <v>68</v>
      </c>
      <c r="B5" s="5" t="n">
        <v>17459961</v>
      </c>
      <c r="C5" s="5" t="n">
        <v>17459961</v>
      </c>
    </row>
    <row r="6" spans="1:3">
      <c r="A6" s="4" t="s">
        <v>69</v>
      </c>
      <c r="B6" s="5" t="n">
        <v>2040614</v>
      </c>
      <c r="C6" s="5" t="n">
        <v>2049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89</v>
      </c>
      <c r="C1" s="2" t="s">
        <v>71</v>
      </c>
      <c r="D1" s="2" t="s">
        <v>1</v>
      </c>
    </row>
    <row r="2" spans="1:5">
      <c r="C2" s="2" t="s">
        <v>2</v>
      </c>
      <c r="D2" s="2" t="s">
        <v>2</v>
      </c>
      <c r="E2" s="2" t="s">
        <v>72</v>
      </c>
    </row>
    <row r="3" spans="1:5">
      <c r="A3" s="3" t="s">
        <v>286</v>
      </c>
    </row>
    <row r="4" spans="1:5">
      <c r="A4" s="4" t="s">
        <v>290</v>
      </c>
      <c r="D4" s="9" t="n">
        <v>1019.7</v>
      </c>
      <c r="E4" s="9" t="n">
        <v>1067.8</v>
      </c>
    </row>
    <row r="5" spans="1:5">
      <c r="A5" s="3" t="s">
        <v>291</v>
      </c>
    </row>
    <row r="6" spans="1:5">
      <c r="A6" s="4" t="s">
        <v>90</v>
      </c>
      <c r="B6" s="4" t="s">
        <v>234</v>
      </c>
      <c r="D6" s="10" t="n">
        <v>13.2</v>
      </c>
      <c r="E6" s="10" t="n">
        <v>3.7</v>
      </c>
    </row>
    <row r="7" spans="1:5">
      <c r="A7" s="4" t="s">
        <v>292</v>
      </c>
      <c r="D7" s="5" t="n">
        <v>4</v>
      </c>
      <c r="E7" s="10" t="n">
        <v>4.1</v>
      </c>
    </row>
    <row r="8" spans="1:5">
      <c r="A8" s="4" t="s">
        <v>293</v>
      </c>
      <c r="D8" s="10" t="n">
        <v>767.8</v>
      </c>
      <c r="E8" s="10" t="n">
        <v>20.8</v>
      </c>
    </row>
    <row r="9" spans="1:5">
      <c r="A9" s="4" t="s">
        <v>294</v>
      </c>
      <c r="D9" s="10" t="n">
        <v>-49.9</v>
      </c>
      <c r="E9" s="10" t="n">
        <v>-40.9</v>
      </c>
    </row>
    <row r="10" spans="1:5">
      <c r="A10" s="4" t="s">
        <v>295</v>
      </c>
      <c r="D10" s="5" t="n">
        <v>0</v>
      </c>
      <c r="E10" s="5" t="n">
        <v>0</v>
      </c>
    </row>
    <row r="11" spans="1:5">
      <c r="A11" s="4" t="s">
        <v>296</v>
      </c>
      <c r="D11" s="10" t="n">
        <v>-321.2</v>
      </c>
      <c r="E11" s="10" t="n">
        <v>-3.6</v>
      </c>
    </row>
    <row r="12" spans="1:5">
      <c r="A12" s="4" t="s">
        <v>297</v>
      </c>
      <c r="C12" s="9" t="n">
        <v>2.1</v>
      </c>
      <c r="D12" s="10" t="n">
        <v>4.7</v>
      </c>
      <c r="E12" s="10" t="n">
        <v>2.7</v>
      </c>
    </row>
    <row r="13" spans="1:5">
      <c r="A13" s="4" t="s">
        <v>298</v>
      </c>
      <c r="C13" s="10" t="n">
        <v>-3.1</v>
      </c>
      <c r="D13" s="10" t="n">
        <v>-7.2</v>
      </c>
      <c r="E13" s="10" t="n">
        <v>-0.3</v>
      </c>
    </row>
    <row r="14" spans="1:5">
      <c r="A14" s="4" t="s">
        <v>299</v>
      </c>
      <c r="C14" s="10" t="n">
        <v>1431.1</v>
      </c>
      <c r="D14" s="10" t="n">
        <v>1431.1</v>
      </c>
      <c r="E14" s="10" t="n">
        <v>1054.3</v>
      </c>
    </row>
    <row r="15" spans="1:5">
      <c r="A15" s="4" t="s">
        <v>246</v>
      </c>
    </row>
    <row r="16" spans="1:5">
      <c r="A16" s="3" t="s">
        <v>286</v>
      </c>
    </row>
    <row r="17" spans="1:5">
      <c r="A17" s="4" t="s">
        <v>290</v>
      </c>
      <c r="D17" s="10" t="n">
        <v>4.3</v>
      </c>
    </row>
    <row r="18" spans="1:5">
      <c r="A18" s="3" t="s">
        <v>291</v>
      </c>
    </row>
    <row r="19" spans="1:5">
      <c r="A19" s="4" t="s">
        <v>90</v>
      </c>
      <c r="B19" s="4" t="s">
        <v>234</v>
      </c>
      <c r="D19" s="10" t="n">
        <v>-0.1</v>
      </c>
      <c r="E19" s="10" t="n">
        <v>-0.1</v>
      </c>
    </row>
    <row r="20" spans="1:5">
      <c r="A20" s="4" t="s">
        <v>292</v>
      </c>
      <c r="D20" s="10" t="n">
        <v>0.5</v>
      </c>
      <c r="E20" s="10" t="n">
        <v>0.6</v>
      </c>
    </row>
    <row r="21" spans="1:5">
      <c r="A21" s="4" t="s">
        <v>293</v>
      </c>
      <c r="E21" s="10" t="n">
        <v>0.2</v>
      </c>
    </row>
    <row r="22" spans="1:5">
      <c r="A22" s="4" t="s">
        <v>294</v>
      </c>
      <c r="D22" s="10" t="n">
        <v>-1.8</v>
      </c>
    </row>
    <row r="23" spans="1:5">
      <c r="A23" s="4" t="s">
        <v>295</v>
      </c>
      <c r="D23" s="5" t="n">
        <v>0</v>
      </c>
      <c r="E23" s="5" t="n">
        <v>0</v>
      </c>
    </row>
    <row r="24" spans="1:5">
      <c r="A24" s="4" t="s">
        <v>297</v>
      </c>
      <c r="D24" s="10" t="n">
        <v>1.4</v>
      </c>
      <c r="E24" s="5" t="n">
        <v>1</v>
      </c>
    </row>
    <row r="25" spans="1:5">
      <c r="A25" s="4" t="s">
        <v>298</v>
      </c>
      <c r="D25" s="10" t="n">
        <v>-2.4</v>
      </c>
    </row>
    <row r="26" spans="1:5">
      <c r="A26" s="4" t="s">
        <v>299</v>
      </c>
      <c r="C26" s="10" t="n">
        <v>1.9</v>
      </c>
      <c r="D26" s="10" t="n">
        <v>1.9</v>
      </c>
      <c r="E26" s="10" t="n">
        <v>1.7</v>
      </c>
    </row>
    <row r="27" spans="1:5">
      <c r="A27" s="4" t="s">
        <v>247</v>
      </c>
    </row>
    <row r="28" spans="1:5">
      <c r="A28" s="3" t="s">
        <v>291</v>
      </c>
    </row>
    <row r="29" spans="1:5">
      <c r="A29" s="4" t="s">
        <v>293</v>
      </c>
      <c r="D29" s="10" t="n">
        <v>2.4</v>
      </c>
    </row>
    <row r="30" spans="1:5">
      <c r="A30" s="4" t="s">
        <v>294</v>
      </c>
      <c r="D30" s="10" t="n">
        <v>-0.2</v>
      </c>
    </row>
    <row r="31" spans="1:5">
      <c r="A31" s="4" t="s">
        <v>295</v>
      </c>
      <c r="D31" s="5" t="n">
        <v>0</v>
      </c>
    </row>
    <row r="32" spans="1:5">
      <c r="A32" s="4" t="s">
        <v>299</v>
      </c>
      <c r="C32" s="10" t="n">
        <v>2.2</v>
      </c>
      <c r="D32" s="10" t="n">
        <v>2.2</v>
      </c>
    </row>
    <row r="33" spans="1:5">
      <c r="A33" s="4" t="s">
        <v>251</v>
      </c>
    </row>
    <row r="34" spans="1:5">
      <c r="A34" s="3" t="s">
        <v>286</v>
      </c>
    </row>
    <row r="35" spans="1:5">
      <c r="A35" s="4" t="s">
        <v>290</v>
      </c>
      <c r="D35" s="10" t="n">
        <v>72.90000000000001</v>
      </c>
      <c r="E35" s="10" t="n">
        <v>49.8</v>
      </c>
    </row>
    <row r="36" spans="1:5">
      <c r="A36" s="3" t="s">
        <v>291</v>
      </c>
    </row>
    <row r="37" spans="1:5">
      <c r="A37" s="4" t="s">
        <v>90</v>
      </c>
      <c r="B37" s="4" t="s">
        <v>234</v>
      </c>
      <c r="D37" s="10" t="n">
        <v>-0.3</v>
      </c>
      <c r="E37" s="10" t="n">
        <v>-0.2</v>
      </c>
    </row>
    <row r="38" spans="1:5">
      <c r="A38" s="4" t="s">
        <v>292</v>
      </c>
      <c r="D38" s="10" t="n">
        <v>1.5</v>
      </c>
      <c r="E38" s="5" t="n">
        <v>1</v>
      </c>
    </row>
    <row r="39" spans="1:5">
      <c r="A39" s="4" t="s">
        <v>293</v>
      </c>
      <c r="D39" s="10" t="n">
        <v>151.4</v>
      </c>
      <c r="E39" s="10" t="n">
        <v>1.3</v>
      </c>
    </row>
    <row r="40" spans="1:5">
      <c r="A40" s="4" t="s">
        <v>294</v>
      </c>
      <c r="D40" s="10" t="n">
        <v>-4.3</v>
      </c>
      <c r="E40" s="10" t="n">
        <v>-7.8</v>
      </c>
    </row>
    <row r="41" spans="1:5">
      <c r="A41" s="4" t="s">
        <v>295</v>
      </c>
      <c r="D41" s="5" t="n">
        <v>0</v>
      </c>
      <c r="E41" s="5" t="n">
        <v>0</v>
      </c>
    </row>
    <row r="42" spans="1:5">
      <c r="A42" s="4" t="s">
        <v>296</v>
      </c>
      <c r="D42" s="10" t="n">
        <v>-4.4</v>
      </c>
      <c r="E42" s="10" t="n">
        <v>-1.7</v>
      </c>
    </row>
    <row r="43" spans="1:5">
      <c r="A43" s="4" t="s">
        <v>297</v>
      </c>
      <c r="D43" s="5" t="n">
        <v>3</v>
      </c>
      <c r="E43" s="10" t="n">
        <v>1.7</v>
      </c>
    </row>
    <row r="44" spans="1:5">
      <c r="A44" s="4" t="s">
        <v>298</v>
      </c>
      <c r="D44" s="10" t="n">
        <v>-4.8</v>
      </c>
    </row>
    <row r="45" spans="1:5">
      <c r="A45" s="4" t="s">
        <v>299</v>
      </c>
      <c r="C45" s="5" t="n">
        <v>215</v>
      </c>
      <c r="D45" s="5" t="n">
        <v>215</v>
      </c>
      <c r="E45" s="10" t="n">
        <v>44.1</v>
      </c>
    </row>
    <row r="46" spans="1:5">
      <c r="A46" s="4" t="s">
        <v>252</v>
      </c>
    </row>
    <row r="47" spans="1:5">
      <c r="A47" s="3" t="s">
        <v>286</v>
      </c>
    </row>
    <row r="48" spans="1:5">
      <c r="A48" s="4" t="s">
        <v>290</v>
      </c>
      <c r="D48" s="10" t="n">
        <v>0.4</v>
      </c>
    </row>
    <row r="49" spans="1:5">
      <c r="A49" s="3" t="s">
        <v>291</v>
      </c>
    </row>
    <row r="50" spans="1:5">
      <c r="A50" s="4" t="s">
        <v>292</v>
      </c>
      <c r="D50" s="10" t="n">
        <v>0.4</v>
      </c>
    </row>
    <row r="51" spans="1:5">
      <c r="A51" s="4" t="s">
        <v>293</v>
      </c>
      <c r="D51" s="5" t="n">
        <v>36</v>
      </c>
    </row>
    <row r="52" spans="1:5">
      <c r="A52" s="4" t="s">
        <v>294</v>
      </c>
      <c r="D52" s="10" t="n">
        <v>-0.1</v>
      </c>
    </row>
    <row r="53" spans="1:5">
      <c r="A53" s="4" t="s">
        <v>295</v>
      </c>
      <c r="D53" s="5" t="n">
        <v>0</v>
      </c>
    </row>
    <row r="54" spans="1:5">
      <c r="A54" s="4" t="s">
        <v>297</v>
      </c>
      <c r="D54" s="10" t="n">
        <v>0.3</v>
      </c>
    </row>
    <row r="55" spans="1:5">
      <c r="A55" s="4" t="s">
        <v>299</v>
      </c>
      <c r="C55" s="5" t="n">
        <v>37</v>
      </c>
      <c r="D55" s="5" t="n">
        <v>37</v>
      </c>
    </row>
    <row r="56" spans="1:5">
      <c r="A56" s="4" t="s">
        <v>253</v>
      </c>
    </row>
    <row r="57" spans="1:5">
      <c r="A57" s="3" t="s">
        <v>286</v>
      </c>
    </row>
    <row r="58" spans="1:5">
      <c r="A58" s="4" t="s">
        <v>290</v>
      </c>
      <c r="D58" s="10" t="n">
        <v>5.9</v>
      </c>
      <c r="E58" s="10" t="n">
        <v>14.9</v>
      </c>
    </row>
    <row r="59" spans="1:5">
      <c r="A59" s="3" t="s">
        <v>291</v>
      </c>
    </row>
    <row r="60" spans="1:5">
      <c r="A60" s="4" t="s">
        <v>90</v>
      </c>
      <c r="B60" s="4" t="s">
        <v>234</v>
      </c>
      <c r="D60" s="10" t="n">
        <v>0.1</v>
      </c>
      <c r="E60" s="10" t="n">
        <v>0.2</v>
      </c>
    </row>
    <row r="61" spans="1:5">
      <c r="A61" s="4" t="s">
        <v>292</v>
      </c>
      <c r="D61" s="10" t="n">
        <v>0.2</v>
      </c>
      <c r="E61" s="10" t="n">
        <v>-0.2</v>
      </c>
    </row>
    <row r="62" spans="1:5">
      <c r="A62" s="4" t="s">
        <v>295</v>
      </c>
      <c r="D62" s="5" t="n">
        <v>0</v>
      </c>
      <c r="E62" s="5" t="n">
        <v>0</v>
      </c>
    </row>
    <row r="63" spans="1:5">
      <c r="A63" s="4" t="s">
        <v>296</v>
      </c>
      <c r="D63" s="10" t="n">
        <v>-0.7</v>
      </c>
      <c r="E63" s="10" t="n">
        <v>-1.1</v>
      </c>
    </row>
    <row r="64" spans="1:5">
      <c r="A64" s="4" t="s">
        <v>299</v>
      </c>
      <c r="C64" s="10" t="n">
        <v>5.5</v>
      </c>
      <c r="D64" s="10" t="n">
        <v>5.5</v>
      </c>
      <c r="E64" s="10" t="n">
        <v>13.8</v>
      </c>
    </row>
    <row r="65" spans="1:5">
      <c r="A65" s="4" t="s">
        <v>255</v>
      </c>
    </row>
    <row r="66" spans="1:5">
      <c r="A66" s="3" t="s">
        <v>286</v>
      </c>
    </row>
    <row r="67" spans="1:5">
      <c r="A67" s="4" t="s">
        <v>290</v>
      </c>
      <c r="D67" s="10" t="n">
        <v>4.3</v>
      </c>
      <c r="E67" s="10" t="n">
        <v>20.2</v>
      </c>
    </row>
    <row r="68" spans="1:5">
      <c r="A68" s="3" t="s">
        <v>291</v>
      </c>
    </row>
    <row r="69" spans="1:5">
      <c r="A69" s="4" t="s">
        <v>292</v>
      </c>
      <c r="D69" s="10" t="n">
        <v>0.1</v>
      </c>
      <c r="E69" s="10" t="n">
        <v>0.7</v>
      </c>
    </row>
    <row r="70" spans="1:5">
      <c r="A70" s="4" t="s">
        <v>294</v>
      </c>
      <c r="D70" s="10" t="n">
        <v>-2.2</v>
      </c>
      <c r="E70" s="10" t="n">
        <v>-4.8</v>
      </c>
    </row>
    <row r="71" spans="1:5">
      <c r="A71" s="4" t="s">
        <v>295</v>
      </c>
      <c r="D71" s="5" t="n">
        <v>0</v>
      </c>
      <c r="E71" s="5" t="n">
        <v>0</v>
      </c>
    </row>
    <row r="72" spans="1:5">
      <c r="A72" s="4" t="s">
        <v>296</v>
      </c>
      <c r="D72" s="10" t="n">
        <v>-0.3</v>
      </c>
      <c r="E72" s="10" t="n">
        <v>-0.3</v>
      </c>
    </row>
    <row r="73" spans="1:5">
      <c r="A73" s="4" t="s">
        <v>299</v>
      </c>
      <c r="C73" s="10" t="n">
        <v>1.9</v>
      </c>
      <c r="D73" s="10" t="n">
        <v>1.9</v>
      </c>
      <c r="E73" s="10" t="n">
        <v>15.8</v>
      </c>
    </row>
    <row r="74" spans="1:5">
      <c r="A74" s="4" t="s">
        <v>256</v>
      </c>
    </row>
    <row r="75" spans="1:5">
      <c r="A75" s="3" t="s">
        <v>286</v>
      </c>
    </row>
    <row r="76" spans="1:5">
      <c r="A76" s="4" t="s">
        <v>290</v>
      </c>
      <c r="D76" s="10" t="n">
        <v>903.8</v>
      </c>
      <c r="E76" s="5" t="n">
        <v>953</v>
      </c>
    </row>
    <row r="77" spans="1:5">
      <c r="A77" s="3" t="s">
        <v>291</v>
      </c>
    </row>
    <row r="78" spans="1:5">
      <c r="A78" s="4" t="s">
        <v>90</v>
      </c>
      <c r="B78" s="4" t="s">
        <v>234</v>
      </c>
      <c r="D78" s="10" t="n">
        <v>2.7</v>
      </c>
      <c r="E78" s="10" t="n">
        <v>1.5</v>
      </c>
    </row>
    <row r="79" spans="1:5">
      <c r="A79" s="4" t="s">
        <v>292</v>
      </c>
      <c r="D79" s="10" t="n">
        <v>11.9</v>
      </c>
      <c r="E79" s="10" t="n">
        <v>3.7</v>
      </c>
    </row>
    <row r="80" spans="1:5">
      <c r="A80" s="4" t="s">
        <v>293</v>
      </c>
      <c r="D80" s="5" t="n">
        <v>578</v>
      </c>
      <c r="E80" s="10" t="n">
        <v>19.3</v>
      </c>
    </row>
    <row r="81" spans="1:5">
      <c r="A81" s="4" t="s">
        <v>294</v>
      </c>
      <c r="D81" s="10" t="n">
        <v>-19.7</v>
      </c>
      <c r="E81" s="5" t="n">
        <v>-26</v>
      </c>
    </row>
    <row r="82" spans="1:5">
      <c r="A82" s="4" t="s">
        <v>295</v>
      </c>
      <c r="D82" s="5" t="n">
        <v>0</v>
      </c>
      <c r="E82" s="5" t="n">
        <v>0</v>
      </c>
    </row>
    <row r="83" spans="1:5">
      <c r="A83" s="4" t="s">
        <v>296</v>
      </c>
      <c r="D83" s="10" t="n">
        <v>-315.8</v>
      </c>
      <c r="E83" s="10" t="n">
        <v>-0.5</v>
      </c>
    </row>
    <row r="84" spans="1:5">
      <c r="A84" s="4" t="s">
        <v>299</v>
      </c>
      <c r="C84" s="10" t="n">
        <v>1160.9</v>
      </c>
      <c r="D84" s="10" t="n">
        <v>1160.9</v>
      </c>
      <c r="E84" s="5" t="n">
        <v>951</v>
      </c>
    </row>
    <row r="85" spans="1:5">
      <c r="A85" s="4" t="s">
        <v>31</v>
      </c>
    </row>
    <row r="86" spans="1:5">
      <c r="A86" s="3" t="s">
        <v>286</v>
      </c>
    </row>
    <row r="87" spans="1:5">
      <c r="A87" s="4" t="s">
        <v>290</v>
      </c>
      <c r="B87" s="4" t="s">
        <v>236</v>
      </c>
      <c r="D87" s="10" t="n">
        <v>28.1</v>
      </c>
      <c r="E87" s="10" t="n">
        <v>29.9</v>
      </c>
    </row>
    <row r="88" spans="1:5">
      <c r="A88" s="3" t="s">
        <v>291</v>
      </c>
    </row>
    <row r="89" spans="1:5">
      <c r="A89" s="4" t="s">
        <v>90</v>
      </c>
      <c r="B89" s="4" t="s">
        <v>300</v>
      </c>
      <c r="D89" s="10" t="n">
        <v>10.8</v>
      </c>
      <c r="E89" s="10" t="n">
        <v>2.3</v>
      </c>
    </row>
    <row r="90" spans="1:5">
      <c r="A90" s="4" t="s">
        <v>292</v>
      </c>
      <c r="B90" s="4" t="s">
        <v>236</v>
      </c>
      <c r="D90" s="10" t="n">
        <v>-10.6</v>
      </c>
      <c r="E90" s="10" t="n">
        <v>-1.7</v>
      </c>
    </row>
    <row r="91" spans="1:5">
      <c r="A91" s="4" t="s">
        <v>294</v>
      </c>
      <c r="B91" s="4" t="s">
        <v>236</v>
      </c>
      <c r="D91" s="10" t="n">
        <v>-21.6</v>
      </c>
      <c r="E91" s="10" t="n">
        <v>-2.3</v>
      </c>
    </row>
    <row r="92" spans="1:5">
      <c r="A92" s="4" t="s">
        <v>295</v>
      </c>
      <c r="B92" s="4" t="s">
        <v>236</v>
      </c>
      <c r="D92" s="5" t="n">
        <v>0</v>
      </c>
      <c r="E92" s="5" t="n">
        <v>0</v>
      </c>
    </row>
    <row r="93" spans="1:5">
      <c r="A93" s="4" t="s">
        <v>298</v>
      </c>
      <c r="B93" s="4" t="s">
        <v>236</v>
      </c>
      <c r="E93" s="10" t="n">
        <v>-0.3</v>
      </c>
    </row>
    <row r="94" spans="1:5">
      <c r="A94" s="4" t="s">
        <v>299</v>
      </c>
      <c r="B94" s="4" t="s">
        <v>236</v>
      </c>
      <c r="C94" s="9" t="n">
        <v>6.7</v>
      </c>
      <c r="D94" s="9" t="n">
        <v>6.7</v>
      </c>
      <c r="E94" s="9" t="n">
        <v>27.9</v>
      </c>
    </row>
    <row r="95" spans="1:5"/>
    <row r="96" spans="1:5">
      <c r="A96" s="4" t="s">
        <v>234</v>
      </c>
      <c r="B96" s="4" t="s">
        <v>301</v>
      </c>
    </row>
    <row r="97" spans="1:5">
      <c r="A97" s="4" t="s">
        <v>236</v>
      </c>
      <c r="B97" s="4" t="s">
        <v>302</v>
      </c>
    </row>
  </sheetData>
  <mergeCells count="5">
    <mergeCell ref="A1:B2"/>
    <mergeCell ref="D1:E1"/>
    <mergeCell ref="A95:D95"/>
    <mergeCell ref="B96:D96"/>
    <mergeCell ref="B97:D9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3</v>
      </c>
      <c r="C1" s="2" t="s">
        <v>2</v>
      </c>
      <c r="D1" s="2" t="s">
        <v>25</v>
      </c>
    </row>
    <row r="2" spans="1:4">
      <c r="A2" s="3" t="s">
        <v>304</v>
      </c>
    </row>
    <row r="3" spans="1:4">
      <c r="A3" s="4" t="s">
        <v>305</v>
      </c>
      <c r="C3" s="7" t="n">
        <v>16672800</v>
      </c>
      <c r="D3" s="7" t="n">
        <v>16522100</v>
      </c>
    </row>
    <row r="4" spans="1:4">
      <c r="A4" s="4" t="s">
        <v>306</v>
      </c>
      <c r="C4" s="5" t="n">
        <v>778000</v>
      </c>
      <c r="D4" s="5" t="n">
        <v>512800</v>
      </c>
    </row>
    <row r="5" spans="1:4">
      <c r="A5" s="4" t="s">
        <v>307</v>
      </c>
      <c r="C5" s="5" t="n">
        <v>-69300</v>
      </c>
      <c r="D5" s="5" t="n">
        <v>-163800</v>
      </c>
    </row>
    <row r="6" spans="1:4">
      <c r="A6" s="4" t="s">
        <v>308</v>
      </c>
      <c r="C6" s="5" t="n">
        <v>17381500</v>
      </c>
      <c r="D6" s="5" t="n">
        <v>16871100</v>
      </c>
    </row>
    <row r="7" spans="1:4">
      <c r="A7" s="4" t="s">
        <v>65</v>
      </c>
      <c r="C7" s="5" t="n">
        <v>2766455</v>
      </c>
      <c r="D7" s="5" t="n">
        <v>2816572</v>
      </c>
    </row>
    <row r="8" spans="1:4">
      <c r="A8" s="4" t="s">
        <v>309</v>
      </c>
      <c r="C8" s="5" t="n">
        <v>546800</v>
      </c>
      <c r="D8" s="5" t="n">
        <v>332100</v>
      </c>
    </row>
    <row r="9" spans="1:4">
      <c r="A9" s="4" t="s">
        <v>310</v>
      </c>
      <c r="C9" s="5" t="n">
        <v>-2000</v>
      </c>
      <c r="D9" s="5" t="n">
        <v>-39200</v>
      </c>
    </row>
    <row r="10" spans="1:4">
      <c r="A10" s="4" t="s">
        <v>311</v>
      </c>
      <c r="C10" s="5" t="n">
        <v>3311294</v>
      </c>
      <c r="D10" s="5" t="n">
        <v>3109523</v>
      </c>
    </row>
    <row r="11" spans="1:4">
      <c r="A11" s="4" t="s">
        <v>66</v>
      </c>
      <c r="C11" s="5" t="n">
        <v>13205526</v>
      </c>
      <c r="D11" s="5" t="n">
        <v>12927103</v>
      </c>
    </row>
    <row r="12" spans="1:4">
      <c r="A12" s="4" t="s">
        <v>312</v>
      </c>
      <c r="C12" s="5" t="n">
        <v>231200</v>
      </c>
      <c r="D12" s="5" t="n">
        <v>180700</v>
      </c>
    </row>
    <row r="13" spans="1:4">
      <c r="A13" s="4" t="s">
        <v>313</v>
      </c>
      <c r="C13" s="5" t="n">
        <v>-67300</v>
      </c>
      <c r="D13" s="5" t="n">
        <v>-124600</v>
      </c>
    </row>
    <row r="14" spans="1:4">
      <c r="A14" s="4" t="s">
        <v>314</v>
      </c>
      <c r="C14" s="5" t="n">
        <v>13369373</v>
      </c>
      <c r="D14" s="5" t="n">
        <v>12983213</v>
      </c>
    </row>
    <row r="15" spans="1:4">
      <c r="A15" s="4" t="s">
        <v>248</v>
      </c>
    </row>
    <row r="16" spans="1:4">
      <c r="A16" s="3" t="s">
        <v>304</v>
      </c>
    </row>
    <row r="17" spans="1:4">
      <c r="A17" s="4" t="s">
        <v>66</v>
      </c>
      <c r="C17" s="5" t="n">
        <v>1085300</v>
      </c>
      <c r="D17" s="5" t="n">
        <v>1265700</v>
      </c>
    </row>
    <row r="18" spans="1:4">
      <c r="A18" s="4" t="s">
        <v>312</v>
      </c>
      <c r="C18" s="5" t="n">
        <v>2200</v>
      </c>
      <c r="D18" s="5" t="n">
        <v>2200</v>
      </c>
    </row>
    <row r="19" spans="1:4">
      <c r="A19" s="4" t="s">
        <v>313</v>
      </c>
      <c r="C19" s="5" t="n">
        <v>-14100</v>
      </c>
      <c r="D19" s="5" t="n">
        <v>-24600</v>
      </c>
    </row>
    <row r="20" spans="1:4">
      <c r="A20" s="4" t="s">
        <v>314</v>
      </c>
      <c r="C20" s="5" t="n">
        <v>1073400</v>
      </c>
      <c r="D20" s="5" t="n">
        <v>1243300</v>
      </c>
    </row>
    <row r="21" spans="1:4">
      <c r="A21" s="4" t="s">
        <v>249</v>
      </c>
    </row>
    <row r="22" spans="1:4">
      <c r="A22" s="3" t="s">
        <v>304</v>
      </c>
    </row>
    <row r="23" spans="1:4">
      <c r="A23" s="4" t="s">
        <v>66</v>
      </c>
      <c r="C23" s="5" t="n">
        <v>4187500</v>
      </c>
      <c r="D23" s="5" t="n">
        <v>4161000</v>
      </c>
    </row>
    <row r="24" spans="1:4">
      <c r="A24" s="4" t="s">
        <v>312</v>
      </c>
      <c r="C24" s="5" t="n">
        <v>102100</v>
      </c>
      <c r="D24" s="5" t="n">
        <v>66900</v>
      </c>
    </row>
    <row r="25" spans="1:4">
      <c r="A25" s="4" t="s">
        <v>313</v>
      </c>
      <c r="C25" s="5" t="n">
        <v>-18500</v>
      </c>
      <c r="D25" s="5" t="n">
        <v>-42100</v>
      </c>
    </row>
    <row r="26" spans="1:4">
      <c r="A26" s="4" t="s">
        <v>314</v>
      </c>
      <c r="C26" s="5" t="n">
        <v>4271100</v>
      </c>
      <c r="D26" s="5" t="n">
        <v>4185800</v>
      </c>
    </row>
    <row r="27" spans="1:4">
      <c r="A27" s="4" t="s">
        <v>250</v>
      </c>
    </row>
    <row r="28" spans="1:4">
      <c r="A28" s="3" t="s">
        <v>304</v>
      </c>
    </row>
    <row r="29" spans="1:4">
      <c r="A29" s="4" t="s">
        <v>66</v>
      </c>
      <c r="C29" s="5" t="n">
        <v>1085500</v>
      </c>
      <c r="D29" s="5" t="n">
        <v>1030900</v>
      </c>
    </row>
    <row r="30" spans="1:4">
      <c r="A30" s="4" t="s">
        <v>312</v>
      </c>
      <c r="C30" s="5" t="n">
        <v>17500</v>
      </c>
      <c r="D30" s="5" t="n">
        <v>20200</v>
      </c>
    </row>
    <row r="31" spans="1:4">
      <c r="A31" s="4" t="s">
        <v>313</v>
      </c>
      <c r="C31" s="5" t="n">
        <v>-4300</v>
      </c>
      <c r="D31" s="5" t="n">
        <v>-4000</v>
      </c>
    </row>
    <row r="32" spans="1:4">
      <c r="A32" s="4" t="s">
        <v>314</v>
      </c>
      <c r="C32" s="5" t="n">
        <v>1098700</v>
      </c>
      <c r="D32" s="5" t="n">
        <v>1047100</v>
      </c>
    </row>
    <row r="33" spans="1:4">
      <c r="A33" s="4" t="s">
        <v>251</v>
      </c>
    </row>
    <row r="34" spans="1:4">
      <c r="A34" s="3" t="s">
        <v>304</v>
      </c>
    </row>
    <row r="35" spans="1:4">
      <c r="A35" s="4" t="s">
        <v>66</v>
      </c>
      <c r="C35" s="5" t="n">
        <v>2349100</v>
      </c>
      <c r="D35" s="5" t="n">
        <v>2168900</v>
      </c>
    </row>
    <row r="36" spans="1:4">
      <c r="A36" s="4" t="s">
        <v>312</v>
      </c>
      <c r="C36" s="5" t="n">
        <v>55900</v>
      </c>
      <c r="D36" s="5" t="n">
        <v>43500</v>
      </c>
    </row>
    <row r="37" spans="1:4">
      <c r="A37" s="4" t="s">
        <v>313</v>
      </c>
      <c r="C37" s="5" t="n">
        <v>-12000</v>
      </c>
      <c r="D37" s="5" t="n">
        <v>-19300</v>
      </c>
    </row>
    <row r="38" spans="1:4">
      <c r="A38" s="4" t="s">
        <v>314</v>
      </c>
      <c r="C38" s="5" t="n">
        <v>2393000</v>
      </c>
      <c r="D38" s="5" t="n">
        <v>2193100</v>
      </c>
    </row>
    <row r="39" spans="1:4">
      <c r="A39" s="4" t="s">
        <v>252</v>
      </c>
    </row>
    <row r="40" spans="1:4">
      <c r="A40" s="3" t="s">
        <v>304</v>
      </c>
    </row>
    <row r="41" spans="1:4">
      <c r="A41" s="4" t="s">
        <v>66</v>
      </c>
      <c r="C41" s="5" t="n">
        <v>1243800</v>
      </c>
      <c r="D41" s="5" t="n">
        <v>1068300</v>
      </c>
    </row>
    <row r="42" spans="1:4">
      <c r="A42" s="4" t="s">
        <v>312</v>
      </c>
      <c r="C42" s="5" t="n">
        <v>26800</v>
      </c>
      <c r="D42" s="5" t="n">
        <v>27300</v>
      </c>
    </row>
    <row r="43" spans="1:4">
      <c r="A43" s="4" t="s">
        <v>313</v>
      </c>
      <c r="C43" s="5" t="n">
        <v>-4400</v>
      </c>
      <c r="D43" s="5" t="n">
        <v>-6800</v>
      </c>
    </row>
    <row r="44" spans="1:4">
      <c r="A44" s="4" t="s">
        <v>314</v>
      </c>
      <c r="C44" s="5" t="n">
        <v>1266200</v>
      </c>
      <c r="D44" s="5" t="n">
        <v>1088800</v>
      </c>
    </row>
    <row r="45" spans="1:4">
      <c r="A45" s="4" t="s">
        <v>253</v>
      </c>
    </row>
    <row r="46" spans="1:4">
      <c r="A46" s="3" t="s">
        <v>304</v>
      </c>
    </row>
    <row r="47" spans="1:4">
      <c r="A47" s="4" t="s">
        <v>66</v>
      </c>
      <c r="C47" s="5" t="n">
        <v>1012100</v>
      </c>
      <c r="D47" s="5" t="n">
        <v>1005900</v>
      </c>
    </row>
    <row r="48" spans="1:4">
      <c r="A48" s="4" t="s">
        <v>312</v>
      </c>
      <c r="C48" s="5" t="n">
        <v>7500</v>
      </c>
      <c r="D48" s="5" t="n">
        <v>7000</v>
      </c>
    </row>
    <row r="49" spans="1:4">
      <c r="A49" s="4" t="s">
        <v>313</v>
      </c>
      <c r="C49" s="5" t="n">
        <v>-9300</v>
      </c>
      <c r="D49" s="5" t="n">
        <v>-12500</v>
      </c>
    </row>
    <row r="50" spans="1:4">
      <c r="A50" s="4" t="s">
        <v>314</v>
      </c>
      <c r="B50" s="4" t="s">
        <v>234</v>
      </c>
      <c r="C50" s="5" t="n">
        <v>1010300</v>
      </c>
      <c r="D50" s="5" t="n">
        <v>1000400</v>
      </c>
    </row>
    <row r="51" spans="1:4">
      <c r="A51" s="4" t="s">
        <v>255</v>
      </c>
    </row>
    <row r="52" spans="1:4">
      <c r="A52" s="3" t="s">
        <v>304</v>
      </c>
    </row>
    <row r="53" spans="1:4">
      <c r="A53" s="4" t="s">
        <v>66</v>
      </c>
      <c r="C53" s="5" t="n">
        <v>565300</v>
      </c>
      <c r="D53" s="5" t="n">
        <v>728800</v>
      </c>
    </row>
    <row r="54" spans="1:4">
      <c r="A54" s="4" t="s">
        <v>312</v>
      </c>
      <c r="C54" s="5" t="n">
        <v>10000</v>
      </c>
      <c r="D54" s="5" t="n">
        <v>9600</v>
      </c>
    </row>
    <row r="55" spans="1:4">
      <c r="A55" s="4" t="s">
        <v>313</v>
      </c>
      <c r="C55" s="5" t="n">
        <v>-2700</v>
      </c>
      <c r="D55" s="5" t="n">
        <v>-3600</v>
      </c>
    </row>
    <row r="56" spans="1:4">
      <c r="A56" s="4" t="s">
        <v>314</v>
      </c>
      <c r="C56" s="5" t="n">
        <v>572600</v>
      </c>
      <c r="D56" s="5" t="n">
        <v>734800</v>
      </c>
    </row>
    <row r="57" spans="1:4">
      <c r="A57" s="4" t="s">
        <v>256</v>
      </c>
    </row>
    <row r="58" spans="1:4">
      <c r="A58" s="3" t="s">
        <v>304</v>
      </c>
    </row>
    <row r="59" spans="1:4">
      <c r="A59" s="4" t="s">
        <v>66</v>
      </c>
      <c r="B59" s="4" t="s">
        <v>236</v>
      </c>
      <c r="C59" s="5" t="n">
        <v>1676900</v>
      </c>
      <c r="D59" s="5" t="n">
        <v>1497600</v>
      </c>
    </row>
    <row r="60" spans="1:4">
      <c r="A60" s="4" t="s">
        <v>312</v>
      </c>
      <c r="B60" s="4" t="s">
        <v>236</v>
      </c>
      <c r="C60" s="5" t="n">
        <v>9200</v>
      </c>
      <c r="D60" s="5" t="n">
        <v>4000</v>
      </c>
    </row>
    <row r="61" spans="1:4">
      <c r="A61" s="4" t="s">
        <v>313</v>
      </c>
      <c r="B61" s="4" t="s">
        <v>236</v>
      </c>
      <c r="C61" s="5" t="n">
        <v>-2000</v>
      </c>
      <c r="D61" s="5" t="n">
        <v>-11700</v>
      </c>
    </row>
    <row r="62" spans="1:4">
      <c r="A62" s="4" t="s">
        <v>314</v>
      </c>
      <c r="B62" s="4" t="s">
        <v>236</v>
      </c>
      <c r="C62" s="5" t="n">
        <v>1684100</v>
      </c>
      <c r="D62" s="5" t="n">
        <v>1489900</v>
      </c>
    </row>
    <row r="63" spans="1:4">
      <c r="A63" s="4" t="s">
        <v>246</v>
      </c>
    </row>
    <row r="64" spans="1:4">
      <c r="A64" s="3" t="s">
        <v>304</v>
      </c>
    </row>
    <row r="65" spans="1:4">
      <c r="A65" s="4" t="s">
        <v>65</v>
      </c>
      <c r="C65" s="5" t="n">
        <v>2764300</v>
      </c>
      <c r="D65" s="5" t="n">
        <v>2816600</v>
      </c>
    </row>
    <row r="66" spans="1:4">
      <c r="A66" s="4" t="s">
        <v>309</v>
      </c>
      <c r="C66" s="5" t="n">
        <v>546800</v>
      </c>
      <c r="D66" s="5" t="n">
        <v>332100</v>
      </c>
    </row>
    <row r="67" spans="1:4">
      <c r="A67" s="4" t="s">
        <v>310</v>
      </c>
      <c r="C67" s="5" t="n">
        <v>-2000</v>
      </c>
      <c r="D67" s="5" t="n">
        <v>-39200</v>
      </c>
    </row>
    <row r="68" spans="1:4">
      <c r="A68" s="4" t="s">
        <v>311</v>
      </c>
      <c r="C68" s="5" t="n">
        <v>3309100</v>
      </c>
      <c r="D68" s="5" t="n">
        <v>3109500</v>
      </c>
    </row>
    <row r="69" spans="1:4">
      <c r="A69" s="4" t="s">
        <v>247</v>
      </c>
    </row>
    <row r="70" spans="1:4">
      <c r="A70" s="3" t="s">
        <v>304</v>
      </c>
    </row>
    <row r="71" spans="1:4">
      <c r="A71" s="4" t="s">
        <v>65</v>
      </c>
      <c r="C71" s="5" t="n">
        <v>2200</v>
      </c>
    </row>
    <row r="72" spans="1:4">
      <c r="A72" s="4" t="s">
        <v>311</v>
      </c>
      <c r="C72" s="5" t="n">
        <v>2200</v>
      </c>
    </row>
    <row r="73" spans="1:4">
      <c r="A73" s="4" t="s">
        <v>258</v>
      </c>
    </row>
    <row r="74" spans="1:4">
      <c r="A74" s="3" t="s">
        <v>304</v>
      </c>
    </row>
    <row r="75" spans="1:4">
      <c r="A75" s="4" t="s">
        <v>305</v>
      </c>
      <c r="C75" s="5" t="n">
        <v>700800</v>
      </c>
      <c r="D75" s="5" t="n">
        <v>778400</v>
      </c>
    </row>
    <row r="76" spans="1:4">
      <c r="A76" s="4" t="s">
        <v>308</v>
      </c>
      <c r="C76" s="7" t="n">
        <v>700800</v>
      </c>
      <c r="D76" s="7" t="n">
        <v>778400</v>
      </c>
    </row>
    <row r="77" spans="1:4"/>
    <row r="78" spans="1:4">
      <c r="A78" s="4" t="s">
        <v>234</v>
      </c>
      <c r="B78" s="4" t="s">
        <v>279</v>
      </c>
    </row>
    <row r="79" spans="1:4">
      <c r="A79" s="4" t="s">
        <v>236</v>
      </c>
      <c r="B79" s="4" t="s">
        <v>280</v>
      </c>
    </row>
  </sheetData>
  <mergeCells count="4">
    <mergeCell ref="A1:B1"/>
    <mergeCell ref="A77:C77"/>
    <mergeCell ref="B78:C78"/>
    <mergeCell ref="B79:C7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C1" s="2" t="s">
        <v>2</v>
      </c>
      <c r="D1" s="2" t="s">
        <v>25</v>
      </c>
    </row>
    <row r="2" spans="1:4">
      <c r="A2" s="3" t="s">
        <v>304</v>
      </c>
    </row>
    <row r="3" spans="1:4">
      <c r="A3" s="4" t="s">
        <v>243</v>
      </c>
      <c r="C3" s="7" t="n">
        <v>13369373</v>
      </c>
      <c r="D3" s="7" t="n">
        <v>12983213</v>
      </c>
    </row>
    <row r="4" spans="1:4">
      <c r="A4" s="4" t="s">
        <v>283</v>
      </c>
    </row>
    <row r="5" spans="1:4">
      <c r="A5" s="3" t="s">
        <v>304</v>
      </c>
    </row>
    <row r="6" spans="1:4">
      <c r="A6" s="4" t="s">
        <v>243</v>
      </c>
      <c r="B6" s="4" t="s">
        <v>234</v>
      </c>
      <c r="C6" s="5" t="n">
        <v>1684100</v>
      </c>
      <c r="D6" s="5" t="n">
        <v>1489900</v>
      </c>
    </row>
    <row r="7" spans="1:4">
      <c r="A7" s="4" t="s">
        <v>284</v>
      </c>
    </row>
    <row r="8" spans="1:4">
      <c r="A8" s="3" t="s">
        <v>304</v>
      </c>
    </row>
    <row r="9" spans="1:4">
      <c r="A9" s="4" t="s">
        <v>243</v>
      </c>
      <c r="C9" s="7" t="n">
        <v>1126400</v>
      </c>
      <c r="D9" s="7" t="n">
        <v>903800</v>
      </c>
    </row>
    <row r="10" spans="1:4"/>
    <row r="11" spans="1:4">
      <c r="A11" s="4" t="s">
        <v>234</v>
      </c>
      <c r="B11" s="4" t="s">
        <v>280</v>
      </c>
    </row>
  </sheetData>
  <mergeCells count="3">
    <mergeCell ref="A1:B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25</v>
      </c>
    </row>
    <row r="2" spans="1:4">
      <c r="A2" s="3" t="s">
        <v>304</v>
      </c>
    </row>
    <row r="3" spans="1:4">
      <c r="A3" s="4" t="s">
        <v>317</v>
      </c>
      <c r="C3" s="7" t="n">
        <v>700798</v>
      </c>
      <c r="D3" s="7" t="n">
        <v>778410</v>
      </c>
    </row>
    <row r="4" spans="1:4">
      <c r="A4" s="4" t="s">
        <v>318</v>
      </c>
      <c r="B4" s="4" t="s">
        <v>234</v>
      </c>
      <c r="C4" s="5" t="n">
        <v>3254300</v>
      </c>
    </row>
    <row r="5" spans="1:4">
      <c r="A5" s="3" t="s">
        <v>319</v>
      </c>
    </row>
    <row r="6" spans="1:4">
      <c r="A6" s="4" t="s">
        <v>320</v>
      </c>
      <c r="C6" s="5" t="n">
        <v>496100</v>
      </c>
    </row>
    <row r="7" spans="1:4">
      <c r="A7" s="4" t="s">
        <v>321</v>
      </c>
      <c r="C7" s="5" t="n">
        <v>3110000</v>
      </c>
    </row>
    <row r="8" spans="1:4">
      <c r="A8" s="4" t="s">
        <v>322</v>
      </c>
      <c r="C8" s="5" t="n">
        <v>3352200</v>
      </c>
    </row>
    <row r="9" spans="1:4">
      <c r="A9" s="4" t="s">
        <v>323</v>
      </c>
      <c r="C9" s="5" t="n">
        <v>2992900</v>
      </c>
    </row>
    <row r="10" spans="1:4">
      <c r="A10" s="4" t="s">
        <v>66</v>
      </c>
      <c r="C10" s="5" t="n">
        <v>13205526</v>
      </c>
      <c r="D10" s="5" t="n">
        <v>12927103</v>
      </c>
    </row>
    <row r="11" spans="1:4">
      <c r="A11" s="4" t="s">
        <v>65</v>
      </c>
      <c r="C11" s="5" t="n">
        <v>2766455</v>
      </c>
      <c r="D11" s="5" t="n">
        <v>2816572</v>
      </c>
    </row>
    <row r="12" spans="1:4">
      <c r="A12" s="4" t="s">
        <v>305</v>
      </c>
      <c r="C12" s="5" t="n">
        <v>16672800</v>
      </c>
      <c r="D12" s="5" t="n">
        <v>16522100</v>
      </c>
    </row>
    <row r="13" spans="1:4">
      <c r="A13" s="4" t="s">
        <v>324</v>
      </c>
      <c r="C13" s="5" t="n">
        <v>700800</v>
      </c>
    </row>
    <row r="14" spans="1:4">
      <c r="A14" s="4" t="s">
        <v>325</v>
      </c>
      <c r="B14" s="4" t="s">
        <v>234</v>
      </c>
      <c r="C14" s="5" t="n">
        <v>3267000</v>
      </c>
    </row>
    <row r="15" spans="1:4">
      <c r="A15" s="3" t="s">
        <v>326</v>
      </c>
    </row>
    <row r="16" spans="1:4">
      <c r="A16" s="4" t="s">
        <v>320</v>
      </c>
      <c r="C16" s="5" t="n">
        <v>497500</v>
      </c>
    </row>
    <row r="17" spans="1:4">
      <c r="A17" s="4" t="s">
        <v>321</v>
      </c>
      <c r="C17" s="5" t="n">
        <v>3143900</v>
      </c>
    </row>
    <row r="18" spans="1:4">
      <c r="A18" s="4" t="s">
        <v>322</v>
      </c>
      <c r="C18" s="5" t="n">
        <v>3405900</v>
      </c>
    </row>
    <row r="19" spans="1:4">
      <c r="A19" s="4" t="s">
        <v>323</v>
      </c>
      <c r="C19" s="5" t="n">
        <v>3055100</v>
      </c>
    </row>
    <row r="20" spans="1:4">
      <c r="A20" s="4" t="s">
        <v>327</v>
      </c>
      <c r="C20" s="5" t="n">
        <v>13369373</v>
      </c>
      <c r="D20" s="5" t="n">
        <v>12983213</v>
      </c>
    </row>
    <row r="21" spans="1:4">
      <c r="A21" s="4" t="s">
        <v>311</v>
      </c>
      <c r="C21" s="5" t="n">
        <v>3311294</v>
      </c>
      <c r="D21" s="5" t="n">
        <v>3109523</v>
      </c>
    </row>
    <row r="22" spans="1:4">
      <c r="A22" s="4" t="s">
        <v>308</v>
      </c>
      <c r="C22" s="7" t="n">
        <v>17381500</v>
      </c>
      <c r="D22" s="7" t="n">
        <v>16871100</v>
      </c>
    </row>
    <row r="23" spans="1:4"/>
    <row r="24" spans="1:4">
      <c r="A24" s="4" t="s">
        <v>234</v>
      </c>
      <c r="B24" s="4" t="s">
        <v>328</v>
      </c>
    </row>
  </sheetData>
  <mergeCells count="3">
    <mergeCell ref="A1:B1"/>
    <mergeCell ref="A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329</v>
      </c>
      <c r="C1" s="2" t="s">
        <v>71</v>
      </c>
      <c r="E1" s="2" t="s">
        <v>1</v>
      </c>
    </row>
    <row r="2" spans="1:6">
      <c r="C2" s="2" t="s">
        <v>2</v>
      </c>
      <c r="D2" s="2" t="s">
        <v>72</v>
      </c>
      <c r="E2" s="2" t="s">
        <v>2</v>
      </c>
      <c r="F2" s="2" t="s">
        <v>72</v>
      </c>
    </row>
    <row r="3" spans="1:6">
      <c r="A3" s="3" t="s">
        <v>330</v>
      </c>
    </row>
    <row r="4" spans="1:6">
      <c r="A4" s="4" t="s">
        <v>331</v>
      </c>
      <c r="C4" s="7" t="n">
        <v>102500</v>
      </c>
      <c r="D4" s="7" t="n">
        <v>98700</v>
      </c>
      <c r="E4" s="7" t="n">
        <v>201700</v>
      </c>
      <c r="F4" s="7" t="n">
        <v>200000</v>
      </c>
    </row>
    <row r="5" spans="1:6">
      <c r="A5" s="4" t="s">
        <v>332</v>
      </c>
      <c r="C5" s="5" t="n">
        <v>11800</v>
      </c>
      <c r="D5" s="5" t="n">
        <v>11200</v>
      </c>
      <c r="E5" s="5" t="n">
        <v>21200</v>
      </c>
      <c r="F5" s="5" t="n">
        <v>23300</v>
      </c>
    </row>
    <row r="6" spans="1:6">
      <c r="A6" s="4" t="s">
        <v>333</v>
      </c>
      <c r="C6" s="5" t="n">
        <v>-6900</v>
      </c>
      <c r="D6" s="5" t="n">
        <v>-6700</v>
      </c>
      <c r="E6" s="5" t="n">
        <v>-14300</v>
      </c>
      <c r="F6" s="5" t="n">
        <v>-13600</v>
      </c>
    </row>
    <row r="7" spans="1:6">
      <c r="A7" s="4" t="s">
        <v>334</v>
      </c>
      <c r="C7" s="5" t="n">
        <v>3700</v>
      </c>
      <c r="D7" s="5" t="n">
        <v>-300</v>
      </c>
      <c r="E7" s="5" t="n">
        <v>9400</v>
      </c>
      <c r="F7" s="5" t="n">
        <v>-5500</v>
      </c>
    </row>
    <row r="8" spans="1:6">
      <c r="A8" s="4" t="s">
        <v>75</v>
      </c>
      <c r="C8" s="5" t="n">
        <v>101656</v>
      </c>
      <c r="D8" s="5" t="n">
        <v>106860</v>
      </c>
      <c r="E8" s="5" t="n">
        <v>217194</v>
      </c>
      <c r="F8" s="5" t="n">
        <v>211723</v>
      </c>
    </row>
    <row r="9" spans="1:6">
      <c r="A9" s="4" t="s">
        <v>335</v>
      </c>
    </row>
    <row r="10" spans="1:6">
      <c r="A10" s="3" t="s">
        <v>330</v>
      </c>
    </row>
    <row r="11" spans="1:6">
      <c r="A11" s="4" t="s">
        <v>336</v>
      </c>
      <c r="B11" s="4" t="s">
        <v>234</v>
      </c>
      <c r="C11" s="5" t="n">
        <v>-12600</v>
      </c>
      <c r="D11" s="5" t="n">
        <v>100</v>
      </c>
      <c r="E11" s="5" t="n">
        <v>-7400</v>
      </c>
      <c r="F11" s="5" t="n">
        <v>500</v>
      </c>
    </row>
    <row r="12" spans="1:6">
      <c r="A12" s="4" t="s">
        <v>337</v>
      </c>
    </row>
    <row r="13" spans="1:6">
      <c r="A13" s="3" t="s">
        <v>330</v>
      </c>
    </row>
    <row r="14" spans="1:6">
      <c r="A14" s="4" t="s">
        <v>336</v>
      </c>
      <c r="B14" s="4" t="s">
        <v>234</v>
      </c>
      <c r="C14" s="7" t="n">
        <v>3200</v>
      </c>
      <c r="D14" s="7" t="n">
        <v>3900</v>
      </c>
      <c r="E14" s="7" t="n">
        <v>6600</v>
      </c>
      <c r="F14" s="7" t="n">
        <v>7000</v>
      </c>
    </row>
    <row r="15" spans="1:6"/>
    <row r="16" spans="1:6">
      <c r="A16" s="4" t="s">
        <v>234</v>
      </c>
      <c r="B16" s="4" t="s">
        <v>338</v>
      </c>
    </row>
  </sheetData>
  <mergeCells count="5">
    <mergeCell ref="A1:B2"/>
    <mergeCell ref="C1:D1"/>
    <mergeCell ref="E1:F1"/>
    <mergeCell ref="A15:E15"/>
    <mergeCell ref="B16:E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80"/>
    <col customWidth="1" max="8" min="8" width="21"/>
    <col customWidth="1" max="9" min="9" width="21"/>
    <col customWidth="1" max="10" min="10" width="14"/>
    <col customWidth="1" max="11" min="11" width="13"/>
  </cols>
  <sheetData>
    <row r="1" spans="1:11">
      <c r="A1" s="1" t="s">
        <v>339</v>
      </c>
      <c r="B1" s="2" t="s">
        <v>340</v>
      </c>
      <c r="C1" s="2" t="s">
        <v>341</v>
      </c>
      <c r="D1" s="2" t="s">
        <v>342</v>
      </c>
      <c r="E1" s="2" t="s">
        <v>343</v>
      </c>
      <c r="F1" s="2" t="s">
        <v>344</v>
      </c>
      <c r="G1" s="2" t="s">
        <v>343</v>
      </c>
      <c r="H1" s="2" t="s">
        <v>344</v>
      </c>
      <c r="I1" s="2" t="s">
        <v>345</v>
      </c>
      <c r="J1" s="2" t="s">
        <v>346</v>
      </c>
      <c r="K1" s="2" t="s">
        <v>347</v>
      </c>
    </row>
    <row r="2" spans="1:11">
      <c r="A2" s="3" t="s">
        <v>348</v>
      </c>
    </row>
    <row r="3" spans="1:11">
      <c r="A3" s="4" t="s">
        <v>349</v>
      </c>
      <c r="E3" s="7" t="n">
        <v>1500000000</v>
      </c>
      <c r="F3" s="7" t="n">
        <v>1900000000</v>
      </c>
      <c r="G3" s="7" t="n">
        <v>4200000000</v>
      </c>
      <c r="H3" s="7" t="n">
        <v>4400000000</v>
      </c>
    </row>
    <row r="4" spans="1:11">
      <c r="A4" s="4" t="s">
        <v>350</v>
      </c>
      <c r="G4" s="4" t="s">
        <v>351</v>
      </c>
    </row>
    <row r="5" spans="1:11">
      <c r="A5" s="4" t="s">
        <v>77</v>
      </c>
      <c r="E5" s="7" t="n">
        <v>3747000</v>
      </c>
      <c r="F5" s="5" t="n">
        <v>5728000</v>
      </c>
      <c r="G5" s="7" t="n">
        <v>6964000</v>
      </c>
      <c r="H5" s="5" t="n">
        <v>26487000</v>
      </c>
    </row>
    <row r="6" spans="1:11">
      <c r="A6" s="4" t="s">
        <v>352</v>
      </c>
      <c r="E6" s="5" t="n">
        <v>1192</v>
      </c>
      <c r="G6" s="5" t="n">
        <v>1192</v>
      </c>
    </row>
    <row r="7" spans="1:11">
      <c r="A7" s="4" t="s">
        <v>353</v>
      </c>
      <c r="E7" s="4" t="s">
        <v>354</v>
      </c>
      <c r="G7" s="4" t="s">
        <v>354</v>
      </c>
      <c r="I7" s="4" t="s">
        <v>355</v>
      </c>
    </row>
    <row r="8" spans="1:11">
      <c r="A8" s="4" t="s">
        <v>31</v>
      </c>
      <c r="E8" s="7" t="n">
        <v>661588000</v>
      </c>
      <c r="G8" s="7" t="n">
        <v>661588000</v>
      </c>
      <c r="I8" s="7" t="n">
        <v>645245000</v>
      </c>
    </row>
    <row r="9" spans="1:11">
      <c r="A9" s="4" t="s">
        <v>220</v>
      </c>
    </row>
    <row r="10" spans="1:11">
      <c r="A10" s="3" t="s">
        <v>348</v>
      </c>
    </row>
    <row r="11" spans="1:11">
      <c r="A11" s="4" t="s">
        <v>225</v>
      </c>
      <c r="B11" s="4" t="s">
        <v>226</v>
      </c>
    </row>
    <row r="12" spans="1:11">
      <c r="A12" s="4" t="s">
        <v>356</v>
      </c>
      <c r="B12" s="7" t="n">
        <v>13200000</v>
      </c>
      <c r="F12" s="7" t="n">
        <v>13200000</v>
      </c>
      <c r="H12" s="5" t="n">
        <v>13200000</v>
      </c>
    </row>
    <row r="13" spans="1:11">
      <c r="A13" s="4" t="s">
        <v>220</v>
      </c>
    </row>
    <row r="14" spans="1:11">
      <c r="A14" s="3" t="s">
        <v>348</v>
      </c>
    </row>
    <row r="15" spans="1:11">
      <c r="A15" s="4" t="s">
        <v>357</v>
      </c>
      <c r="J15" s="4" t="s">
        <v>358</v>
      </c>
    </row>
    <row r="16" spans="1:11">
      <c r="A16" s="4" t="s">
        <v>359</v>
      </c>
    </row>
    <row r="17" spans="1:11">
      <c r="A17" s="3" t="s">
        <v>348</v>
      </c>
    </row>
    <row r="18" spans="1:11">
      <c r="A18" s="4" t="s">
        <v>31</v>
      </c>
      <c r="E18" s="5" t="n">
        <v>226500000</v>
      </c>
      <c r="G18" s="5" t="n">
        <v>226500000</v>
      </c>
    </row>
    <row r="19" spans="1:11">
      <c r="A19" s="4" t="s">
        <v>360</v>
      </c>
    </row>
    <row r="20" spans="1:11">
      <c r="A20" s="3" t="s">
        <v>348</v>
      </c>
    </row>
    <row r="21" spans="1:11">
      <c r="A21" s="4" t="s">
        <v>361</v>
      </c>
      <c r="D21" s="7" t="n">
        <v>175000000</v>
      </c>
    </row>
    <row r="22" spans="1:11">
      <c r="A22" s="4" t="s">
        <v>362</v>
      </c>
    </row>
    <row r="23" spans="1:11">
      <c r="A23" s="3" t="s">
        <v>348</v>
      </c>
    </row>
    <row r="24" spans="1:11">
      <c r="A24" s="4" t="s">
        <v>361</v>
      </c>
      <c r="D24" s="7" t="n">
        <v>25000000</v>
      </c>
    </row>
    <row r="25" spans="1:11">
      <c r="A25" s="4" t="s">
        <v>335</v>
      </c>
    </row>
    <row r="26" spans="1:11">
      <c r="A26" s="3" t="s">
        <v>348</v>
      </c>
    </row>
    <row r="27" spans="1:11">
      <c r="A27" s="4" t="s">
        <v>31</v>
      </c>
      <c r="E27" s="5" t="n">
        <v>210500000</v>
      </c>
      <c r="G27" s="7" t="n">
        <v>210500000</v>
      </c>
    </row>
    <row r="28" spans="1:11">
      <c r="A28" s="4" t="s">
        <v>361</v>
      </c>
      <c r="C28" s="7" t="n">
        <v>250000000</v>
      </c>
    </row>
    <row r="29" spans="1:11">
      <c r="A29" s="4" t="s">
        <v>363</v>
      </c>
      <c r="C29" s="4" t="s">
        <v>364</v>
      </c>
    </row>
    <row r="30" spans="1:11">
      <c r="A30" s="4" t="s">
        <v>365</v>
      </c>
      <c r="K30" s="4" t="s">
        <v>366</v>
      </c>
    </row>
    <row r="31" spans="1:11">
      <c r="A31" s="4" t="s">
        <v>367</v>
      </c>
      <c r="G31" s="4" t="s">
        <v>368</v>
      </c>
    </row>
    <row r="32" spans="1:11">
      <c r="A32" s="4" t="s">
        <v>62</v>
      </c>
    </row>
    <row r="33" spans="1:11">
      <c r="A33" s="3" t="s">
        <v>348</v>
      </c>
    </row>
    <row r="34" spans="1:11">
      <c r="A34" s="4" t="s">
        <v>63</v>
      </c>
      <c r="E34" s="5" t="n">
        <v>636537000</v>
      </c>
      <c r="G34" s="7" t="n">
        <v>636537000</v>
      </c>
      <c r="I34" s="7" t="n">
        <v>594878000</v>
      </c>
    </row>
    <row r="35" spans="1:11">
      <c r="A35" s="4" t="s">
        <v>369</v>
      </c>
      <c r="E35" s="7" t="n">
        <v>0</v>
      </c>
      <c r="G35" s="5" t="n">
        <v>0</v>
      </c>
    </row>
    <row r="36" spans="1:11">
      <c r="A36" s="4" t="s">
        <v>370</v>
      </c>
    </row>
    <row r="37" spans="1:11">
      <c r="A37" s="3" t="s">
        <v>348</v>
      </c>
    </row>
    <row r="38" spans="1:11">
      <c r="A38" s="4" t="s">
        <v>77</v>
      </c>
      <c r="G38" s="5" t="n">
        <v>6800000</v>
      </c>
      <c r="H38" s="5" t="n">
        <v>7300000</v>
      </c>
    </row>
    <row r="39" spans="1:11">
      <c r="A39" s="4" t="s">
        <v>371</v>
      </c>
    </row>
    <row r="40" spans="1:11">
      <c r="A40" s="3" t="s">
        <v>348</v>
      </c>
    </row>
    <row r="41" spans="1:11">
      <c r="A41" s="4" t="s">
        <v>77</v>
      </c>
      <c r="G41" s="7" t="n">
        <v>200000</v>
      </c>
      <c r="H41" s="7" t="n">
        <v>19200000</v>
      </c>
    </row>
    <row r="42" spans="1:11">
      <c r="A42" s="4" t="s">
        <v>372</v>
      </c>
      <c r="E42" s="5" t="n">
        <v>81</v>
      </c>
      <c r="G42" s="5" t="n">
        <v>81</v>
      </c>
    </row>
    <row r="43" spans="1:11">
      <c r="A43" s="4" t="s">
        <v>373</v>
      </c>
    </row>
    <row r="44" spans="1:11">
      <c r="A44" s="3" t="s">
        <v>348</v>
      </c>
    </row>
    <row r="45" spans="1:11">
      <c r="A45" s="4" t="s">
        <v>374</v>
      </c>
      <c r="G45" s="4" t="s">
        <v>375</v>
      </c>
    </row>
    <row r="46" spans="1:11">
      <c r="A46" s="4" t="s">
        <v>376</v>
      </c>
    </row>
    <row r="47" spans="1:11">
      <c r="A47" s="3" t="s">
        <v>348</v>
      </c>
    </row>
    <row r="48" spans="1:11">
      <c r="A48" s="4" t="s">
        <v>377</v>
      </c>
      <c r="G48" s="4" t="s">
        <v>226</v>
      </c>
    </row>
    <row r="49" spans="1:11">
      <c r="A49" s="4" t="s">
        <v>378</v>
      </c>
      <c r="G49" s="4" t="s">
        <v>221</v>
      </c>
    </row>
    <row r="50" spans="1:11">
      <c r="A50" s="4" t="s">
        <v>379</v>
      </c>
    </row>
    <row r="51" spans="1:11">
      <c r="A51" s="3" t="s">
        <v>348</v>
      </c>
    </row>
    <row r="52" spans="1:11">
      <c r="A52" s="4" t="s">
        <v>378</v>
      </c>
      <c r="G52" s="4" t="s">
        <v>221</v>
      </c>
    </row>
    <row r="53" spans="1:11">
      <c r="A53" s="4" t="s">
        <v>380</v>
      </c>
    </row>
    <row r="54" spans="1:11">
      <c r="A54" s="3" t="s">
        <v>348</v>
      </c>
    </row>
    <row r="55" spans="1:11">
      <c r="A55" s="4" t="s">
        <v>381</v>
      </c>
      <c r="C55" s="7" t="n">
        <v>1000000000</v>
      </c>
    </row>
    <row r="56" spans="1:11">
      <c r="A56" s="4" t="s">
        <v>382</v>
      </c>
    </row>
    <row r="57" spans="1:11">
      <c r="A57" s="3" t="s">
        <v>348</v>
      </c>
    </row>
    <row r="58" spans="1:11">
      <c r="A58" s="4" t="s">
        <v>374</v>
      </c>
      <c r="G58" s="4" t="s">
        <v>383</v>
      </c>
    </row>
    <row r="59" spans="1:11">
      <c r="A59" s="4" t="s">
        <v>384</v>
      </c>
      <c r="G59" s="4" t="s">
        <v>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1</v>
      </c>
      <c r="D1" s="2" t="s">
        <v>1</v>
      </c>
    </row>
    <row r="2" spans="1:5">
      <c r="B2" s="2" t="s">
        <v>2</v>
      </c>
      <c r="C2" s="2" t="s">
        <v>72</v>
      </c>
      <c r="D2" s="2" t="s">
        <v>2</v>
      </c>
      <c r="E2" s="2" t="s">
        <v>72</v>
      </c>
    </row>
    <row r="3" spans="1:5">
      <c r="A3" s="3" t="s">
        <v>387</v>
      </c>
    </row>
    <row r="4" spans="1:5">
      <c r="A4" s="4" t="s">
        <v>388</v>
      </c>
      <c r="B4" s="7" t="n">
        <v>34000</v>
      </c>
      <c r="C4" s="7" t="n">
        <v>102600</v>
      </c>
      <c r="D4" s="7" t="n">
        <v>142700</v>
      </c>
      <c r="E4" s="7" t="n">
        <v>185100</v>
      </c>
    </row>
    <row r="5" spans="1:5">
      <c r="A5" s="4" t="s">
        <v>389</v>
      </c>
      <c r="B5" s="5" t="n">
        <v>-24700</v>
      </c>
      <c r="C5" s="5" t="n">
        <v>-48600</v>
      </c>
      <c r="D5" s="5" t="n">
        <v>-73800</v>
      </c>
      <c r="E5" s="5" t="n">
        <v>-95200</v>
      </c>
    </row>
    <row r="6" spans="1:5">
      <c r="A6" s="4" t="s">
        <v>76</v>
      </c>
      <c r="B6" s="7" t="n">
        <v>9268</v>
      </c>
      <c r="C6" s="7" t="n">
        <v>54012</v>
      </c>
      <c r="D6" s="7" t="n">
        <v>68919</v>
      </c>
      <c r="E6" s="7" t="n">
        <v>899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04</v>
      </c>
    </row>
    <row r="3" spans="1:3">
      <c r="A3" s="4" t="s">
        <v>391</v>
      </c>
      <c r="B3" s="9" t="n">
        <v>4187.2</v>
      </c>
      <c r="C3" s="9" t="n">
        <v>5491.7</v>
      </c>
    </row>
    <row r="4" spans="1:3">
      <c r="A4" s="4" t="s">
        <v>392</v>
      </c>
      <c r="B4" s="10" t="n">
        <v>57.5</v>
      </c>
      <c r="C4" s="10" t="n">
        <v>146.6</v>
      </c>
    </row>
    <row r="5" spans="1:3">
      <c r="A5" s="4" t="s">
        <v>393</v>
      </c>
      <c r="B5" s="10" t="n">
        <v>431.4</v>
      </c>
      <c r="C5" s="10" t="n">
        <v>809.8</v>
      </c>
    </row>
    <row r="6" spans="1:3">
      <c r="A6" s="4" t="s">
        <v>394</v>
      </c>
      <c r="B6" s="10" t="n">
        <v>11.8</v>
      </c>
      <c r="C6" s="10" t="n">
        <v>17.2</v>
      </c>
    </row>
    <row r="7" spans="1:3">
      <c r="A7" s="4" t="s">
        <v>395</v>
      </c>
      <c r="B7" s="10" t="n">
        <v>4618.6</v>
      </c>
      <c r="C7" s="10" t="n">
        <v>6301.5</v>
      </c>
    </row>
    <row r="8" spans="1:3">
      <c r="A8" s="4" t="s">
        <v>396</v>
      </c>
      <c r="B8" s="10" t="n">
        <v>69.3</v>
      </c>
      <c r="C8" s="10" t="n">
        <v>163.8</v>
      </c>
    </row>
    <row r="9" spans="1:3">
      <c r="A9" s="4" t="s">
        <v>370</v>
      </c>
    </row>
    <row r="10" spans="1:3">
      <c r="A10" s="3" t="s">
        <v>304</v>
      </c>
    </row>
    <row r="11" spans="1:3">
      <c r="A11" s="4" t="s">
        <v>391</v>
      </c>
      <c r="B11" s="10" t="n">
        <v>104.1</v>
      </c>
      <c r="C11" s="10" t="n">
        <v>619.4</v>
      </c>
    </row>
    <row r="12" spans="1:3">
      <c r="A12" s="4" t="s">
        <v>392</v>
      </c>
      <c r="B12" s="5" t="n">
        <v>2</v>
      </c>
      <c r="C12" s="10" t="n">
        <v>39.2</v>
      </c>
    </row>
    <row r="13" spans="1:3">
      <c r="A13" s="4" t="s">
        <v>395</v>
      </c>
      <c r="B13" s="10" t="n">
        <v>104.1</v>
      </c>
      <c r="C13" s="10" t="n">
        <v>619.4</v>
      </c>
    </row>
    <row r="14" spans="1:3">
      <c r="A14" s="4" t="s">
        <v>396</v>
      </c>
      <c r="B14" s="5" t="n">
        <v>2</v>
      </c>
      <c r="C14" s="10" t="n">
        <v>39.2</v>
      </c>
    </row>
    <row r="15" spans="1:3">
      <c r="A15" s="4" t="s">
        <v>246</v>
      </c>
    </row>
    <row r="16" spans="1:3">
      <c r="A16" s="3" t="s">
        <v>304</v>
      </c>
    </row>
    <row r="17" spans="1:3">
      <c r="A17" s="4" t="s">
        <v>391</v>
      </c>
      <c r="B17" s="10" t="n">
        <v>104.1</v>
      </c>
      <c r="C17" s="10" t="n">
        <v>619.4</v>
      </c>
    </row>
    <row r="18" spans="1:3">
      <c r="A18" s="4" t="s">
        <v>392</v>
      </c>
      <c r="B18" s="5" t="n">
        <v>2</v>
      </c>
      <c r="C18" s="10" t="n">
        <v>39.2</v>
      </c>
    </row>
    <row r="19" spans="1:3">
      <c r="A19" s="4" t="s">
        <v>395</v>
      </c>
      <c r="B19" s="10" t="n">
        <v>104.1</v>
      </c>
      <c r="C19" s="10" t="n">
        <v>619.4</v>
      </c>
    </row>
    <row r="20" spans="1:3">
      <c r="A20" s="4" t="s">
        <v>396</v>
      </c>
      <c r="B20" s="5" t="n">
        <v>2</v>
      </c>
      <c r="C20" s="10" t="n">
        <v>39.2</v>
      </c>
    </row>
    <row r="21" spans="1:3">
      <c r="A21" s="4" t="s">
        <v>371</v>
      </c>
    </row>
    <row r="22" spans="1:3">
      <c r="A22" s="3" t="s">
        <v>304</v>
      </c>
    </row>
    <row r="23" spans="1:3">
      <c r="A23" s="4" t="s">
        <v>391</v>
      </c>
      <c r="B23" s="10" t="n">
        <v>4083.1</v>
      </c>
      <c r="C23" s="10" t="n">
        <v>4872.3</v>
      </c>
    </row>
    <row r="24" spans="1:3">
      <c r="A24" s="4" t="s">
        <v>392</v>
      </c>
      <c r="B24" s="10" t="n">
        <v>55.5</v>
      </c>
      <c r="C24" s="10" t="n">
        <v>107.4</v>
      </c>
    </row>
    <row r="25" spans="1:3">
      <c r="A25" s="4" t="s">
        <v>393</v>
      </c>
      <c r="B25" s="10" t="n">
        <v>431.4</v>
      </c>
      <c r="C25" s="10" t="n">
        <v>809.8</v>
      </c>
    </row>
    <row r="26" spans="1:3">
      <c r="A26" s="4" t="s">
        <v>394</v>
      </c>
      <c r="B26" s="10" t="n">
        <v>11.8</v>
      </c>
      <c r="C26" s="10" t="n">
        <v>17.2</v>
      </c>
    </row>
    <row r="27" spans="1:3">
      <c r="A27" s="4" t="s">
        <v>395</v>
      </c>
      <c r="B27" s="10" t="n">
        <v>4514.5</v>
      </c>
      <c r="C27" s="10" t="n">
        <v>5682.1</v>
      </c>
    </row>
    <row r="28" spans="1:3">
      <c r="A28" s="4" t="s">
        <v>396</v>
      </c>
      <c r="B28" s="10" t="n">
        <v>67.3</v>
      </c>
      <c r="C28" s="10" t="n">
        <v>124.6</v>
      </c>
    </row>
    <row r="29" spans="1:3">
      <c r="A29" s="4" t="s">
        <v>248</v>
      </c>
    </row>
    <row r="30" spans="1:3">
      <c r="A30" s="3" t="s">
        <v>304</v>
      </c>
    </row>
    <row r="31" spans="1:3">
      <c r="A31" s="4" t="s">
        <v>391</v>
      </c>
      <c r="B31" s="10" t="n">
        <v>749.1</v>
      </c>
      <c r="C31" s="5" t="n">
        <v>975</v>
      </c>
    </row>
    <row r="32" spans="1:3">
      <c r="A32" s="4" t="s">
        <v>392</v>
      </c>
      <c r="B32" s="10" t="n">
        <v>11.1</v>
      </c>
      <c r="C32" s="10" t="n">
        <v>24.6</v>
      </c>
    </row>
    <row r="33" spans="1:3">
      <c r="A33" s="4" t="s">
        <v>393</v>
      </c>
      <c r="B33" s="10" t="n">
        <v>80.3</v>
      </c>
    </row>
    <row r="34" spans="1:3">
      <c r="A34" s="4" t="s">
        <v>394</v>
      </c>
      <c r="B34" s="5" t="n">
        <v>3</v>
      </c>
    </row>
    <row r="35" spans="1:3">
      <c r="A35" s="4" t="s">
        <v>395</v>
      </c>
      <c r="B35" s="10" t="n">
        <v>829.4</v>
      </c>
      <c r="C35" s="5" t="n">
        <v>975</v>
      </c>
    </row>
    <row r="36" spans="1:3">
      <c r="A36" s="4" t="s">
        <v>396</v>
      </c>
      <c r="B36" s="10" t="n">
        <v>14.1</v>
      </c>
      <c r="C36" s="10" t="n">
        <v>24.6</v>
      </c>
    </row>
    <row r="37" spans="1:3">
      <c r="A37" s="4" t="s">
        <v>249</v>
      </c>
    </row>
    <row r="38" spans="1:3">
      <c r="A38" s="3" t="s">
        <v>304</v>
      </c>
    </row>
    <row r="39" spans="1:3">
      <c r="A39" s="4" t="s">
        <v>391</v>
      </c>
      <c r="B39" s="10" t="n">
        <v>778.4</v>
      </c>
      <c r="C39" s="10" t="n">
        <v>1464.5</v>
      </c>
    </row>
    <row r="40" spans="1:3">
      <c r="A40" s="4" t="s">
        <v>392</v>
      </c>
      <c r="B40" s="10" t="n">
        <v>14.3</v>
      </c>
      <c r="C40" s="10" t="n">
        <v>39.7</v>
      </c>
    </row>
    <row r="41" spans="1:3">
      <c r="A41" s="4" t="s">
        <v>393</v>
      </c>
      <c r="B41" s="10" t="n">
        <v>81.09999999999999</v>
      </c>
      <c r="C41" s="10" t="n">
        <v>41.6</v>
      </c>
    </row>
    <row r="42" spans="1:3">
      <c r="A42" s="4" t="s">
        <v>394</v>
      </c>
      <c r="B42" s="10" t="n">
        <v>4.2</v>
      </c>
      <c r="C42" s="10" t="n">
        <v>2.4</v>
      </c>
    </row>
    <row r="43" spans="1:3">
      <c r="A43" s="4" t="s">
        <v>395</v>
      </c>
      <c r="B43" s="10" t="n">
        <v>859.5</v>
      </c>
      <c r="C43" s="10" t="n">
        <v>1506.1</v>
      </c>
    </row>
    <row r="44" spans="1:3">
      <c r="A44" s="4" t="s">
        <v>396</v>
      </c>
      <c r="B44" s="10" t="n">
        <v>18.5</v>
      </c>
      <c r="C44" s="10" t="n">
        <v>42.1</v>
      </c>
    </row>
    <row r="45" spans="1:3">
      <c r="A45" s="4" t="s">
        <v>250</v>
      </c>
    </row>
    <row r="46" spans="1:3">
      <c r="A46" s="3" t="s">
        <v>304</v>
      </c>
    </row>
    <row r="47" spans="1:3">
      <c r="A47" s="4" t="s">
        <v>391</v>
      </c>
      <c r="B47" s="10" t="n">
        <v>505.3</v>
      </c>
      <c r="C47" s="10" t="n">
        <v>238.3</v>
      </c>
    </row>
    <row r="48" spans="1:3">
      <c r="A48" s="4" t="s">
        <v>392</v>
      </c>
      <c r="B48" s="10" t="n">
        <v>4.3</v>
      </c>
      <c r="C48" s="5" t="n">
        <v>4</v>
      </c>
    </row>
    <row r="49" spans="1:3">
      <c r="A49" s="4" t="s">
        <v>395</v>
      </c>
      <c r="B49" s="10" t="n">
        <v>505.3</v>
      </c>
      <c r="C49" s="10" t="n">
        <v>238.3</v>
      </c>
    </row>
    <row r="50" spans="1:3">
      <c r="A50" s="4" t="s">
        <v>396</v>
      </c>
      <c r="B50" s="10" t="n">
        <v>4.3</v>
      </c>
      <c r="C50" s="5" t="n">
        <v>4</v>
      </c>
    </row>
    <row r="51" spans="1:3">
      <c r="A51" s="4" t="s">
        <v>251</v>
      </c>
    </row>
    <row r="52" spans="1:3">
      <c r="A52" s="3" t="s">
        <v>304</v>
      </c>
    </row>
    <row r="53" spans="1:3">
      <c r="A53" s="4" t="s">
        <v>391</v>
      </c>
      <c r="B53" s="10" t="n">
        <v>648.9</v>
      </c>
      <c r="C53" s="10" t="n">
        <v>727.9</v>
      </c>
    </row>
    <row r="54" spans="1:3">
      <c r="A54" s="4" t="s">
        <v>392</v>
      </c>
      <c r="B54" s="10" t="n">
        <v>11.7</v>
      </c>
      <c r="C54" s="10" t="n">
        <v>18.1</v>
      </c>
    </row>
    <row r="55" spans="1:3">
      <c r="A55" s="4" t="s">
        <v>393</v>
      </c>
      <c r="B55" s="5" t="n">
        <v>30</v>
      </c>
      <c r="C55" s="10" t="n">
        <v>52.6</v>
      </c>
    </row>
    <row r="56" spans="1:3">
      <c r="A56" s="4" t="s">
        <v>394</v>
      </c>
      <c r="B56" s="10" t="n">
        <v>0.3</v>
      </c>
      <c r="C56" s="10" t="n">
        <v>1.2</v>
      </c>
    </row>
    <row r="57" spans="1:3">
      <c r="A57" s="4" t="s">
        <v>395</v>
      </c>
      <c r="B57" s="10" t="n">
        <v>678.9</v>
      </c>
      <c r="C57" s="10" t="n">
        <v>780.5</v>
      </c>
    </row>
    <row r="58" spans="1:3">
      <c r="A58" s="4" t="s">
        <v>396</v>
      </c>
      <c r="B58" s="5" t="n">
        <v>12</v>
      </c>
      <c r="C58" s="10" t="n">
        <v>19.3</v>
      </c>
    </row>
    <row r="59" spans="1:3">
      <c r="A59" s="4" t="s">
        <v>252</v>
      </c>
    </row>
    <row r="60" spans="1:3">
      <c r="A60" s="3" t="s">
        <v>304</v>
      </c>
    </row>
    <row r="61" spans="1:3">
      <c r="A61" s="4" t="s">
        <v>391</v>
      </c>
      <c r="B61" s="10" t="n">
        <v>371.1</v>
      </c>
      <c r="C61" s="5" t="n">
        <v>331</v>
      </c>
    </row>
    <row r="62" spans="1:3">
      <c r="A62" s="4" t="s">
        <v>392</v>
      </c>
      <c r="B62" s="10" t="n">
        <v>4.4</v>
      </c>
      <c r="C62" s="10" t="n">
        <v>6.6</v>
      </c>
    </row>
    <row r="63" spans="1:3">
      <c r="A63" s="4" t="s">
        <v>393</v>
      </c>
      <c r="B63" s="10" t="n">
        <v>0.5</v>
      </c>
      <c r="C63" s="10" t="n">
        <v>4.1</v>
      </c>
    </row>
    <row r="64" spans="1:3">
      <c r="A64" s="4" t="s">
        <v>394</v>
      </c>
      <c r="C64" s="10" t="n">
        <v>0.2</v>
      </c>
    </row>
    <row r="65" spans="1:3">
      <c r="A65" s="4" t="s">
        <v>395</v>
      </c>
      <c r="B65" s="10" t="n">
        <v>371.6</v>
      </c>
      <c r="C65" s="10" t="n">
        <v>335.1</v>
      </c>
    </row>
    <row r="66" spans="1:3">
      <c r="A66" s="4" t="s">
        <v>396</v>
      </c>
      <c r="B66" s="10" t="n">
        <v>4.4</v>
      </c>
      <c r="C66" s="10" t="n">
        <v>6.8</v>
      </c>
    </row>
    <row r="67" spans="1:3">
      <c r="A67" s="4" t="s">
        <v>253</v>
      </c>
    </row>
    <row r="68" spans="1:3">
      <c r="A68" s="3" t="s">
        <v>304</v>
      </c>
    </row>
    <row r="69" spans="1:3">
      <c r="A69" s="4" t="s">
        <v>391</v>
      </c>
      <c r="B69" s="10" t="n">
        <v>563.7</v>
      </c>
      <c r="C69" s="5" t="n">
        <v>652</v>
      </c>
    </row>
    <row r="70" spans="1:3">
      <c r="A70" s="4" t="s">
        <v>392</v>
      </c>
      <c r="B70" s="10" t="n">
        <v>8.199999999999999</v>
      </c>
      <c r="C70" s="10" t="n">
        <v>11.4</v>
      </c>
    </row>
    <row r="71" spans="1:3">
      <c r="A71" s="4" t="s">
        <v>393</v>
      </c>
      <c r="B71" s="10" t="n">
        <v>47.6</v>
      </c>
      <c r="C71" s="10" t="n">
        <v>43.4</v>
      </c>
    </row>
    <row r="72" spans="1:3">
      <c r="A72" s="4" t="s">
        <v>394</v>
      </c>
      <c r="B72" s="10" t="n">
        <v>1.1</v>
      </c>
      <c r="C72" s="10" t="n">
        <v>1.1</v>
      </c>
    </row>
    <row r="73" spans="1:3">
      <c r="A73" s="4" t="s">
        <v>395</v>
      </c>
      <c r="B73" s="10" t="n">
        <v>611.3</v>
      </c>
      <c r="C73" s="10" t="n">
        <v>695.4</v>
      </c>
    </row>
    <row r="74" spans="1:3">
      <c r="A74" s="4" t="s">
        <v>396</v>
      </c>
      <c r="B74" s="10" t="n">
        <v>9.300000000000001</v>
      </c>
      <c r="C74" s="10" t="n">
        <v>12.5</v>
      </c>
    </row>
    <row r="75" spans="1:3">
      <c r="A75" s="4" t="s">
        <v>255</v>
      </c>
    </row>
    <row r="76" spans="1:3">
      <c r="A76" s="3" t="s">
        <v>304</v>
      </c>
    </row>
    <row r="77" spans="1:3">
      <c r="A77" s="4" t="s">
        <v>391</v>
      </c>
      <c r="B77" s="10" t="n">
        <v>76.7</v>
      </c>
      <c r="C77" s="10" t="n">
        <v>148.9</v>
      </c>
    </row>
    <row r="78" spans="1:3">
      <c r="A78" s="4" t="s">
        <v>392</v>
      </c>
      <c r="B78" s="10" t="n">
        <v>0.5</v>
      </c>
      <c r="C78" s="10" t="n">
        <v>1.4</v>
      </c>
    </row>
    <row r="79" spans="1:3">
      <c r="A79" s="4" t="s">
        <v>393</v>
      </c>
      <c r="B79" s="10" t="n">
        <v>56.5</v>
      </c>
      <c r="C79" s="10" t="n">
        <v>117.7</v>
      </c>
    </row>
    <row r="80" spans="1:3">
      <c r="A80" s="4" t="s">
        <v>394</v>
      </c>
      <c r="B80" s="10" t="n">
        <v>2.2</v>
      </c>
      <c r="C80" s="10" t="n">
        <v>2.2</v>
      </c>
    </row>
    <row r="81" spans="1:3">
      <c r="A81" s="4" t="s">
        <v>395</v>
      </c>
      <c r="B81" s="10" t="n">
        <v>133.2</v>
      </c>
      <c r="C81" s="10" t="n">
        <v>266.6</v>
      </c>
    </row>
    <row r="82" spans="1:3">
      <c r="A82" s="4" t="s">
        <v>396</v>
      </c>
      <c r="B82" s="10" t="n">
        <v>2.7</v>
      </c>
      <c r="C82" s="10" t="n">
        <v>3.6</v>
      </c>
    </row>
    <row r="83" spans="1:3">
      <c r="A83" s="4" t="s">
        <v>256</v>
      </c>
    </row>
    <row r="84" spans="1:3">
      <c r="A84" s="3" t="s">
        <v>304</v>
      </c>
    </row>
    <row r="85" spans="1:3">
      <c r="A85" s="4" t="s">
        <v>391</v>
      </c>
      <c r="B85" s="10" t="n">
        <v>389.9</v>
      </c>
      <c r="C85" s="10" t="n">
        <v>334.7</v>
      </c>
    </row>
    <row r="86" spans="1:3">
      <c r="A86" s="4" t="s">
        <v>392</v>
      </c>
      <c r="B86" s="5" t="n">
        <v>1</v>
      </c>
      <c r="C86" s="10" t="n">
        <v>1.6</v>
      </c>
    </row>
    <row r="87" spans="1:3">
      <c r="A87" s="4" t="s">
        <v>393</v>
      </c>
      <c r="B87" s="10" t="n">
        <v>135.4</v>
      </c>
      <c r="C87" s="10" t="n">
        <v>550.4</v>
      </c>
    </row>
    <row r="88" spans="1:3">
      <c r="A88" s="4" t="s">
        <v>394</v>
      </c>
      <c r="B88" s="5" t="n">
        <v>1</v>
      </c>
      <c r="C88" s="10" t="n">
        <v>10.1</v>
      </c>
    </row>
    <row r="89" spans="1:3">
      <c r="A89" s="4" t="s">
        <v>395</v>
      </c>
      <c r="B89" s="10" t="n">
        <v>525.3</v>
      </c>
      <c r="C89" s="10" t="n">
        <v>885.1</v>
      </c>
    </row>
    <row r="90" spans="1:3">
      <c r="A90" s="4" t="s">
        <v>396</v>
      </c>
      <c r="B90" s="7" t="n">
        <v>2</v>
      </c>
      <c r="C90" s="9" t="n">
        <v>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7</v>
      </c>
      <c r="C1" s="2" t="s">
        <v>71</v>
      </c>
      <c r="E1" s="2" t="s">
        <v>1</v>
      </c>
    </row>
    <row r="2" spans="1:6">
      <c r="C2" s="2" t="s">
        <v>2</v>
      </c>
      <c r="D2" s="2" t="s">
        <v>72</v>
      </c>
      <c r="E2" s="2" t="s">
        <v>2</v>
      </c>
      <c r="F2" s="2" t="s">
        <v>72</v>
      </c>
    </row>
    <row r="3" spans="1:6">
      <c r="A3" s="3" t="s">
        <v>398</v>
      </c>
    </row>
    <row r="4" spans="1:6">
      <c r="A4" s="4" t="s">
        <v>399</v>
      </c>
      <c r="E4" s="7" t="n">
        <v>11087199</v>
      </c>
      <c r="F4" s="7" t="n">
        <v>10799200</v>
      </c>
    </row>
    <row r="5" spans="1:6">
      <c r="A5" s="4" t="s">
        <v>400</v>
      </c>
      <c r="B5" s="4" t="s">
        <v>234</v>
      </c>
      <c r="E5" s="5" t="n">
        <v>1236200</v>
      </c>
      <c r="F5" s="5" t="n">
        <v>1169300</v>
      </c>
    </row>
    <row r="6" spans="1:6">
      <c r="A6" s="4" t="s">
        <v>401</v>
      </c>
      <c r="E6" s="5" t="n">
        <v>9851000</v>
      </c>
      <c r="F6" s="5" t="n">
        <v>9629900</v>
      </c>
    </row>
    <row r="7" spans="1:6">
      <c r="A7" s="3" t="s">
        <v>402</v>
      </c>
    </row>
    <row r="8" spans="1:6">
      <c r="A8" s="4" t="s">
        <v>403</v>
      </c>
      <c r="E8" s="5" t="n">
        <v>1545600</v>
      </c>
      <c r="F8" s="5" t="n">
        <v>1655300</v>
      </c>
    </row>
    <row r="9" spans="1:6">
      <c r="A9" s="4" t="s">
        <v>404</v>
      </c>
      <c r="C9" s="7" t="n">
        <v>-63600</v>
      </c>
      <c r="D9" s="7" t="n">
        <v>-90000</v>
      </c>
      <c r="E9" s="5" t="n">
        <v>-111400</v>
      </c>
      <c r="F9" s="5" t="n">
        <v>-175300</v>
      </c>
    </row>
    <row r="10" spans="1:6">
      <c r="A10" s="4" t="s">
        <v>405</v>
      </c>
      <c r="C10" s="5" t="n">
        <v>734886</v>
      </c>
      <c r="D10" s="5" t="n">
        <v>815312</v>
      </c>
      <c r="E10" s="5" t="n">
        <v>1434191</v>
      </c>
      <c r="F10" s="5" t="n">
        <v>1479956</v>
      </c>
    </row>
    <row r="11" spans="1:6">
      <c r="A11" s="3" t="s">
        <v>406</v>
      </c>
    </row>
    <row r="12" spans="1:6">
      <c r="A12" s="4" t="s">
        <v>403</v>
      </c>
      <c r="B12" s="4" t="s">
        <v>236</v>
      </c>
      <c r="E12" s="5" t="n">
        <v>242700</v>
      </c>
      <c r="F12" s="5" t="n">
        <v>115000</v>
      </c>
    </row>
    <row r="13" spans="1:6">
      <c r="A13" s="4" t="s">
        <v>404</v>
      </c>
      <c r="B13" s="4" t="s">
        <v>236</v>
      </c>
      <c r="E13" s="5" t="n">
        <v>1190100</v>
      </c>
      <c r="F13" s="5" t="n">
        <v>1123000</v>
      </c>
    </row>
    <row r="14" spans="1:6">
      <c r="A14" s="4" t="s">
        <v>407</v>
      </c>
      <c r="B14" s="4" t="s">
        <v>236</v>
      </c>
      <c r="E14" s="5" t="n">
        <v>1432800</v>
      </c>
      <c r="F14" s="5" t="n">
        <v>1238000</v>
      </c>
    </row>
    <row r="15" spans="1:6">
      <c r="A15" s="4" t="s">
        <v>408</v>
      </c>
      <c r="E15" s="5" t="n">
        <v>55400</v>
      </c>
      <c r="F15" s="5" t="n">
        <v>20800</v>
      </c>
    </row>
    <row r="16" spans="1:6">
      <c r="A16" s="4" t="s">
        <v>409</v>
      </c>
      <c r="C16" s="5" t="n">
        <v>9907800</v>
      </c>
      <c r="D16" s="5" t="n">
        <v>9892700</v>
      </c>
      <c r="E16" s="5" t="n">
        <v>9907800</v>
      </c>
      <c r="F16" s="5" t="n">
        <v>9892700</v>
      </c>
    </row>
    <row r="17" spans="1:6">
      <c r="A17" s="4" t="s">
        <v>410</v>
      </c>
      <c r="B17" s="4" t="s">
        <v>234</v>
      </c>
      <c r="C17" s="5" t="n">
        <v>1152400</v>
      </c>
      <c r="D17" s="5" t="n">
        <v>1151100</v>
      </c>
      <c r="E17" s="5" t="n">
        <v>1152400</v>
      </c>
      <c r="F17" s="5" t="n">
        <v>1151100</v>
      </c>
    </row>
    <row r="18" spans="1:6">
      <c r="A18" s="4" t="s">
        <v>411</v>
      </c>
      <c r="C18" s="7" t="n">
        <v>11060239</v>
      </c>
      <c r="D18" s="7" t="n">
        <v>11043800</v>
      </c>
      <c r="E18" s="7" t="n">
        <v>11060239</v>
      </c>
      <c r="F18" s="7" t="n">
        <v>11043800</v>
      </c>
    </row>
    <row r="19" spans="1:6"/>
    <row r="20" spans="1:6">
      <c r="A20" s="4" t="s">
        <v>234</v>
      </c>
      <c r="B20" s="4" t="s">
        <v>412</v>
      </c>
    </row>
    <row r="21" spans="1:6">
      <c r="A21" s="4" t="s">
        <v>236</v>
      </c>
      <c r="B21" s="4" t="s">
        <v>413</v>
      </c>
    </row>
  </sheetData>
  <mergeCells count="6">
    <mergeCell ref="A1:B2"/>
    <mergeCell ref="C1:D1"/>
    <mergeCell ref="E1:F1"/>
    <mergeCell ref="A19:E19"/>
    <mergeCell ref="B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5"/>
    <col customWidth="1" max="8" min="8" width="5"/>
    <col customWidth="1" max="9" min="9" width="14"/>
    <col customWidth="1" max="10" min="10" width="5"/>
  </cols>
  <sheetData>
    <row r="1" spans="1:10">
      <c r="A1" s="1" t="s">
        <v>414</v>
      </c>
      <c r="C1" s="2" t="s">
        <v>71</v>
      </c>
      <c r="G1" s="2" t="s">
        <v>1</v>
      </c>
    </row>
    <row r="2" spans="1:10">
      <c r="C2" s="2" t="s">
        <v>2</v>
      </c>
      <c r="E2" s="2" t="s">
        <v>72</v>
      </c>
      <c r="G2" s="2" t="s">
        <v>2</v>
      </c>
      <c r="I2" s="2" t="s">
        <v>72</v>
      </c>
    </row>
    <row r="3" spans="1:10">
      <c r="A3" s="3" t="s">
        <v>415</v>
      </c>
    </row>
    <row r="4" spans="1:10">
      <c r="A4" s="4" t="s">
        <v>416</v>
      </c>
      <c r="C4" s="9" t="n">
        <v>-63.6</v>
      </c>
      <c r="E4" s="7" t="n">
        <v>-90</v>
      </c>
      <c r="G4" s="9" t="n">
        <v>-111.4</v>
      </c>
      <c r="I4" s="9" t="n">
        <v>-175.3</v>
      </c>
    </row>
    <row r="5" spans="1:10">
      <c r="A5" s="4" t="s">
        <v>417</v>
      </c>
    </row>
    <row r="6" spans="1:10">
      <c r="A6" s="3" t="s">
        <v>415</v>
      </c>
    </row>
    <row r="7" spans="1:10">
      <c r="A7" s="4" t="s">
        <v>416</v>
      </c>
      <c r="C7" s="10" t="n">
        <v>-52.6</v>
      </c>
      <c r="E7" s="5" t="n">
        <v>-78</v>
      </c>
      <c r="G7" s="10" t="n">
        <v>-90.90000000000001</v>
      </c>
      <c r="I7" s="5" t="n">
        <v>-149</v>
      </c>
    </row>
    <row r="8" spans="1:10">
      <c r="A8" s="4" t="s">
        <v>418</v>
      </c>
    </row>
    <row r="9" spans="1:10">
      <c r="A9" s="3" t="s">
        <v>415</v>
      </c>
    </row>
    <row r="10" spans="1:10">
      <c r="A10" s="4" t="s">
        <v>416</v>
      </c>
      <c r="C10" s="10" t="n">
        <v>-22.9</v>
      </c>
      <c r="E10" s="10" t="n">
        <v>-35.3</v>
      </c>
      <c r="G10" s="10" t="n">
        <v>-54.4</v>
      </c>
      <c r="I10" s="10" t="n">
        <v>-68.5</v>
      </c>
    </row>
    <row r="11" spans="1:10">
      <c r="A11" s="4" t="s">
        <v>419</v>
      </c>
    </row>
    <row r="12" spans="1:10">
      <c r="A12" s="3" t="s">
        <v>415</v>
      </c>
    </row>
    <row r="13" spans="1:10">
      <c r="A13" s="4" t="s">
        <v>416</v>
      </c>
      <c r="C13" s="5" t="n">
        <v>-4</v>
      </c>
      <c r="D13" s="4" t="s">
        <v>234</v>
      </c>
      <c r="E13" s="10" t="n">
        <v>-6.7</v>
      </c>
      <c r="F13" s="4" t="s">
        <v>236</v>
      </c>
      <c r="G13" s="10" t="n">
        <v>-4.4</v>
      </c>
      <c r="H13" s="4" t="s">
        <v>234</v>
      </c>
      <c r="I13" s="10" t="n">
        <v>-7.7</v>
      </c>
      <c r="J13" s="4" t="s">
        <v>236</v>
      </c>
    </row>
    <row r="14" spans="1:10">
      <c r="A14" s="4" t="s">
        <v>420</v>
      </c>
    </row>
    <row r="15" spans="1:10">
      <c r="A15" s="3" t="s">
        <v>415</v>
      </c>
    </row>
    <row r="16" spans="1:10">
      <c r="A16" s="4" t="s">
        <v>416</v>
      </c>
      <c r="C16" s="10" t="n">
        <v>-18.9</v>
      </c>
      <c r="D16" s="4" t="s">
        <v>254</v>
      </c>
      <c r="E16" s="10" t="n">
        <v>-28.6</v>
      </c>
      <c r="F16" s="4" t="s">
        <v>257</v>
      </c>
      <c r="G16" s="5" t="n">
        <v>-50</v>
      </c>
      <c r="H16" s="4" t="s">
        <v>254</v>
      </c>
      <c r="I16" s="10" t="n">
        <v>-60.8</v>
      </c>
      <c r="J16" s="4" t="s">
        <v>257</v>
      </c>
    </row>
    <row r="17" spans="1:10">
      <c r="A17" s="4" t="s">
        <v>421</v>
      </c>
    </row>
    <row r="18" spans="1:10">
      <c r="A18" s="3" t="s">
        <v>415</v>
      </c>
    </row>
    <row r="19" spans="1:10">
      <c r="A19" s="4" t="s">
        <v>416</v>
      </c>
      <c r="C19" s="10" t="n">
        <v>-29.7</v>
      </c>
      <c r="E19" s="10" t="n">
        <v>-42.7</v>
      </c>
      <c r="G19" s="10" t="n">
        <v>-36.5</v>
      </c>
      <c r="I19" s="10" t="n">
        <v>-80.5</v>
      </c>
    </row>
    <row r="20" spans="1:10">
      <c r="A20" s="4" t="s">
        <v>422</v>
      </c>
    </row>
    <row r="21" spans="1:10">
      <c r="A21" s="3" t="s">
        <v>415</v>
      </c>
    </row>
    <row r="22" spans="1:10">
      <c r="A22" s="4" t="s">
        <v>416</v>
      </c>
      <c r="B22" s="4" t="s">
        <v>259</v>
      </c>
      <c r="G22" s="10" t="n">
        <v>24.4</v>
      </c>
    </row>
    <row r="23" spans="1:10">
      <c r="A23" s="4" t="s">
        <v>423</v>
      </c>
    </row>
    <row r="24" spans="1:10">
      <c r="A24" s="3" t="s">
        <v>415</v>
      </c>
    </row>
    <row r="25" spans="1:10">
      <c r="A25" s="4" t="s">
        <v>416</v>
      </c>
      <c r="B25" s="4" t="s">
        <v>424</v>
      </c>
      <c r="C25" s="5" t="n">
        <v>-2</v>
      </c>
      <c r="E25" s="5" t="n">
        <v>-2</v>
      </c>
      <c r="G25" s="5" t="n">
        <v>-2</v>
      </c>
      <c r="I25" s="10" t="n">
        <v>-8.9</v>
      </c>
    </row>
    <row r="26" spans="1:10">
      <c r="A26" s="4" t="s">
        <v>425</v>
      </c>
    </row>
    <row r="27" spans="1:10">
      <c r="A27" s="3" t="s">
        <v>415</v>
      </c>
    </row>
    <row r="28" spans="1:10">
      <c r="A28" s="4" t="s">
        <v>416</v>
      </c>
      <c r="C28" s="10" t="n">
        <v>-27.7</v>
      </c>
      <c r="D28" s="4" t="s">
        <v>426</v>
      </c>
      <c r="E28" s="10" t="n">
        <v>-40.7</v>
      </c>
      <c r="F28" s="4" t="s">
        <v>427</v>
      </c>
      <c r="G28" s="10" t="n">
        <v>-58.9</v>
      </c>
      <c r="H28" s="4" t="s">
        <v>426</v>
      </c>
      <c r="I28" s="10" t="n">
        <v>-71.59999999999999</v>
      </c>
      <c r="J28" s="4" t="s">
        <v>428</v>
      </c>
    </row>
    <row r="29" spans="1:10">
      <c r="A29" s="4" t="s">
        <v>429</v>
      </c>
    </row>
    <row r="30" spans="1:10">
      <c r="A30" s="3" t="s">
        <v>415</v>
      </c>
    </row>
    <row r="31" spans="1:10">
      <c r="A31" s="4" t="s">
        <v>416</v>
      </c>
      <c r="C31" s="10" t="n">
        <v>-10.3</v>
      </c>
      <c r="E31" s="10" t="n">
        <v>-11.2</v>
      </c>
      <c r="G31" s="10" t="n">
        <v>-18.7</v>
      </c>
      <c r="I31" s="5" t="n">
        <v>-24</v>
      </c>
    </row>
    <row r="32" spans="1:10">
      <c r="A32" s="4" t="s">
        <v>430</v>
      </c>
    </row>
    <row r="33" spans="1:10">
      <c r="A33" s="3" t="s">
        <v>415</v>
      </c>
    </row>
    <row r="34" spans="1:10">
      <c r="A34" s="4" t="s">
        <v>416</v>
      </c>
      <c r="C34" s="10" t="n">
        <v>-9.5</v>
      </c>
      <c r="D34" s="4" t="s">
        <v>431</v>
      </c>
      <c r="E34" s="10" t="n">
        <v>-10.4</v>
      </c>
      <c r="F34" s="4" t="s">
        <v>432</v>
      </c>
      <c r="G34" s="10" t="n">
        <v>-21.6</v>
      </c>
      <c r="H34" s="4" t="s">
        <v>431</v>
      </c>
      <c r="I34" s="10" t="n">
        <v>-20.2</v>
      </c>
      <c r="J34" s="4" t="s">
        <v>432</v>
      </c>
    </row>
    <row r="35" spans="1:10">
      <c r="A35" s="4" t="s">
        <v>433</v>
      </c>
    </row>
    <row r="36" spans="1:10">
      <c r="A36" s="3" t="s">
        <v>415</v>
      </c>
    </row>
    <row r="37" spans="1:10">
      <c r="A37" s="4" t="s">
        <v>416</v>
      </c>
      <c r="C37" s="10" t="n">
        <v>-0.8</v>
      </c>
      <c r="E37" s="10" t="n">
        <v>-0.8</v>
      </c>
      <c r="F37" s="4" t="s">
        <v>434</v>
      </c>
      <c r="G37" s="10" t="n">
        <v>2.9</v>
      </c>
      <c r="H37" s="4" t="s">
        <v>435</v>
      </c>
      <c r="I37" s="10" t="n">
        <v>-3.8</v>
      </c>
      <c r="J37" s="4" t="s">
        <v>434</v>
      </c>
    </row>
    <row r="38" spans="1:10">
      <c r="A38" s="4" t="s">
        <v>436</v>
      </c>
    </row>
    <row r="39" spans="1:10">
      <c r="A39" s="3" t="s">
        <v>415</v>
      </c>
    </row>
    <row r="40" spans="1:10">
      <c r="A40" s="4" t="s">
        <v>416</v>
      </c>
      <c r="C40" s="10" t="n">
        <v>-0.2</v>
      </c>
      <c r="E40" s="10" t="n">
        <v>-0.8</v>
      </c>
      <c r="G40" s="10" t="n">
        <v>-0.8</v>
      </c>
      <c r="I40" s="10" t="n">
        <v>-2.3</v>
      </c>
    </row>
    <row r="41" spans="1:10">
      <c r="A41" s="4" t="s">
        <v>437</v>
      </c>
    </row>
    <row r="42" spans="1:10">
      <c r="A42" s="3" t="s">
        <v>415</v>
      </c>
    </row>
    <row r="43" spans="1:10">
      <c r="A43" s="4" t="s">
        <v>416</v>
      </c>
      <c r="I43" s="5" t="n">
        <v>-2</v>
      </c>
    </row>
    <row r="44" spans="1:10">
      <c r="A44" s="4" t="s">
        <v>438</v>
      </c>
    </row>
    <row r="45" spans="1:10">
      <c r="A45" s="3" t="s">
        <v>415</v>
      </c>
    </row>
    <row r="46" spans="1:10">
      <c r="A46" s="4" t="s">
        <v>416</v>
      </c>
      <c r="C46" s="10" t="n">
        <v>-0.2</v>
      </c>
      <c r="D46" s="4" t="s">
        <v>439</v>
      </c>
      <c r="E46" s="9" t="n">
        <v>-0.8</v>
      </c>
      <c r="F46" s="4" t="s">
        <v>440</v>
      </c>
      <c r="G46" s="10" t="n">
        <v>-0.8</v>
      </c>
      <c r="H46" s="4" t="s">
        <v>439</v>
      </c>
      <c r="I46" s="9" t="n">
        <v>-0.3</v>
      </c>
      <c r="J46" s="4" t="s">
        <v>440</v>
      </c>
    </row>
    <row r="47" spans="1:10">
      <c r="A47" s="4" t="s">
        <v>441</v>
      </c>
    </row>
    <row r="48" spans="1:10">
      <c r="A48" s="3" t="s">
        <v>415</v>
      </c>
    </row>
    <row r="49" spans="1:10">
      <c r="A49" s="4" t="s">
        <v>416</v>
      </c>
      <c r="B49" s="4" t="s">
        <v>442</v>
      </c>
      <c r="C49" s="9" t="n">
        <v>-0.5</v>
      </c>
      <c r="G49" s="7" t="n">
        <v>-1</v>
      </c>
    </row>
    <row r="50" spans="1:10"/>
    <row r="51" spans="1:10">
      <c r="A51" s="4" t="s">
        <v>234</v>
      </c>
      <c r="B51" s="4" t="s">
        <v>443</v>
      </c>
    </row>
    <row r="52" spans="1:10">
      <c r="A52" s="4" t="s">
        <v>236</v>
      </c>
      <c r="B52" s="4" t="s">
        <v>444</v>
      </c>
    </row>
    <row r="53" spans="1:10">
      <c r="A53" s="4" t="s">
        <v>254</v>
      </c>
      <c r="B53" s="4" t="s">
        <v>445</v>
      </c>
    </row>
    <row r="54" spans="1:10">
      <c r="A54" s="4" t="s">
        <v>257</v>
      </c>
      <c r="B54" s="4" t="s">
        <v>446</v>
      </c>
    </row>
    <row r="55" spans="1:10">
      <c r="A55" s="4" t="s">
        <v>259</v>
      </c>
      <c r="B55" s="4" t="s">
        <v>447</v>
      </c>
    </row>
    <row r="56" spans="1:10">
      <c r="A56" s="4" t="s">
        <v>424</v>
      </c>
      <c r="B56" s="4" t="s">
        <v>448</v>
      </c>
    </row>
    <row r="57" spans="1:10">
      <c r="A57" s="4" t="s">
        <v>426</v>
      </c>
      <c r="B57" s="4" t="s">
        <v>449</v>
      </c>
    </row>
    <row r="58" spans="1:10">
      <c r="A58" s="4" t="s">
        <v>427</v>
      </c>
      <c r="B58" s="4" t="s">
        <v>450</v>
      </c>
    </row>
    <row r="59" spans="1:10">
      <c r="A59" s="4" t="s">
        <v>428</v>
      </c>
      <c r="B59" s="4" t="s">
        <v>451</v>
      </c>
    </row>
    <row r="60" spans="1:10">
      <c r="A60" s="4" t="s">
        <v>431</v>
      </c>
      <c r="B60" s="4" t="s">
        <v>452</v>
      </c>
    </row>
    <row r="61" spans="1:10">
      <c r="A61" s="4" t="s">
        <v>432</v>
      </c>
      <c r="B61" s="4" t="s">
        <v>453</v>
      </c>
    </row>
    <row r="62" spans="1:10">
      <c r="A62" s="4" t="s">
        <v>434</v>
      </c>
      <c r="B62" s="4" t="s">
        <v>454</v>
      </c>
    </row>
    <row r="63" spans="1:10">
      <c r="A63" s="4" t="s">
        <v>435</v>
      </c>
      <c r="B63" s="4" t="s">
        <v>455</v>
      </c>
    </row>
    <row r="64" spans="1:10">
      <c r="A64" s="4" t="s">
        <v>439</v>
      </c>
      <c r="B64" s="4" t="s">
        <v>456</v>
      </c>
    </row>
    <row r="65" spans="1:10">
      <c r="A65" s="4" t="s">
        <v>440</v>
      </c>
      <c r="B65" s="4" t="s">
        <v>457</v>
      </c>
    </row>
    <row r="66" spans="1:10">
      <c r="A66" s="4" t="s">
        <v>442</v>
      </c>
      <c r="B66" s="4" t="s">
        <v>458</v>
      </c>
    </row>
  </sheetData>
  <mergeCells count="24">
    <mergeCell ref="A1:B2"/>
    <mergeCell ref="C1:F1"/>
    <mergeCell ref="G1:J1"/>
    <mergeCell ref="C2:D2"/>
    <mergeCell ref="E2:F2"/>
    <mergeCell ref="G2:H2"/>
    <mergeCell ref="I2:J2"/>
    <mergeCell ref="A50:I50"/>
    <mergeCell ref="B51:I51"/>
    <mergeCell ref="B52:I52"/>
    <mergeCell ref="B53:I53"/>
    <mergeCell ref="B54:I54"/>
    <mergeCell ref="B55:I55"/>
    <mergeCell ref="B56:I56"/>
    <mergeCell ref="B57:I57"/>
    <mergeCell ref="B58:I58"/>
    <mergeCell ref="B59:I59"/>
    <mergeCell ref="B60:I60"/>
    <mergeCell ref="B61:I61"/>
    <mergeCell ref="B62:I62"/>
    <mergeCell ref="B63:I63"/>
    <mergeCell ref="B64:I64"/>
    <mergeCell ref="B65:I65"/>
    <mergeCell ref="B66:I6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43929</v>
      </c>
      <c r="C4" s="7" t="n">
        <v>1261516</v>
      </c>
      <c r="D4" s="7" t="n">
        <v>2453117</v>
      </c>
      <c r="E4" s="7" t="n">
        <v>2483081</v>
      </c>
    </row>
    <row r="5" spans="1:5">
      <c r="A5" s="4" t="s">
        <v>75</v>
      </c>
      <c r="B5" s="5" t="n">
        <v>101656</v>
      </c>
      <c r="C5" s="5" t="n">
        <v>106860</v>
      </c>
      <c r="D5" s="5" t="n">
        <v>217194</v>
      </c>
      <c r="E5" s="5" t="n">
        <v>211723</v>
      </c>
    </row>
    <row r="6" spans="1:5">
      <c r="A6" s="4" t="s">
        <v>76</v>
      </c>
      <c r="B6" s="5" t="n">
        <v>9268</v>
      </c>
      <c r="C6" s="5" t="n">
        <v>54012</v>
      </c>
      <c r="D6" s="5" t="n">
        <v>68919</v>
      </c>
      <c r="E6" s="5" t="n">
        <v>89905</v>
      </c>
    </row>
    <row r="7" spans="1:5">
      <c r="A7" s="4" t="s">
        <v>77</v>
      </c>
      <c r="B7" s="5" t="n">
        <v>-3747</v>
      </c>
      <c r="C7" s="5" t="n">
        <v>-5728</v>
      </c>
      <c r="D7" s="5" t="n">
        <v>-6964</v>
      </c>
      <c r="E7" s="5" t="n">
        <v>-26487</v>
      </c>
    </row>
    <row r="8" spans="1:5">
      <c r="A8" s="4" t="s">
        <v>78</v>
      </c>
      <c r="B8" s="5" t="n">
        <v>202812</v>
      </c>
      <c r="C8" s="5" t="n">
        <v>165371</v>
      </c>
      <c r="D8" s="5" t="n">
        <v>354104</v>
      </c>
      <c r="E8" s="5" t="n">
        <v>302759</v>
      </c>
    </row>
    <row r="9" spans="1:5">
      <c r="A9" s="4" t="s">
        <v>79</v>
      </c>
      <c r="B9" s="5" t="n">
        <v>1553918</v>
      </c>
      <c r="C9" s="5" t="n">
        <v>1582031</v>
      </c>
      <c r="D9" s="5" t="n">
        <v>3086370</v>
      </c>
      <c r="E9" s="5" t="n">
        <v>3060981</v>
      </c>
    </row>
    <row r="10" spans="1:5">
      <c r="A10" s="3" t="s">
        <v>80</v>
      </c>
    </row>
    <row r="11" spans="1:5">
      <c r="A11" s="4" t="s">
        <v>81</v>
      </c>
      <c r="B11" s="5" t="n">
        <v>734886</v>
      </c>
      <c r="C11" s="5" t="n">
        <v>815312</v>
      </c>
      <c r="D11" s="5" t="n">
        <v>1434191</v>
      </c>
      <c r="E11" s="5" t="n">
        <v>1479956</v>
      </c>
    </row>
    <row r="12" spans="1:5">
      <c r="A12" s="4" t="s">
        <v>82</v>
      </c>
      <c r="B12" s="5" t="n">
        <v>413737</v>
      </c>
      <c r="C12" s="5" t="n">
        <v>408937</v>
      </c>
      <c r="D12" s="5" t="n">
        <v>822252</v>
      </c>
      <c r="E12" s="5" t="n">
        <v>815670</v>
      </c>
    </row>
    <row r="13" spans="1:5">
      <c r="A13" s="4" t="s">
        <v>83</v>
      </c>
      <c r="B13" s="5" t="n">
        <v>225170</v>
      </c>
      <c r="C13" s="5" t="n">
        <v>184955</v>
      </c>
      <c r="D13" s="5" t="n">
        <v>400308</v>
      </c>
      <c r="E13" s="5" t="n">
        <v>347119</v>
      </c>
    </row>
    <row r="14" spans="1:5">
      <c r="A14" s="4" t="s">
        <v>84</v>
      </c>
      <c r="B14" s="5" t="n">
        <v>14405</v>
      </c>
      <c r="C14" s="5" t="n">
        <v>13459</v>
      </c>
      <c r="D14" s="5" t="n">
        <v>31290</v>
      </c>
      <c r="E14" s="5" t="n">
        <v>23193</v>
      </c>
    </row>
    <row r="15" spans="1:5">
      <c r="A15" s="4" t="s">
        <v>85</v>
      </c>
      <c r="B15" s="5" t="n">
        <v>4611</v>
      </c>
      <c r="C15" s="5" t="n">
        <v>5397</v>
      </c>
      <c r="D15" s="5" t="n">
        <v>8375</v>
      </c>
      <c r="E15" s="5" t="n">
        <v>8482</v>
      </c>
    </row>
    <row r="16" spans="1:5">
      <c r="A16" s="4" t="s">
        <v>86</v>
      </c>
      <c r="B16" s="5" t="n">
        <v>20989</v>
      </c>
      <c r="C16" s="5" t="n">
        <v>20433</v>
      </c>
      <c r="D16" s="5" t="n">
        <v>41924</v>
      </c>
      <c r="E16" s="5" t="n">
        <v>40702</v>
      </c>
    </row>
    <row r="17" spans="1:5">
      <c r="A17" s="4" t="s">
        <v>87</v>
      </c>
      <c r="B17" s="5" t="n">
        <v>1413798</v>
      </c>
      <c r="C17" s="5" t="n">
        <v>1448493</v>
      </c>
      <c r="D17" s="5" t="n">
        <v>2738340</v>
      </c>
      <c r="E17" s="5" t="n">
        <v>2715122</v>
      </c>
    </row>
    <row r="18" spans="1:5">
      <c r="A18" s="4" t="s">
        <v>88</v>
      </c>
      <c r="B18" s="5" t="n">
        <v>140120</v>
      </c>
      <c r="C18" s="5" t="n">
        <v>133538</v>
      </c>
      <c r="D18" s="5" t="n">
        <v>348030</v>
      </c>
      <c r="E18" s="5" t="n">
        <v>345859</v>
      </c>
    </row>
    <row r="19" spans="1:5">
      <c r="A19" s="4" t="s">
        <v>89</v>
      </c>
      <c r="B19" s="5" t="n">
        <v>37461</v>
      </c>
      <c r="C19" s="5" t="n">
        <v>56278</v>
      </c>
      <c r="D19" s="5" t="n">
        <v>96011</v>
      </c>
      <c r="E19" s="5" t="n">
        <v>113946</v>
      </c>
    </row>
    <row r="20" spans="1:5">
      <c r="A20" s="4" t="s">
        <v>90</v>
      </c>
      <c r="B20" s="5" t="n">
        <v>102659</v>
      </c>
      <c r="C20" s="5" t="n">
        <v>77260</v>
      </c>
      <c r="D20" s="5" t="n">
        <v>252019</v>
      </c>
      <c r="E20" s="5" t="n">
        <v>231913</v>
      </c>
    </row>
    <row r="21" spans="1:5">
      <c r="A21" s="4" t="s">
        <v>91</v>
      </c>
      <c r="B21" s="5" t="n">
        <v>848</v>
      </c>
      <c r="C21" s="5" t="n">
        <v>189</v>
      </c>
      <c r="D21" s="5" t="n">
        <v>1032</v>
      </c>
      <c r="E21" s="5" t="n">
        <v>337</v>
      </c>
    </row>
    <row r="22" spans="1:5">
      <c r="A22" s="4" t="s">
        <v>92</v>
      </c>
      <c r="B22" s="5" t="n">
        <v>101811</v>
      </c>
      <c r="C22" s="5" t="n">
        <v>77071</v>
      </c>
      <c r="D22" s="5" t="n">
        <v>250987</v>
      </c>
      <c r="E22" s="5" t="n">
        <v>231576</v>
      </c>
    </row>
    <row r="23" spans="1:5">
      <c r="A23" s="4" t="s">
        <v>90</v>
      </c>
      <c r="B23" s="5" t="n">
        <v>102659</v>
      </c>
      <c r="C23" s="5" t="n">
        <v>77260</v>
      </c>
      <c r="D23" s="5" t="n">
        <v>252019</v>
      </c>
      <c r="E23" s="5" t="n">
        <v>231913</v>
      </c>
    </row>
    <row r="24" spans="1:5">
      <c r="A24" s="3" t="s">
        <v>93</v>
      </c>
    </row>
    <row r="25" spans="1:5">
      <c r="A25" s="4" t="s">
        <v>94</v>
      </c>
      <c r="B25" s="5" t="n">
        <v>141701</v>
      </c>
      <c r="C25" s="5" t="n">
        <v>89654</v>
      </c>
      <c r="D25" s="5" t="n">
        <v>266630</v>
      </c>
      <c r="E25" s="5" t="n">
        <v>191761</v>
      </c>
    </row>
    <row r="26" spans="1:5">
      <c r="A26" s="4" t="s">
        <v>95</v>
      </c>
      <c r="B26" s="5" t="n">
        <v>-3589</v>
      </c>
      <c r="C26" s="5" t="n">
        <v>-22805</v>
      </c>
      <c r="D26" s="5" t="n">
        <v>-40271</v>
      </c>
      <c r="E26" s="5" t="n">
        <v>-32642</v>
      </c>
    </row>
    <row r="27" spans="1:5">
      <c r="A27" s="4" t="s">
        <v>96</v>
      </c>
      <c r="B27" s="5" t="n">
        <v>9962</v>
      </c>
      <c r="C27" s="5" t="n">
        <v>1632</v>
      </c>
      <c r="D27" s="5" t="n">
        <v>15011</v>
      </c>
      <c r="E27" s="5" t="n">
        <v>22203</v>
      </c>
    </row>
    <row r="28" spans="1:5">
      <c r="A28" s="4" t="s">
        <v>97</v>
      </c>
      <c r="B28" s="5" t="n">
        <v>98</v>
      </c>
      <c r="C28" s="5" t="n">
        <v>95</v>
      </c>
      <c r="D28" s="5" t="n">
        <v>-297</v>
      </c>
      <c r="E28" s="5" t="n">
        <v>357</v>
      </c>
    </row>
    <row r="29" spans="1:5">
      <c r="A29" s="4" t="s">
        <v>98</v>
      </c>
      <c r="B29" s="5" t="n">
        <v>250831</v>
      </c>
      <c r="C29" s="5" t="n">
        <v>145836</v>
      </c>
      <c r="D29" s="5" t="n">
        <v>493092</v>
      </c>
      <c r="E29" s="5" t="n">
        <v>413592</v>
      </c>
    </row>
    <row r="30" spans="1:5">
      <c r="A30" s="4" t="s">
        <v>99</v>
      </c>
      <c r="B30" s="5" t="n">
        <v>848</v>
      </c>
      <c r="C30" s="5" t="n">
        <v>189</v>
      </c>
      <c r="D30" s="5" t="n">
        <v>1032</v>
      </c>
      <c r="E30" s="5" t="n">
        <v>337</v>
      </c>
    </row>
    <row r="31" spans="1:5">
      <c r="A31" s="4" t="s">
        <v>100</v>
      </c>
      <c r="B31" s="7" t="n">
        <v>249983</v>
      </c>
      <c r="C31" s="7" t="n">
        <v>145647</v>
      </c>
      <c r="D31" s="7" t="n">
        <v>492060</v>
      </c>
      <c r="E31" s="7" t="n">
        <v>413255</v>
      </c>
    </row>
    <row r="32" spans="1:5">
      <c r="A32" s="4" t="s">
        <v>101</v>
      </c>
      <c r="B32" s="8" t="n">
        <v>6.6</v>
      </c>
      <c r="C32" s="8" t="n">
        <v>4.99</v>
      </c>
      <c r="D32" s="8" t="n">
        <v>16.28</v>
      </c>
      <c r="E32" s="8" t="n">
        <v>14.99</v>
      </c>
    </row>
    <row r="33" spans="1:5">
      <c r="A33" s="4" t="s">
        <v>102</v>
      </c>
      <c r="B33" s="8" t="n">
        <v>6.6</v>
      </c>
      <c r="C33" s="8" t="n">
        <v>4.99</v>
      </c>
      <c r="D33" s="8" t="n">
        <v>16.27</v>
      </c>
      <c r="E33" s="8" t="n">
        <v>1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461</v>
      </c>
    </row>
    <row r="2" spans="1:3">
      <c r="A2" s="3" t="s">
        <v>415</v>
      </c>
    </row>
    <row r="3" spans="1:3">
      <c r="A3" s="4" t="s">
        <v>462</v>
      </c>
      <c r="B3" s="4" t="s">
        <v>463</v>
      </c>
      <c r="C3" s="4" t="s">
        <v>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5</v>
      </c>
      <c r="B1" s="2" t="s">
        <v>71</v>
      </c>
      <c r="D1" s="2" t="s">
        <v>1</v>
      </c>
    </row>
    <row r="2" spans="1:5">
      <c r="B2" s="2" t="s">
        <v>2</v>
      </c>
      <c r="C2" s="2" t="s">
        <v>72</v>
      </c>
      <c r="D2" s="2" t="s">
        <v>2</v>
      </c>
      <c r="E2" s="2" t="s">
        <v>72</v>
      </c>
    </row>
    <row r="3" spans="1:5">
      <c r="A3" s="3" t="s">
        <v>466</v>
      </c>
    </row>
    <row r="4" spans="1:5">
      <c r="A4" s="4" t="s">
        <v>467</v>
      </c>
      <c r="D4" s="4" t="s">
        <v>468</v>
      </c>
      <c r="E4" s="4" t="s">
        <v>469</v>
      </c>
    </row>
    <row r="5" spans="1:5">
      <c r="A5" s="4" t="s">
        <v>470</v>
      </c>
      <c r="B5" s="7" t="n">
        <v>37461000</v>
      </c>
      <c r="C5" s="7" t="n">
        <v>56278000</v>
      </c>
      <c r="D5" s="7" t="n">
        <v>96011000</v>
      </c>
      <c r="E5" s="7" t="n">
        <v>113946000</v>
      </c>
    </row>
    <row r="6" spans="1:5">
      <c r="A6" s="4" t="s">
        <v>471</v>
      </c>
      <c r="B6" s="7" t="n">
        <v>0</v>
      </c>
      <c r="D6" s="7" t="n">
        <v>0</v>
      </c>
    </row>
    <row r="7" spans="1:5">
      <c r="A7" s="4" t="s">
        <v>472</v>
      </c>
    </row>
    <row r="8" spans="1:5">
      <c r="A8" s="3" t="s">
        <v>466</v>
      </c>
    </row>
    <row r="9" spans="1:5">
      <c r="A9" s="4" t="s">
        <v>470</v>
      </c>
      <c r="E9" s="7" t="n">
        <v>19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74</v>
      </c>
      <c r="D1" s="2" t="s">
        <v>475</v>
      </c>
    </row>
    <row r="2" spans="1:4">
      <c r="A2" s="3" t="s">
        <v>476</v>
      </c>
    </row>
    <row r="3" spans="1:4">
      <c r="A3" s="4" t="s">
        <v>477</v>
      </c>
      <c r="B3" s="7" t="n">
        <v>1</v>
      </c>
    </row>
    <row r="4" spans="1:4">
      <c r="A4" s="4" t="s">
        <v>478</v>
      </c>
    </row>
    <row r="5" spans="1:4">
      <c r="A5" s="3" t="s">
        <v>476</v>
      </c>
    </row>
    <row r="6" spans="1:4">
      <c r="A6" s="4" t="s">
        <v>479</v>
      </c>
      <c r="D6" s="7" t="n">
        <v>350</v>
      </c>
    </row>
    <row r="7" spans="1:4">
      <c r="A7" s="4" t="s">
        <v>480</v>
      </c>
    </row>
    <row r="8" spans="1:4">
      <c r="A8" s="3" t="s">
        <v>476</v>
      </c>
    </row>
    <row r="9" spans="1:4">
      <c r="A9" s="4" t="s">
        <v>479</v>
      </c>
      <c r="C9" s="7" t="n">
        <v>400</v>
      </c>
    </row>
    <row r="10" spans="1:4">
      <c r="A10" s="4" t="s">
        <v>481</v>
      </c>
      <c r="B10" s="9" t="n">
        <v>3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82</v>
      </c>
      <c r="B1" s="2" t="s">
        <v>1</v>
      </c>
    </row>
    <row r="2" spans="1:2">
      <c r="B2" s="2" t="s">
        <v>483</v>
      </c>
    </row>
    <row r="3" spans="1:2">
      <c r="A3" s="3" t="s">
        <v>484</v>
      </c>
    </row>
    <row r="4" spans="1:2">
      <c r="A4" s="4" t="s">
        <v>485</v>
      </c>
      <c r="B4" s="5" t="n">
        <v>113100</v>
      </c>
    </row>
    <row r="5" spans="1:2">
      <c r="A5" s="4" t="s">
        <v>486</v>
      </c>
      <c r="B5" s="9" t="n">
        <v>53.3</v>
      </c>
    </row>
    <row r="6" spans="1:2">
      <c r="A6" s="4" t="s">
        <v>487</v>
      </c>
      <c r="B6" s="8" t="n">
        <v>471.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1</v>
      </c>
      <c r="D1" s="2" t="s">
        <v>1</v>
      </c>
    </row>
    <row r="2" spans="1:5">
      <c r="B2" s="2" t="s">
        <v>2</v>
      </c>
      <c r="C2" s="2" t="s">
        <v>72</v>
      </c>
      <c r="D2" s="2" t="s">
        <v>2</v>
      </c>
      <c r="E2" s="2" t="s">
        <v>72</v>
      </c>
    </row>
    <row r="3" spans="1:5">
      <c r="A3" s="3" t="s">
        <v>489</v>
      </c>
    </row>
    <row r="4" spans="1:5">
      <c r="A4" s="4" t="s">
        <v>490</v>
      </c>
      <c r="D4" s="7" t="n">
        <v>7939945</v>
      </c>
    </row>
    <row r="5" spans="1:5">
      <c r="A5" s="3" t="s">
        <v>491</v>
      </c>
    </row>
    <row r="6" spans="1:5">
      <c r="A6" s="4" t="s">
        <v>492</v>
      </c>
      <c r="B6" s="7" t="n">
        <v>-3600</v>
      </c>
      <c r="C6" s="7" t="n">
        <v>-22800</v>
      </c>
      <c r="D6" s="5" t="n">
        <v>-40300</v>
      </c>
      <c r="E6" s="7" t="n">
        <v>-32600</v>
      </c>
    </row>
    <row r="7" spans="1:5">
      <c r="A7" s="4" t="s">
        <v>493</v>
      </c>
      <c r="B7" s="5" t="n">
        <v>8435254</v>
      </c>
      <c r="D7" s="5" t="n">
        <v>8435254</v>
      </c>
    </row>
    <row r="8" spans="1:5">
      <c r="A8" s="4" t="s">
        <v>494</v>
      </c>
    </row>
    <row r="9" spans="1:5">
      <c r="A9" s="3" t="s">
        <v>489</v>
      </c>
    </row>
    <row r="10" spans="1:5">
      <c r="A10" s="4" t="s">
        <v>490</v>
      </c>
      <c r="D10" s="5" t="n">
        <v>232200</v>
      </c>
      <c r="E10" s="5" t="n">
        <v>231900</v>
      </c>
    </row>
    <row r="11" spans="1:5">
      <c r="A11" s="3" t="s">
        <v>491</v>
      </c>
    </row>
    <row r="12" spans="1:5">
      <c r="A12" s="4" t="s">
        <v>495</v>
      </c>
      <c r="D12" s="5" t="n">
        <v>266700</v>
      </c>
      <c r="E12" s="5" t="n">
        <v>191700</v>
      </c>
    </row>
    <row r="13" spans="1:5">
      <c r="A13" s="4" t="s">
        <v>492</v>
      </c>
      <c r="D13" s="5" t="n">
        <v>-40300</v>
      </c>
      <c r="E13" s="5" t="n">
        <v>-32600</v>
      </c>
    </row>
    <row r="14" spans="1:5">
      <c r="A14" s="4" t="s">
        <v>496</v>
      </c>
      <c r="D14" s="5" t="n">
        <v>226400</v>
      </c>
      <c r="E14" s="5" t="n">
        <v>159100</v>
      </c>
    </row>
    <row r="15" spans="1:5">
      <c r="A15" s="4" t="s">
        <v>493</v>
      </c>
      <c r="B15" s="5" t="n">
        <v>458600</v>
      </c>
      <c r="C15" s="5" t="n">
        <v>391000</v>
      </c>
      <c r="D15" s="5" t="n">
        <v>458600</v>
      </c>
      <c r="E15" s="5" t="n">
        <v>391000</v>
      </c>
    </row>
    <row r="16" spans="1:5">
      <c r="A16" s="4" t="s">
        <v>497</v>
      </c>
    </row>
    <row r="17" spans="1:5">
      <c r="A17" s="3" t="s">
        <v>489</v>
      </c>
    </row>
    <row r="18" spans="1:5">
      <c r="A18" s="4" t="s">
        <v>490</v>
      </c>
      <c r="D18" s="5" t="n">
        <v>-111200</v>
      </c>
      <c r="E18" s="5" t="n">
        <v>-104000</v>
      </c>
    </row>
    <row r="19" spans="1:5">
      <c r="A19" s="3" t="s">
        <v>491</v>
      </c>
    </row>
    <row r="20" spans="1:5">
      <c r="A20" s="4" t="s">
        <v>495</v>
      </c>
      <c r="D20" s="5" t="n">
        <v>15000</v>
      </c>
      <c r="E20" s="5" t="n">
        <v>22200</v>
      </c>
    </row>
    <row r="21" spans="1:5">
      <c r="A21" s="4" t="s">
        <v>496</v>
      </c>
      <c r="D21" s="5" t="n">
        <v>15000</v>
      </c>
      <c r="E21" s="5" t="n">
        <v>22200</v>
      </c>
    </row>
    <row r="22" spans="1:5">
      <c r="A22" s="4" t="s">
        <v>493</v>
      </c>
      <c r="B22" s="5" t="n">
        <v>-96200</v>
      </c>
      <c r="C22" s="5" t="n">
        <v>-81800</v>
      </c>
      <c r="D22" s="5" t="n">
        <v>-96200</v>
      </c>
      <c r="E22" s="5" t="n">
        <v>-81800</v>
      </c>
    </row>
    <row r="23" spans="1:5">
      <c r="A23" s="4" t="s">
        <v>498</v>
      </c>
    </row>
    <row r="24" spans="1:5">
      <c r="A24" s="3" t="s">
        <v>489</v>
      </c>
    </row>
    <row r="25" spans="1:5">
      <c r="A25" s="4" t="s">
        <v>490</v>
      </c>
      <c r="D25" s="5" t="n">
        <v>-11700</v>
      </c>
      <c r="E25" s="5" t="n">
        <v>-11600</v>
      </c>
    </row>
    <row r="26" spans="1:5">
      <c r="A26" s="3" t="s">
        <v>491</v>
      </c>
    </row>
    <row r="27" spans="1:5">
      <c r="A27" s="4" t="s">
        <v>495</v>
      </c>
      <c r="D27" s="5" t="n">
        <v>-300</v>
      </c>
      <c r="E27" s="5" t="n">
        <v>400</v>
      </c>
    </row>
    <row r="28" spans="1:5">
      <c r="A28" s="4" t="s">
        <v>496</v>
      </c>
      <c r="D28" s="5" t="n">
        <v>-300</v>
      </c>
      <c r="E28" s="5" t="n">
        <v>400</v>
      </c>
    </row>
    <row r="29" spans="1:5">
      <c r="A29" s="4" t="s">
        <v>493</v>
      </c>
      <c r="B29" s="5" t="n">
        <v>-12000</v>
      </c>
      <c r="C29" s="5" t="n">
        <v>-11200</v>
      </c>
      <c r="D29" s="5" t="n">
        <v>-12000</v>
      </c>
      <c r="E29" s="5" t="n">
        <v>-11200</v>
      </c>
    </row>
    <row r="30" spans="1:5">
      <c r="A30" s="4" t="s">
        <v>499</v>
      </c>
    </row>
    <row r="31" spans="1:5">
      <c r="A31" s="3" t="s">
        <v>489</v>
      </c>
    </row>
    <row r="32" spans="1:5">
      <c r="A32" s="4" t="s">
        <v>490</v>
      </c>
      <c r="D32" s="5" t="n">
        <v>109300</v>
      </c>
      <c r="E32" s="5" t="n">
        <v>116300</v>
      </c>
    </row>
    <row r="33" spans="1:5">
      <c r="A33" s="3" t="s">
        <v>491</v>
      </c>
    </row>
    <row r="34" spans="1:5">
      <c r="A34" s="4" t="s">
        <v>495</v>
      </c>
      <c r="D34" s="5" t="n">
        <v>281400</v>
      </c>
      <c r="E34" s="5" t="n">
        <v>214300</v>
      </c>
    </row>
    <row r="35" spans="1:5">
      <c r="A35" s="4" t="s">
        <v>492</v>
      </c>
      <c r="D35" s="5" t="n">
        <v>-40300</v>
      </c>
      <c r="E35" s="5" t="n">
        <v>-32600</v>
      </c>
    </row>
    <row r="36" spans="1:5">
      <c r="A36" s="4" t="s">
        <v>496</v>
      </c>
      <c r="D36" s="5" t="n">
        <v>241100</v>
      </c>
      <c r="E36" s="5" t="n">
        <v>181700</v>
      </c>
    </row>
    <row r="37" spans="1:5">
      <c r="A37" s="4" t="s">
        <v>493</v>
      </c>
      <c r="B37" s="7" t="n">
        <v>350400</v>
      </c>
      <c r="C37" s="7" t="n">
        <v>298000</v>
      </c>
      <c r="D37" s="7" t="n">
        <v>350400</v>
      </c>
      <c r="E37" s="7" t="n">
        <v>29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0</v>
      </c>
      <c r="C1" s="2" t="s">
        <v>71</v>
      </c>
      <c r="E1" s="2" t="s">
        <v>1</v>
      </c>
    </row>
    <row r="2" spans="1:6">
      <c r="C2" s="2" t="s">
        <v>2</v>
      </c>
      <c r="D2" s="2" t="s">
        <v>72</v>
      </c>
      <c r="E2" s="2" t="s">
        <v>2</v>
      </c>
      <c r="F2" s="2" t="s">
        <v>72</v>
      </c>
    </row>
    <row r="3" spans="1:6">
      <c r="A3" s="3" t="s">
        <v>501</v>
      </c>
    </row>
    <row r="4" spans="1:6">
      <c r="A4" s="4" t="s">
        <v>76</v>
      </c>
      <c r="C4" s="7" t="n">
        <v>-9268</v>
      </c>
      <c r="D4" s="7" t="n">
        <v>-54012</v>
      </c>
      <c r="E4" s="7" t="n">
        <v>-68919</v>
      </c>
      <c r="F4" s="7" t="n">
        <v>-89905</v>
      </c>
    </row>
    <row r="5" spans="1:6">
      <c r="A5" s="4" t="s">
        <v>77</v>
      </c>
      <c r="C5" s="5" t="n">
        <v>3747</v>
      </c>
      <c r="D5" s="5" t="n">
        <v>5728</v>
      </c>
      <c r="E5" s="5" t="n">
        <v>6964</v>
      </c>
      <c r="F5" s="5" t="n">
        <v>26487</v>
      </c>
    </row>
    <row r="6" spans="1:6">
      <c r="A6" s="4" t="s">
        <v>89</v>
      </c>
      <c r="C6" s="5" t="n">
        <v>37461</v>
      </c>
      <c r="D6" s="5" t="n">
        <v>56278</v>
      </c>
      <c r="E6" s="5" t="n">
        <v>96011</v>
      </c>
      <c r="F6" s="5" t="n">
        <v>113946</v>
      </c>
    </row>
    <row r="7" spans="1:6">
      <c r="A7" s="4" t="s">
        <v>502</v>
      </c>
      <c r="C7" s="5" t="n">
        <v>-3600</v>
      </c>
      <c r="D7" s="5" t="n">
        <v>-22800</v>
      </c>
      <c r="E7" s="5" t="n">
        <v>-40300</v>
      </c>
      <c r="F7" s="5" t="n">
        <v>-32600</v>
      </c>
    </row>
    <row r="8" spans="1:6">
      <c r="A8" s="4" t="s">
        <v>494</v>
      </c>
    </row>
    <row r="9" spans="1:6">
      <c r="A9" s="3" t="s">
        <v>501</v>
      </c>
    </row>
    <row r="10" spans="1:6">
      <c r="A10" s="4" t="s">
        <v>502</v>
      </c>
      <c r="E10" s="5" t="n">
        <v>-40300</v>
      </c>
      <c r="F10" s="5" t="n">
        <v>-32600</v>
      </c>
    </row>
    <row r="11" spans="1:6">
      <c r="A11" s="4" t="s">
        <v>503</v>
      </c>
    </row>
    <row r="12" spans="1:6">
      <c r="A12" s="3" t="s">
        <v>501</v>
      </c>
    </row>
    <row r="13" spans="1:6">
      <c r="A13" s="4" t="s">
        <v>76</v>
      </c>
      <c r="B13" s="4" t="s">
        <v>234</v>
      </c>
      <c r="C13" s="5" t="n">
        <v>-9300</v>
      </c>
      <c r="D13" s="5" t="n">
        <v>-40800</v>
      </c>
      <c r="E13" s="5" t="n">
        <v>-68900</v>
      </c>
      <c r="F13" s="5" t="n">
        <v>-76700</v>
      </c>
    </row>
    <row r="14" spans="1:6">
      <c r="A14" s="4" t="s">
        <v>77</v>
      </c>
      <c r="C14" s="5" t="n">
        <v>3800</v>
      </c>
      <c r="D14" s="5" t="n">
        <v>5700</v>
      </c>
      <c r="E14" s="5" t="n">
        <v>7000</v>
      </c>
      <c r="F14" s="5" t="n">
        <v>26500</v>
      </c>
    </row>
    <row r="15" spans="1:6">
      <c r="A15" s="4" t="s">
        <v>89</v>
      </c>
      <c r="C15" s="7" t="n">
        <v>1900</v>
      </c>
      <c r="D15" s="7" t="n">
        <v>12300</v>
      </c>
      <c r="E15" s="7" t="n">
        <v>21600</v>
      </c>
      <c r="F15" s="7" t="n">
        <v>17600</v>
      </c>
    </row>
    <row r="16" spans="1:6"/>
    <row r="17" spans="1:6">
      <c r="A17" s="4" t="s">
        <v>234</v>
      </c>
      <c r="B17" s="4" t="s">
        <v>504</v>
      </c>
    </row>
  </sheetData>
  <mergeCells count="5">
    <mergeCell ref="A1:B2"/>
    <mergeCell ref="C1:D1"/>
    <mergeCell ref="E1:F1"/>
    <mergeCell ref="A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11</v>
      </c>
      <c r="C1" s="2" t="s">
        <v>72</v>
      </c>
      <c r="D1" s="2" t="s">
        <v>72</v>
      </c>
    </row>
    <row r="2" spans="1:4">
      <c r="A2" s="4" t="s">
        <v>220</v>
      </c>
    </row>
    <row r="3" spans="1:4">
      <c r="A3" s="3" t="s">
        <v>501</v>
      </c>
    </row>
    <row r="4" spans="1:4">
      <c r="A4" s="4" t="s">
        <v>356</v>
      </c>
      <c r="B4" s="9" t="n">
        <v>13.2</v>
      </c>
      <c r="C4" s="9" t="n">
        <v>13.2</v>
      </c>
      <c r="D4" s="9" t="n">
        <v>1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1</v>
      </c>
      <c r="D1" s="2" t="s">
        <v>1</v>
      </c>
    </row>
    <row r="2" spans="1:5">
      <c r="B2" s="2" t="s">
        <v>2</v>
      </c>
      <c r="C2" s="2" t="s">
        <v>72</v>
      </c>
      <c r="D2" s="2" t="s">
        <v>2</v>
      </c>
      <c r="E2" s="2" t="s">
        <v>72</v>
      </c>
    </row>
    <row r="3" spans="1:5">
      <c r="A3" s="3" t="s">
        <v>507</v>
      </c>
    </row>
    <row r="4" spans="1:5">
      <c r="A4" s="4" t="s">
        <v>508</v>
      </c>
      <c r="B4" s="7" t="n">
        <v>101811</v>
      </c>
      <c r="C4" s="7" t="n">
        <v>77071</v>
      </c>
      <c r="D4" s="7" t="n">
        <v>250987</v>
      </c>
      <c r="E4" s="7" t="n">
        <v>231576</v>
      </c>
    </row>
    <row r="5" spans="1:5">
      <c r="A5" s="4" t="s">
        <v>509</v>
      </c>
      <c r="B5" s="5" t="n">
        <v>0</v>
      </c>
      <c r="C5" s="5" t="n">
        <v>0</v>
      </c>
      <c r="D5" s="5" t="n">
        <v>0</v>
      </c>
      <c r="E5" s="5" t="n">
        <v>0</v>
      </c>
    </row>
    <row r="6" spans="1:5">
      <c r="A6" s="4" t="s">
        <v>510</v>
      </c>
      <c r="B6" s="7" t="n">
        <v>101800</v>
      </c>
      <c r="C6" s="7" t="n">
        <v>77100</v>
      </c>
      <c r="D6" s="7" t="n">
        <v>251000</v>
      </c>
      <c r="E6" s="7" t="n">
        <v>231600</v>
      </c>
    </row>
    <row r="7" spans="1:5">
      <c r="A7" s="4" t="s">
        <v>511</v>
      </c>
      <c r="B7" s="5" t="n">
        <v>15419034</v>
      </c>
      <c r="C7" s="5" t="n">
        <v>15438859</v>
      </c>
      <c r="D7" s="5" t="n">
        <v>15416366</v>
      </c>
      <c r="E7" s="5" t="n">
        <v>15445525</v>
      </c>
    </row>
    <row r="8" spans="1:5">
      <c r="A8" s="4" t="s">
        <v>509</v>
      </c>
      <c r="D8" s="5" t="n">
        <v>5703</v>
      </c>
    </row>
    <row r="9" spans="1:5">
      <c r="A9" s="4" t="s">
        <v>512</v>
      </c>
      <c r="B9" s="5" t="n">
        <v>15419034</v>
      </c>
      <c r="C9" s="5" t="n">
        <v>15438859</v>
      </c>
      <c r="D9" s="5" t="n">
        <v>15422069</v>
      </c>
      <c r="E9" s="5" t="n">
        <v>154455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13</v>
      </c>
      <c r="B1" s="2" t="s">
        <v>1</v>
      </c>
    </row>
    <row r="2" spans="1:3">
      <c r="B2" s="2" t="s">
        <v>2</v>
      </c>
      <c r="C2" s="2" t="s">
        <v>72</v>
      </c>
    </row>
    <row r="3" spans="1:3">
      <c r="A3" s="3" t="s">
        <v>514</v>
      </c>
    </row>
    <row r="4" spans="1:3">
      <c r="A4" s="4" t="s">
        <v>515</v>
      </c>
      <c r="B4" s="5" t="n">
        <v>75035</v>
      </c>
      <c r="C4" s="5" t="n">
        <v>707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13369373</v>
      </c>
      <c r="C3" s="7" t="n">
        <v>12983213</v>
      </c>
    </row>
    <row r="4" spans="1:3">
      <c r="A4" s="4" t="s">
        <v>519</v>
      </c>
      <c r="B4" s="5" t="n">
        <v>3311294</v>
      </c>
      <c r="C4" s="5" t="n">
        <v>3109523</v>
      </c>
    </row>
    <row r="5" spans="1:3">
      <c r="A5" s="4" t="s">
        <v>520</v>
      </c>
      <c r="B5" s="5" t="n">
        <v>8435254</v>
      </c>
      <c r="C5" s="7" t="n">
        <v>7939945</v>
      </c>
    </row>
    <row r="6" spans="1:3">
      <c r="A6" s="4" t="s">
        <v>521</v>
      </c>
    </row>
    <row r="7" spans="1:3">
      <c r="A7" s="3" t="s">
        <v>517</v>
      </c>
    </row>
    <row r="8" spans="1:3">
      <c r="A8" s="4" t="s">
        <v>522</v>
      </c>
      <c r="B8" s="5" t="n">
        <v>506500</v>
      </c>
    </row>
    <row r="9" spans="1:3">
      <c r="A9" s="4" t="s">
        <v>518</v>
      </c>
      <c r="B9" s="5" t="n">
        <v>313000</v>
      </c>
    </row>
    <row r="10" spans="1:3">
      <c r="A10" s="4" t="s">
        <v>519</v>
      </c>
      <c r="B10" s="5" t="n">
        <v>47500</v>
      </c>
    </row>
    <row r="11" spans="1:3">
      <c r="A11" s="4" t="s">
        <v>523</v>
      </c>
    </row>
    <row r="12" spans="1:3">
      <c r="A12" s="3" t="s">
        <v>517</v>
      </c>
    </row>
    <row r="13" spans="1:3">
      <c r="A13" s="4" t="s">
        <v>520</v>
      </c>
      <c r="B13" s="7" t="n">
        <v>14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4" t="s">
        <v>104</v>
      </c>
      <c r="B3" s="7" t="n">
        <v>76300</v>
      </c>
      <c r="C3" s="7" t="n">
        <v>48275</v>
      </c>
      <c r="D3" s="7" t="n">
        <v>143570</v>
      </c>
      <c r="E3" s="7" t="n">
        <v>103256</v>
      </c>
    </row>
    <row r="4" spans="1:5">
      <c r="A4" s="4" t="s">
        <v>105</v>
      </c>
      <c r="B4" s="5" t="n">
        <v>-1932</v>
      </c>
      <c r="C4" s="5" t="n">
        <v>-12279</v>
      </c>
      <c r="D4" s="5" t="n">
        <v>-21684</v>
      </c>
      <c r="E4" s="5" t="n">
        <v>-17576</v>
      </c>
    </row>
    <row r="5" spans="1:5">
      <c r="A5" s="4" t="s">
        <v>106</v>
      </c>
      <c r="B5" s="7" t="n">
        <v>5364</v>
      </c>
      <c r="C5" s="7" t="n">
        <v>879</v>
      </c>
      <c r="D5" s="7" t="n">
        <v>8083</v>
      </c>
      <c r="E5" s="7" t="n">
        <v>119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s>
  <sheetData>
    <row r="1" spans="1:6">
      <c r="A1" s="1" t="s">
        <v>524</v>
      </c>
      <c r="B1" s="2" t="s">
        <v>525</v>
      </c>
      <c r="C1" s="2" t="s">
        <v>526</v>
      </c>
      <c r="D1" s="2" t="s">
        <v>527</v>
      </c>
      <c r="E1" s="2" t="s">
        <v>345</v>
      </c>
      <c r="F1" s="2" t="s">
        <v>211</v>
      </c>
    </row>
    <row r="2" spans="1:6">
      <c r="A2" s="3" t="s">
        <v>528</v>
      </c>
    </row>
    <row r="3" spans="1:6">
      <c r="A3" s="4" t="s">
        <v>529</v>
      </c>
      <c r="C3" s="5" t="n">
        <v>2</v>
      </c>
      <c r="D3" s="5" t="n">
        <v>2</v>
      </c>
    </row>
    <row r="4" spans="1:6">
      <c r="A4" s="4" t="s">
        <v>530</v>
      </c>
      <c r="C4" s="7" t="n">
        <v>24529488</v>
      </c>
      <c r="E4" s="7" t="n">
        <v>23756591</v>
      </c>
    </row>
    <row r="5" spans="1:6">
      <c r="A5" s="4" t="s">
        <v>531</v>
      </c>
      <c r="C5" s="5" t="n">
        <v>8435254</v>
      </c>
      <c r="E5" s="5" t="n">
        <v>7939945</v>
      </c>
    </row>
    <row r="6" spans="1:6">
      <c r="A6" s="4" t="s">
        <v>50</v>
      </c>
      <c r="C6" s="5" t="n">
        <v>1487475</v>
      </c>
      <c r="E6" s="7" t="n">
        <v>1476489</v>
      </c>
    </row>
    <row r="7" spans="1:6">
      <c r="A7" s="4" t="s">
        <v>229</v>
      </c>
    </row>
    <row r="8" spans="1:6">
      <c r="A8" s="3" t="s">
        <v>528</v>
      </c>
    </row>
    <row r="9" spans="1:6">
      <c r="A9" s="4" t="s">
        <v>225</v>
      </c>
      <c r="B9" s="4" t="s">
        <v>228</v>
      </c>
    </row>
    <row r="10" spans="1:6">
      <c r="A10" s="4" t="s">
        <v>532</v>
      </c>
      <c r="B10" s="7" t="n">
        <v>164500</v>
      </c>
    </row>
    <row r="11" spans="1:6">
      <c r="A11" s="4" t="s">
        <v>533</v>
      </c>
      <c r="B11" s="5" t="n">
        <v>163900</v>
      </c>
    </row>
    <row r="12" spans="1:6">
      <c r="A12" s="4" t="s">
        <v>534</v>
      </c>
      <c r="B12" s="5" t="n">
        <v>600</v>
      </c>
    </row>
    <row r="13" spans="1:6">
      <c r="A13" s="4" t="s">
        <v>40</v>
      </c>
      <c r="B13" s="5" t="n">
        <v>39900</v>
      </c>
    </row>
    <row r="14" spans="1:6">
      <c r="A14" s="4" t="s">
        <v>535</v>
      </c>
    </row>
    <row r="15" spans="1:6">
      <c r="A15" s="3" t="s">
        <v>528</v>
      </c>
    </row>
    <row r="16" spans="1:6">
      <c r="A16" s="4" t="s">
        <v>536</v>
      </c>
      <c r="B16" s="5" t="n">
        <v>25300</v>
      </c>
    </row>
    <row r="17" spans="1:6">
      <c r="A17" s="4" t="s">
        <v>537</v>
      </c>
    </row>
    <row r="18" spans="1:6">
      <c r="A18" s="3" t="s">
        <v>528</v>
      </c>
    </row>
    <row r="19" spans="1:6">
      <c r="A19" s="4" t="s">
        <v>538</v>
      </c>
      <c r="B19" s="7" t="n">
        <v>70000</v>
      </c>
    </row>
    <row r="20" spans="1:6">
      <c r="A20" s="4" t="s">
        <v>539</v>
      </c>
      <c r="B20" s="4" t="s">
        <v>383</v>
      </c>
    </row>
    <row r="21" spans="1:6">
      <c r="A21" s="4" t="s">
        <v>220</v>
      </c>
    </row>
    <row r="22" spans="1:6">
      <c r="A22" s="3" t="s">
        <v>528</v>
      </c>
    </row>
    <row r="23" spans="1:6">
      <c r="A23" s="4" t="s">
        <v>225</v>
      </c>
      <c r="F23" s="4" t="s">
        <v>226</v>
      </c>
    </row>
    <row r="24" spans="1:6">
      <c r="A24" s="4" t="s">
        <v>227</v>
      </c>
      <c r="F24" s="4" t="s">
        <v>228</v>
      </c>
    </row>
    <row r="25" spans="1:6">
      <c r="A25" s="4" t="s">
        <v>540</v>
      </c>
    </row>
    <row r="26" spans="1:6">
      <c r="A26" s="3" t="s">
        <v>528</v>
      </c>
    </row>
    <row r="27" spans="1:6">
      <c r="A27" s="4" t="s">
        <v>530</v>
      </c>
      <c r="C27" s="5" t="n">
        <v>16000000</v>
      </c>
    </row>
    <row r="28" spans="1:6">
      <c r="A28" s="4" t="s">
        <v>541</v>
      </c>
      <c r="C28" s="5" t="n">
        <v>13400000</v>
      </c>
    </row>
    <row r="29" spans="1:6">
      <c r="A29" s="4" t="s">
        <v>531</v>
      </c>
      <c r="C29" s="5" t="n">
        <v>5400000</v>
      </c>
    </row>
    <row r="30" spans="1:6">
      <c r="A30" s="4" t="s">
        <v>542</v>
      </c>
    </row>
    <row r="31" spans="1:6">
      <c r="A31" s="3" t="s">
        <v>528</v>
      </c>
    </row>
    <row r="32" spans="1:6">
      <c r="A32" s="4" t="s">
        <v>530</v>
      </c>
      <c r="C32" s="5" t="n">
        <v>6800000</v>
      </c>
    </row>
    <row r="33" spans="1:6">
      <c r="A33" s="4" t="s">
        <v>541</v>
      </c>
      <c r="C33" s="5" t="n">
        <v>5300000</v>
      </c>
    </row>
    <row r="34" spans="1:6">
      <c r="A34" s="4" t="s">
        <v>531</v>
      </c>
      <c r="C34" s="5" t="n">
        <v>2800000</v>
      </c>
    </row>
    <row r="35" spans="1:6">
      <c r="A35" s="4" t="s">
        <v>543</v>
      </c>
    </row>
    <row r="36" spans="1:6">
      <c r="A36" s="3" t="s">
        <v>528</v>
      </c>
    </row>
    <row r="37" spans="1:6">
      <c r="A37" s="4" t="s">
        <v>530</v>
      </c>
      <c r="C37" s="5" t="n">
        <v>1700000</v>
      </c>
    </row>
    <row r="38" spans="1:6">
      <c r="A38" s="4" t="s">
        <v>541</v>
      </c>
      <c r="C38" s="5" t="n">
        <v>600000</v>
      </c>
    </row>
    <row r="39" spans="1:6">
      <c r="A39" s="4" t="s">
        <v>531</v>
      </c>
      <c r="C39" s="5" t="n">
        <v>200000</v>
      </c>
    </row>
    <row r="40" spans="1:6">
      <c r="A40" s="4" t="s">
        <v>544</v>
      </c>
    </row>
    <row r="41" spans="1:6">
      <c r="A41" s="3" t="s">
        <v>528</v>
      </c>
    </row>
    <row r="42" spans="1:6">
      <c r="A42" s="4" t="s">
        <v>50</v>
      </c>
      <c r="C42" s="5" t="n">
        <v>103700</v>
      </c>
    </row>
    <row r="43" spans="1:6">
      <c r="A43" s="4" t="s">
        <v>545</v>
      </c>
    </row>
    <row r="44" spans="1:6">
      <c r="A44" s="3" t="s">
        <v>528</v>
      </c>
    </row>
    <row r="45" spans="1:6">
      <c r="A45" s="4" t="s">
        <v>50</v>
      </c>
      <c r="C45" s="5" t="n">
        <v>26500</v>
      </c>
    </row>
    <row r="46" spans="1:6">
      <c r="A46" s="4" t="s">
        <v>546</v>
      </c>
    </row>
    <row r="47" spans="1:6">
      <c r="A47" s="3" t="s">
        <v>528</v>
      </c>
    </row>
    <row r="48" spans="1:6">
      <c r="A48" s="4" t="s">
        <v>50</v>
      </c>
      <c r="C48" s="5" t="n">
        <v>18900</v>
      </c>
    </row>
    <row r="49" spans="1:6">
      <c r="A49" s="4" t="s">
        <v>547</v>
      </c>
    </row>
    <row r="50" spans="1:6">
      <c r="A50" s="3" t="s">
        <v>528</v>
      </c>
    </row>
    <row r="51" spans="1:6">
      <c r="A51" s="4" t="s">
        <v>50</v>
      </c>
      <c r="C51" s="5" t="n">
        <v>31300</v>
      </c>
    </row>
    <row r="52" spans="1:6">
      <c r="A52" s="4" t="s">
        <v>548</v>
      </c>
    </row>
    <row r="53" spans="1:6">
      <c r="A53" s="3" t="s">
        <v>528</v>
      </c>
    </row>
    <row r="54" spans="1:6">
      <c r="A54" s="4" t="s">
        <v>50</v>
      </c>
      <c r="C54" s="5" t="n">
        <v>17400</v>
      </c>
    </row>
    <row r="55" spans="1:6">
      <c r="A55" s="4" t="s">
        <v>549</v>
      </c>
    </row>
    <row r="56" spans="1:6">
      <c r="A56" s="3" t="s">
        <v>528</v>
      </c>
    </row>
    <row r="57" spans="1:6">
      <c r="A57" s="4" t="s">
        <v>50</v>
      </c>
      <c r="C57" s="7" t="n">
        <v>9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0</v>
      </c>
      <c r="C1" s="2" t="s">
        <v>71</v>
      </c>
      <c r="E1" s="2" t="s">
        <v>1</v>
      </c>
    </row>
    <row r="2" spans="1:6">
      <c r="C2" s="2" t="s">
        <v>2</v>
      </c>
      <c r="D2" s="2" t="s">
        <v>72</v>
      </c>
      <c r="E2" s="2" t="s">
        <v>2</v>
      </c>
      <c r="F2" s="2" t="s">
        <v>72</v>
      </c>
    </row>
    <row r="3" spans="1:6">
      <c r="A3" s="3" t="s">
        <v>528</v>
      </c>
    </row>
    <row r="4" spans="1:6">
      <c r="A4" s="4" t="s">
        <v>551</v>
      </c>
      <c r="C4" s="7" t="n">
        <v>1450000</v>
      </c>
      <c r="D4" s="7" t="n">
        <v>1509300</v>
      </c>
      <c r="E4" s="7" t="n">
        <v>2870900</v>
      </c>
      <c r="F4" s="7" t="n">
        <v>2998800</v>
      </c>
    </row>
    <row r="5" spans="1:6">
      <c r="A5" s="4" t="s">
        <v>552</v>
      </c>
      <c r="C5" s="5" t="n">
        <v>1293100</v>
      </c>
      <c r="D5" s="5" t="n">
        <v>1334300</v>
      </c>
      <c r="E5" s="5" t="n">
        <v>2526200</v>
      </c>
      <c r="F5" s="5" t="n">
        <v>2656500</v>
      </c>
    </row>
    <row r="6" spans="1:6">
      <c r="A6" s="4" t="s">
        <v>74</v>
      </c>
      <c r="C6" s="5" t="n">
        <v>1243929</v>
      </c>
      <c r="D6" s="5" t="n">
        <v>1261516</v>
      </c>
      <c r="E6" s="5" t="n">
        <v>2453117</v>
      </c>
      <c r="F6" s="5" t="n">
        <v>2483081</v>
      </c>
    </row>
    <row r="7" spans="1:6">
      <c r="A7" s="4" t="s">
        <v>553</v>
      </c>
      <c r="C7" s="5" t="n">
        <v>734886</v>
      </c>
      <c r="D7" s="5" t="n">
        <v>815312</v>
      </c>
      <c r="E7" s="5" t="n">
        <v>1434191</v>
      </c>
      <c r="F7" s="5" t="n">
        <v>1479956</v>
      </c>
    </row>
    <row r="8" spans="1:6">
      <c r="A8" s="4" t="s">
        <v>82</v>
      </c>
      <c r="C8" s="5" t="n">
        <v>413737</v>
      </c>
      <c r="D8" s="5" t="n">
        <v>408937</v>
      </c>
      <c r="E8" s="5" t="n">
        <v>822252</v>
      </c>
      <c r="F8" s="5" t="n">
        <v>815670</v>
      </c>
    </row>
    <row r="9" spans="1:6">
      <c r="A9" s="4" t="s">
        <v>554</v>
      </c>
      <c r="B9" s="4" t="s">
        <v>234</v>
      </c>
      <c r="C9" s="5" t="n">
        <v>95300</v>
      </c>
      <c r="D9" s="5" t="n">
        <v>37300</v>
      </c>
      <c r="E9" s="5" t="n">
        <v>196700</v>
      </c>
      <c r="F9" s="5" t="n">
        <v>187400</v>
      </c>
    </row>
    <row r="10" spans="1:6">
      <c r="A10" s="4" t="s">
        <v>75</v>
      </c>
      <c r="C10" s="5" t="n">
        <v>101656</v>
      </c>
      <c r="D10" s="5" t="n">
        <v>106860</v>
      </c>
      <c r="E10" s="5" t="n">
        <v>217194</v>
      </c>
      <c r="F10" s="5" t="n">
        <v>211723</v>
      </c>
    </row>
    <row r="11" spans="1:6">
      <c r="A11" s="4" t="s">
        <v>76</v>
      </c>
      <c r="C11" s="5" t="n">
        <v>9268</v>
      </c>
      <c r="D11" s="5" t="n">
        <v>54012</v>
      </c>
      <c r="E11" s="5" t="n">
        <v>68919</v>
      </c>
      <c r="F11" s="5" t="n">
        <v>89905</v>
      </c>
    </row>
    <row r="12" spans="1:6">
      <c r="A12" s="4" t="s">
        <v>77</v>
      </c>
      <c r="C12" s="5" t="n">
        <v>-3747</v>
      </c>
      <c r="D12" s="5" t="n">
        <v>-5728</v>
      </c>
      <c r="E12" s="5" t="n">
        <v>-6964</v>
      </c>
      <c r="F12" s="5" t="n">
        <v>-26487</v>
      </c>
    </row>
    <row r="13" spans="1:6">
      <c r="A13" s="4" t="s">
        <v>78</v>
      </c>
      <c r="C13" s="5" t="n">
        <v>202812</v>
      </c>
      <c r="D13" s="5" t="n">
        <v>165371</v>
      </c>
      <c r="E13" s="5" t="n">
        <v>354104</v>
      </c>
      <c r="F13" s="5" t="n">
        <v>302759</v>
      </c>
    </row>
    <row r="14" spans="1:6">
      <c r="A14" s="4" t="s">
        <v>83</v>
      </c>
      <c r="C14" s="5" t="n">
        <v>225170</v>
      </c>
      <c r="D14" s="5" t="n">
        <v>184955</v>
      </c>
      <c r="E14" s="5" t="n">
        <v>400308</v>
      </c>
      <c r="F14" s="5" t="n">
        <v>347119</v>
      </c>
    </row>
    <row r="15" spans="1:6">
      <c r="A15" s="4" t="s">
        <v>84</v>
      </c>
      <c r="C15" s="5" t="n">
        <v>14405</v>
      </c>
      <c r="D15" s="5" t="n">
        <v>13459</v>
      </c>
      <c r="E15" s="5" t="n">
        <v>31290</v>
      </c>
      <c r="F15" s="5" t="n">
        <v>23193</v>
      </c>
    </row>
    <row r="16" spans="1:6">
      <c r="A16" s="4" t="s">
        <v>85</v>
      </c>
      <c r="C16" s="5" t="n">
        <v>4611</v>
      </c>
      <c r="D16" s="5" t="n">
        <v>5397</v>
      </c>
      <c r="E16" s="5" t="n">
        <v>8375</v>
      </c>
      <c r="F16" s="5" t="n">
        <v>8482</v>
      </c>
    </row>
    <row r="17" spans="1:6">
      <c r="A17" s="4" t="s">
        <v>86</v>
      </c>
      <c r="C17" s="5" t="n">
        <v>20989</v>
      </c>
      <c r="D17" s="5" t="n">
        <v>20433</v>
      </c>
      <c r="E17" s="5" t="n">
        <v>41924</v>
      </c>
      <c r="F17" s="5" t="n">
        <v>40702</v>
      </c>
    </row>
    <row r="18" spans="1:6">
      <c r="A18" s="4" t="s">
        <v>88</v>
      </c>
      <c r="C18" s="5" t="n">
        <v>140120</v>
      </c>
      <c r="D18" s="5" t="n">
        <v>133538</v>
      </c>
      <c r="E18" s="5" t="n">
        <v>348030</v>
      </c>
      <c r="F18" s="5" t="n">
        <v>345859</v>
      </c>
    </row>
    <row r="19" spans="1:6">
      <c r="A19" s="4" t="s">
        <v>555</v>
      </c>
    </row>
    <row r="20" spans="1:6">
      <c r="A20" s="3" t="s">
        <v>528</v>
      </c>
    </row>
    <row r="21" spans="1:6">
      <c r="A21" s="4" t="s">
        <v>551</v>
      </c>
      <c r="C21" s="5" t="n">
        <v>1455700</v>
      </c>
      <c r="D21" s="5" t="n">
        <v>1514000</v>
      </c>
      <c r="E21" s="5" t="n">
        <v>2882100</v>
      </c>
      <c r="F21" s="5" t="n">
        <v>3010300</v>
      </c>
    </row>
    <row r="22" spans="1:6">
      <c r="A22" s="4" t="s">
        <v>552</v>
      </c>
      <c r="C22" s="5" t="n">
        <v>1293100</v>
      </c>
      <c r="D22" s="5" t="n">
        <v>1334300</v>
      </c>
      <c r="E22" s="5" t="n">
        <v>2526200</v>
      </c>
      <c r="F22" s="5" t="n">
        <v>2656500</v>
      </c>
    </row>
    <row r="23" spans="1:6">
      <c r="A23" s="4" t="s">
        <v>74</v>
      </c>
      <c r="C23" s="5" t="n">
        <v>1243900</v>
      </c>
      <c r="D23" s="5" t="n">
        <v>1261500</v>
      </c>
      <c r="E23" s="5" t="n">
        <v>2453100</v>
      </c>
      <c r="F23" s="5" t="n">
        <v>2483100</v>
      </c>
    </row>
    <row r="24" spans="1:6">
      <c r="A24" s="4" t="s">
        <v>553</v>
      </c>
      <c r="C24" s="5" t="n">
        <v>734900</v>
      </c>
      <c r="D24" s="5" t="n">
        <v>815300</v>
      </c>
      <c r="E24" s="5" t="n">
        <v>1434200</v>
      </c>
      <c r="F24" s="5" t="n">
        <v>1480000</v>
      </c>
    </row>
    <row r="25" spans="1:6">
      <c r="A25" s="4" t="s">
        <v>82</v>
      </c>
      <c r="C25" s="5" t="n">
        <v>413700</v>
      </c>
      <c r="D25" s="5" t="n">
        <v>408900</v>
      </c>
      <c r="E25" s="5" t="n">
        <v>822200</v>
      </c>
      <c r="F25" s="5" t="n">
        <v>815700</v>
      </c>
    </row>
    <row r="26" spans="1:6">
      <c r="A26" s="4" t="s">
        <v>554</v>
      </c>
      <c r="B26" s="4" t="s">
        <v>234</v>
      </c>
      <c r="C26" s="5" t="n">
        <v>95300</v>
      </c>
      <c r="D26" s="5" t="n">
        <v>37300</v>
      </c>
      <c r="E26" s="5" t="n">
        <v>196700</v>
      </c>
      <c r="F26" s="5" t="n">
        <v>187400</v>
      </c>
    </row>
    <row r="27" spans="1:6">
      <c r="A27" s="4" t="s">
        <v>75</v>
      </c>
      <c r="C27" s="5" t="n">
        <v>98000</v>
      </c>
      <c r="D27" s="5" t="n">
        <v>105100</v>
      </c>
      <c r="E27" s="5" t="n">
        <v>210300</v>
      </c>
      <c r="F27" s="5" t="n">
        <v>207800</v>
      </c>
    </row>
    <row r="28" spans="1:6">
      <c r="A28" s="4" t="s">
        <v>76</v>
      </c>
      <c r="C28" s="5" t="n">
        <v>9200</v>
      </c>
      <c r="D28" s="5" t="n">
        <v>41000</v>
      </c>
      <c r="E28" s="5" t="n">
        <v>69400</v>
      </c>
      <c r="F28" s="5" t="n">
        <v>80400</v>
      </c>
    </row>
    <row r="29" spans="1:6">
      <c r="A29" s="4" t="s">
        <v>77</v>
      </c>
      <c r="C29" s="5" t="n">
        <v>-3800</v>
      </c>
      <c r="D29" s="5" t="n">
        <v>-5700</v>
      </c>
      <c r="E29" s="5" t="n">
        <v>-7000</v>
      </c>
      <c r="F29" s="5" t="n">
        <v>-26500</v>
      </c>
    </row>
    <row r="30" spans="1:6">
      <c r="A30" s="4" t="s">
        <v>78</v>
      </c>
      <c r="C30" s="5" t="n">
        <v>3300</v>
      </c>
      <c r="D30" s="5" t="n">
        <v>3300</v>
      </c>
      <c r="E30" s="5" t="n">
        <v>5800</v>
      </c>
      <c r="F30" s="5" t="n">
        <v>3500</v>
      </c>
    </row>
    <row r="31" spans="1:6">
      <c r="A31" s="4" t="s">
        <v>83</v>
      </c>
      <c r="C31" s="5" t="n">
        <v>25900</v>
      </c>
      <c r="D31" s="5" t="n">
        <v>19500</v>
      </c>
      <c r="E31" s="5" t="n">
        <v>49100</v>
      </c>
      <c r="F31" s="5" t="n">
        <v>41500</v>
      </c>
    </row>
    <row r="32" spans="1:6">
      <c r="A32" s="4" t="s">
        <v>84</v>
      </c>
      <c r="C32" s="5" t="n">
        <v>800</v>
      </c>
      <c r="D32" s="5" t="n">
        <v>500</v>
      </c>
      <c r="E32" s="5" t="n">
        <v>1600</v>
      </c>
      <c r="F32" s="5" t="n">
        <v>600</v>
      </c>
    </row>
    <row r="33" spans="1:6">
      <c r="A33" s="4" t="s">
        <v>85</v>
      </c>
      <c r="C33" s="5" t="n">
        <v>-400</v>
      </c>
      <c r="D33" s="5" t="n">
        <v>-700</v>
      </c>
      <c r="E33" s="5" t="n">
        <v>-900</v>
      </c>
      <c r="F33" s="5" t="n">
        <v>-1800</v>
      </c>
    </row>
    <row r="34" spans="1:6">
      <c r="A34" s="4" t="s">
        <v>86</v>
      </c>
      <c r="C34" s="5" t="n">
        <v>6800</v>
      </c>
      <c r="D34" s="5" t="n">
        <v>6900</v>
      </c>
      <c r="E34" s="5" t="n">
        <v>13600</v>
      </c>
      <c r="F34" s="5" t="n">
        <v>13800</v>
      </c>
    </row>
    <row r="35" spans="1:6">
      <c r="A35" s="4" t="s">
        <v>88</v>
      </c>
      <c r="C35" s="5" t="n">
        <v>168900</v>
      </c>
      <c r="D35" s="5" t="n">
        <v>154800</v>
      </c>
      <c r="E35" s="5" t="n">
        <v>411800</v>
      </c>
      <c r="F35" s="5" t="n">
        <v>398500</v>
      </c>
    </row>
    <row r="36" spans="1:6">
      <c r="A36" s="4" t="s">
        <v>540</v>
      </c>
    </row>
    <row r="37" spans="1:6">
      <c r="A37" s="3" t="s">
        <v>528</v>
      </c>
    </row>
    <row r="38" spans="1:6">
      <c r="A38" s="4" t="s">
        <v>551</v>
      </c>
      <c r="C38" s="5" t="n">
        <v>1045400</v>
      </c>
      <c r="D38" s="5" t="n">
        <v>1102300</v>
      </c>
      <c r="E38" s="5" t="n">
        <v>2101100</v>
      </c>
      <c r="F38" s="5" t="n">
        <v>2244700</v>
      </c>
    </row>
    <row r="39" spans="1:6">
      <c r="A39" s="4" t="s">
        <v>552</v>
      </c>
      <c r="C39" s="5" t="n">
        <v>978800</v>
      </c>
      <c r="D39" s="5" t="n">
        <v>1010500</v>
      </c>
      <c r="E39" s="5" t="n">
        <v>1928200</v>
      </c>
      <c r="F39" s="5" t="n">
        <v>2066500</v>
      </c>
    </row>
    <row r="40" spans="1:6">
      <c r="A40" s="4" t="s">
        <v>74</v>
      </c>
      <c r="C40" s="5" t="n">
        <v>957400</v>
      </c>
      <c r="D40" s="5" t="n">
        <v>980100</v>
      </c>
      <c r="E40" s="5" t="n">
        <v>1883500</v>
      </c>
      <c r="F40" s="5" t="n">
        <v>1919100</v>
      </c>
    </row>
    <row r="41" spans="1:6">
      <c r="A41" s="4" t="s">
        <v>553</v>
      </c>
      <c r="C41" s="5" t="n">
        <v>573000</v>
      </c>
      <c r="D41" s="5" t="n">
        <v>649400</v>
      </c>
      <c r="E41" s="5" t="n">
        <v>1130100</v>
      </c>
      <c r="F41" s="5" t="n">
        <v>1175500</v>
      </c>
    </row>
    <row r="42" spans="1:6">
      <c r="A42" s="4" t="s">
        <v>82</v>
      </c>
      <c r="C42" s="5" t="n">
        <v>322200</v>
      </c>
      <c r="D42" s="5" t="n">
        <v>318700</v>
      </c>
      <c r="E42" s="5" t="n">
        <v>637700</v>
      </c>
      <c r="F42" s="5" t="n">
        <v>636100</v>
      </c>
    </row>
    <row r="43" spans="1:6">
      <c r="A43" s="4" t="s">
        <v>554</v>
      </c>
      <c r="B43" s="4" t="s">
        <v>234</v>
      </c>
      <c r="C43" s="5" t="n">
        <v>62200</v>
      </c>
      <c r="D43" s="5" t="n">
        <v>12000</v>
      </c>
      <c r="E43" s="5" t="n">
        <v>115700</v>
      </c>
      <c r="F43" s="5" t="n">
        <v>107500</v>
      </c>
    </row>
    <row r="44" spans="1:6">
      <c r="A44" s="4" t="s">
        <v>556</v>
      </c>
    </row>
    <row r="45" spans="1:6">
      <c r="A45" s="3" t="s">
        <v>528</v>
      </c>
    </row>
    <row r="46" spans="1:6">
      <c r="A46" s="4" t="s">
        <v>551</v>
      </c>
      <c r="C46" s="5" t="n">
        <v>369100</v>
      </c>
      <c r="D46" s="5" t="n">
        <v>389900</v>
      </c>
      <c r="E46" s="5" t="n">
        <v>744500</v>
      </c>
      <c r="F46" s="5" t="n">
        <v>773100</v>
      </c>
    </row>
    <row r="47" spans="1:6">
      <c r="A47" s="4" t="s">
        <v>552</v>
      </c>
      <c r="C47" s="5" t="n">
        <v>317200</v>
      </c>
      <c r="D47" s="5" t="n">
        <v>315100</v>
      </c>
      <c r="E47" s="5" t="n">
        <v>602400</v>
      </c>
      <c r="F47" s="5" t="n">
        <v>624600</v>
      </c>
    </row>
    <row r="48" spans="1:6">
      <c r="A48" s="4" t="s">
        <v>74</v>
      </c>
      <c r="C48" s="5" t="n">
        <v>270500</v>
      </c>
      <c r="D48" s="5" t="n">
        <v>290200</v>
      </c>
      <c r="E48" s="5" t="n">
        <v>557300</v>
      </c>
      <c r="F48" s="5" t="n">
        <v>543300</v>
      </c>
    </row>
    <row r="49" spans="1:6">
      <c r="A49" s="4" t="s">
        <v>553</v>
      </c>
      <c r="C49" s="5" t="n">
        <v>122900</v>
      </c>
      <c r="D49" s="5" t="n">
        <v>201300</v>
      </c>
      <c r="E49" s="5" t="n">
        <v>244700</v>
      </c>
      <c r="F49" s="5" t="n">
        <v>297300</v>
      </c>
    </row>
    <row r="50" spans="1:6">
      <c r="A50" s="4" t="s">
        <v>82</v>
      </c>
      <c r="C50" s="5" t="n">
        <v>87900</v>
      </c>
      <c r="D50" s="5" t="n">
        <v>92200</v>
      </c>
      <c r="E50" s="5" t="n">
        <v>178700</v>
      </c>
      <c r="F50" s="5" t="n">
        <v>170200</v>
      </c>
    </row>
    <row r="51" spans="1:6">
      <c r="A51" s="4" t="s">
        <v>554</v>
      </c>
      <c r="B51" s="4" t="s">
        <v>234</v>
      </c>
      <c r="C51" s="5" t="n">
        <v>59700</v>
      </c>
      <c r="D51" s="5" t="n">
        <v>-3300</v>
      </c>
      <c r="E51" s="5" t="n">
        <v>133900</v>
      </c>
      <c r="F51" s="5" t="n">
        <v>75800</v>
      </c>
    </row>
    <row r="52" spans="1:6">
      <c r="A52" s="4" t="s">
        <v>557</v>
      </c>
    </row>
    <row r="53" spans="1:6">
      <c r="A53" s="3" t="s">
        <v>528</v>
      </c>
    </row>
    <row r="54" spans="1:6">
      <c r="A54" s="4" t="s">
        <v>551</v>
      </c>
      <c r="B54" s="4" t="s">
        <v>236</v>
      </c>
      <c r="C54" s="5" t="n">
        <v>676300</v>
      </c>
      <c r="D54" s="5" t="n">
        <v>712400</v>
      </c>
      <c r="E54" s="5" t="n">
        <v>1356600</v>
      </c>
      <c r="F54" s="5" t="n">
        <v>1471600</v>
      </c>
    </row>
    <row r="55" spans="1:6">
      <c r="A55" s="4" t="s">
        <v>552</v>
      </c>
      <c r="B55" s="4" t="s">
        <v>236</v>
      </c>
      <c r="C55" s="5" t="n">
        <v>661600</v>
      </c>
      <c r="D55" s="5" t="n">
        <v>695400</v>
      </c>
      <c r="E55" s="5" t="n">
        <v>1325800</v>
      </c>
      <c r="F55" s="5" t="n">
        <v>1441900</v>
      </c>
    </row>
    <row r="56" spans="1:6">
      <c r="A56" s="4" t="s">
        <v>74</v>
      </c>
      <c r="B56" s="4" t="s">
        <v>236</v>
      </c>
      <c r="C56" s="5" t="n">
        <v>686900</v>
      </c>
      <c r="D56" s="5" t="n">
        <v>689900</v>
      </c>
      <c r="E56" s="5" t="n">
        <v>1326200</v>
      </c>
      <c r="F56" s="5" t="n">
        <v>1375800</v>
      </c>
    </row>
    <row r="57" spans="1:6">
      <c r="A57" s="4" t="s">
        <v>553</v>
      </c>
      <c r="B57" s="4" t="s">
        <v>236</v>
      </c>
      <c r="C57" s="5" t="n">
        <v>450100</v>
      </c>
      <c r="D57" s="5" t="n">
        <v>448100</v>
      </c>
      <c r="E57" s="5" t="n">
        <v>885400</v>
      </c>
      <c r="F57" s="5" t="n">
        <v>878200</v>
      </c>
    </row>
    <row r="58" spans="1:6">
      <c r="A58" s="4" t="s">
        <v>82</v>
      </c>
      <c r="B58" s="4" t="s">
        <v>236</v>
      </c>
      <c r="C58" s="5" t="n">
        <v>234300</v>
      </c>
      <c r="D58" s="5" t="n">
        <v>226500</v>
      </c>
      <c r="E58" s="5" t="n">
        <v>459000</v>
      </c>
      <c r="F58" s="5" t="n">
        <v>465900</v>
      </c>
    </row>
    <row r="59" spans="1:6">
      <c r="A59" s="4" t="s">
        <v>554</v>
      </c>
      <c r="B59" s="4" t="s">
        <v>300</v>
      </c>
      <c r="C59" s="5" t="n">
        <v>2500</v>
      </c>
      <c r="D59" s="5" t="n">
        <v>15300</v>
      </c>
      <c r="E59" s="5" t="n">
        <v>-18200</v>
      </c>
      <c r="F59" s="5" t="n">
        <v>31700</v>
      </c>
    </row>
    <row r="60" spans="1:6">
      <c r="A60" s="4" t="s">
        <v>542</v>
      </c>
    </row>
    <row r="61" spans="1:6">
      <c r="A61" s="3" t="s">
        <v>528</v>
      </c>
    </row>
    <row r="62" spans="1:6">
      <c r="A62" s="4" t="s">
        <v>551</v>
      </c>
      <c r="C62" s="5" t="n">
        <v>410300</v>
      </c>
      <c r="D62" s="5" t="n">
        <v>411700</v>
      </c>
      <c r="E62" s="5" t="n">
        <v>781000</v>
      </c>
      <c r="F62" s="5" t="n">
        <v>765600</v>
      </c>
    </row>
    <row r="63" spans="1:6">
      <c r="A63" s="4" t="s">
        <v>552</v>
      </c>
      <c r="C63" s="5" t="n">
        <v>314300</v>
      </c>
      <c r="D63" s="5" t="n">
        <v>323800</v>
      </c>
      <c r="E63" s="5" t="n">
        <v>598000</v>
      </c>
      <c r="F63" s="5" t="n">
        <v>590000</v>
      </c>
    </row>
    <row r="64" spans="1:6">
      <c r="A64" s="4" t="s">
        <v>74</v>
      </c>
      <c r="C64" s="5" t="n">
        <v>286500</v>
      </c>
      <c r="D64" s="5" t="n">
        <v>281400</v>
      </c>
      <c r="E64" s="5" t="n">
        <v>569600</v>
      </c>
      <c r="F64" s="5" t="n">
        <v>564000</v>
      </c>
    </row>
    <row r="65" spans="1:6">
      <c r="A65" s="4" t="s">
        <v>553</v>
      </c>
      <c r="C65" s="5" t="n">
        <v>161900</v>
      </c>
      <c r="D65" s="5" t="n">
        <v>165900</v>
      </c>
      <c r="E65" s="5" t="n">
        <v>304100</v>
      </c>
      <c r="F65" s="5" t="n">
        <v>304500</v>
      </c>
    </row>
    <row r="66" spans="1:6">
      <c r="A66" s="4" t="s">
        <v>82</v>
      </c>
      <c r="C66" s="5" t="n">
        <v>91500</v>
      </c>
      <c r="D66" s="5" t="n">
        <v>90200</v>
      </c>
      <c r="E66" s="5" t="n">
        <v>184500</v>
      </c>
      <c r="F66" s="5" t="n">
        <v>179600</v>
      </c>
    </row>
    <row r="67" spans="1:6">
      <c r="A67" s="4" t="s">
        <v>554</v>
      </c>
      <c r="B67" s="4" t="s">
        <v>234</v>
      </c>
      <c r="C67" s="5" t="n">
        <v>33100</v>
      </c>
      <c r="D67" s="5" t="n">
        <v>25300</v>
      </c>
      <c r="E67" s="5" t="n">
        <v>81000</v>
      </c>
      <c r="F67" s="5" t="n">
        <v>79900</v>
      </c>
    </row>
    <row r="68" spans="1:6">
      <c r="A68" s="4" t="s">
        <v>558</v>
      </c>
    </row>
    <row r="69" spans="1:6">
      <c r="A69" s="3" t="s">
        <v>528</v>
      </c>
    </row>
    <row r="70" spans="1:6">
      <c r="A70" s="4" t="s">
        <v>551</v>
      </c>
      <c r="C70" s="5" t="n">
        <v>295100</v>
      </c>
      <c r="D70" s="5" t="n">
        <v>307700</v>
      </c>
      <c r="E70" s="5" t="n">
        <v>559600</v>
      </c>
      <c r="F70" s="5" t="n">
        <v>564600</v>
      </c>
    </row>
    <row r="71" spans="1:6">
      <c r="A71" s="4" t="s">
        <v>552</v>
      </c>
      <c r="C71" s="5" t="n">
        <v>204600</v>
      </c>
      <c r="D71" s="5" t="n">
        <v>224500</v>
      </c>
      <c r="E71" s="5" t="n">
        <v>387200</v>
      </c>
      <c r="F71" s="5" t="n">
        <v>398100</v>
      </c>
    </row>
    <row r="72" spans="1:6">
      <c r="A72" s="4" t="s">
        <v>74</v>
      </c>
      <c r="C72" s="5" t="n">
        <v>178500</v>
      </c>
      <c r="D72" s="5" t="n">
        <v>188300</v>
      </c>
      <c r="E72" s="5" t="n">
        <v>361200</v>
      </c>
      <c r="F72" s="5" t="n">
        <v>380600</v>
      </c>
    </row>
    <row r="73" spans="1:6">
      <c r="A73" s="4" t="s">
        <v>553</v>
      </c>
      <c r="C73" s="5" t="n">
        <v>93800</v>
      </c>
      <c r="D73" s="5" t="n">
        <v>109100</v>
      </c>
      <c r="E73" s="5" t="n">
        <v>174400</v>
      </c>
      <c r="F73" s="5" t="n">
        <v>194200</v>
      </c>
    </row>
    <row r="74" spans="1:6">
      <c r="A74" s="4" t="s">
        <v>82</v>
      </c>
      <c r="C74" s="5" t="n">
        <v>53000</v>
      </c>
      <c r="D74" s="5" t="n">
        <v>54700</v>
      </c>
      <c r="E74" s="5" t="n">
        <v>107900</v>
      </c>
      <c r="F74" s="5" t="n">
        <v>107900</v>
      </c>
    </row>
    <row r="75" spans="1:6">
      <c r="A75" s="4" t="s">
        <v>554</v>
      </c>
      <c r="B75" s="4" t="s">
        <v>234</v>
      </c>
      <c r="C75" s="5" t="n">
        <v>31700</v>
      </c>
      <c r="D75" s="5" t="n">
        <v>24500</v>
      </c>
      <c r="E75" s="5" t="n">
        <v>78900</v>
      </c>
      <c r="F75" s="5" t="n">
        <v>78500</v>
      </c>
    </row>
    <row r="76" spans="1:6">
      <c r="A76" s="4" t="s">
        <v>559</v>
      </c>
    </row>
    <row r="77" spans="1:6">
      <c r="A77" s="3" t="s">
        <v>528</v>
      </c>
    </row>
    <row r="78" spans="1:6">
      <c r="A78" s="4" t="s">
        <v>551</v>
      </c>
      <c r="C78" s="5" t="n">
        <v>73300</v>
      </c>
      <c r="D78" s="5" t="n">
        <v>70000</v>
      </c>
      <c r="E78" s="5" t="n">
        <v>138800</v>
      </c>
      <c r="F78" s="5" t="n">
        <v>132900</v>
      </c>
    </row>
    <row r="79" spans="1:6">
      <c r="A79" s="4" t="s">
        <v>552</v>
      </c>
      <c r="C79" s="5" t="n">
        <v>68400</v>
      </c>
      <c r="D79" s="5" t="n">
        <v>65700</v>
      </c>
      <c r="E79" s="5" t="n">
        <v>129400</v>
      </c>
      <c r="F79" s="5" t="n">
        <v>124500</v>
      </c>
    </row>
    <row r="80" spans="1:6">
      <c r="A80" s="4" t="s">
        <v>74</v>
      </c>
      <c r="C80" s="5" t="n">
        <v>64100</v>
      </c>
      <c r="D80" s="5" t="n">
        <v>58600</v>
      </c>
      <c r="E80" s="5" t="n">
        <v>126200</v>
      </c>
      <c r="F80" s="5" t="n">
        <v>114200</v>
      </c>
    </row>
    <row r="81" spans="1:6">
      <c r="A81" s="4" t="s">
        <v>553</v>
      </c>
      <c r="C81" s="5" t="n">
        <v>35600</v>
      </c>
      <c r="D81" s="5" t="n">
        <v>30900</v>
      </c>
      <c r="E81" s="5" t="n">
        <v>68700</v>
      </c>
      <c r="F81" s="5" t="n">
        <v>57900</v>
      </c>
    </row>
    <row r="82" spans="1:6">
      <c r="A82" s="4" t="s">
        <v>82</v>
      </c>
      <c r="C82" s="5" t="n">
        <v>27200</v>
      </c>
      <c r="D82" s="5" t="n">
        <v>25900</v>
      </c>
      <c r="E82" s="5" t="n">
        <v>54900</v>
      </c>
      <c r="F82" s="5" t="n">
        <v>52400</v>
      </c>
    </row>
    <row r="83" spans="1:6">
      <c r="A83" s="4" t="s">
        <v>554</v>
      </c>
      <c r="B83" s="4" t="s">
        <v>234</v>
      </c>
      <c r="C83" s="5" t="n">
        <v>1300</v>
      </c>
      <c r="D83" s="5" t="n">
        <v>1800</v>
      </c>
      <c r="E83" s="5" t="n">
        <v>2600</v>
      </c>
      <c r="F83" s="5" t="n">
        <v>3900</v>
      </c>
    </row>
    <row r="84" spans="1:6">
      <c r="A84" s="4" t="s">
        <v>560</v>
      </c>
    </row>
    <row r="85" spans="1:6">
      <c r="A85" s="3" t="s">
        <v>528</v>
      </c>
    </row>
    <row r="86" spans="1:6">
      <c r="A86" s="4" t="s">
        <v>551</v>
      </c>
      <c r="C86" s="5" t="n">
        <v>41900</v>
      </c>
      <c r="D86" s="5" t="n">
        <v>34000</v>
      </c>
      <c r="E86" s="5" t="n">
        <v>82600</v>
      </c>
      <c r="F86" s="5" t="n">
        <v>68100</v>
      </c>
    </row>
    <row r="87" spans="1:6">
      <c r="A87" s="4" t="s">
        <v>552</v>
      </c>
      <c r="C87" s="5" t="n">
        <v>41300</v>
      </c>
      <c r="D87" s="5" t="n">
        <v>33600</v>
      </c>
      <c r="E87" s="5" t="n">
        <v>81400</v>
      </c>
      <c r="F87" s="5" t="n">
        <v>67400</v>
      </c>
    </row>
    <row r="88" spans="1:6">
      <c r="A88" s="4" t="s">
        <v>74</v>
      </c>
      <c r="C88" s="5" t="n">
        <v>43900</v>
      </c>
      <c r="D88" s="5" t="n">
        <v>34500</v>
      </c>
      <c r="E88" s="5" t="n">
        <v>82200</v>
      </c>
      <c r="F88" s="5" t="n">
        <v>69200</v>
      </c>
    </row>
    <row r="89" spans="1:6">
      <c r="A89" s="4" t="s">
        <v>553</v>
      </c>
      <c r="C89" s="5" t="n">
        <v>32500</v>
      </c>
      <c r="D89" s="5" t="n">
        <v>25900</v>
      </c>
      <c r="E89" s="5" t="n">
        <v>61000</v>
      </c>
      <c r="F89" s="5" t="n">
        <v>52400</v>
      </c>
    </row>
    <row r="90" spans="1:6">
      <c r="A90" s="4" t="s">
        <v>82</v>
      </c>
      <c r="C90" s="5" t="n">
        <v>11300</v>
      </c>
      <c r="D90" s="5" t="n">
        <v>9600</v>
      </c>
      <c r="E90" s="5" t="n">
        <v>21700</v>
      </c>
      <c r="F90" s="5" t="n">
        <v>19300</v>
      </c>
    </row>
    <row r="91" spans="1:6">
      <c r="A91" s="4" t="s">
        <v>554</v>
      </c>
      <c r="B91" s="4" t="s">
        <v>234</v>
      </c>
      <c r="C91" s="5" t="n">
        <v>100</v>
      </c>
      <c r="D91" s="5" t="n">
        <v>-1000</v>
      </c>
      <c r="E91" s="5" t="n">
        <v>-500</v>
      </c>
      <c r="F91" s="5" t="n">
        <v>-2500</v>
      </c>
    </row>
    <row r="92" spans="1:6">
      <c r="A92" s="4" t="s">
        <v>544</v>
      </c>
    </row>
    <row r="93" spans="1:6">
      <c r="A93" s="3" t="s">
        <v>528</v>
      </c>
    </row>
    <row r="94" spans="1:6">
      <c r="A94" s="4" t="s">
        <v>75</v>
      </c>
      <c r="C94" s="5" t="n">
        <v>200</v>
      </c>
      <c r="E94" s="5" t="n">
        <v>500</v>
      </c>
    </row>
    <row r="95" spans="1:6">
      <c r="A95" s="4" t="s">
        <v>76</v>
      </c>
      <c r="C95" s="5" t="n">
        <v>200</v>
      </c>
      <c r="D95" s="5" t="n">
        <v>13000</v>
      </c>
      <c r="E95" s="5" t="n">
        <v>100</v>
      </c>
      <c r="F95" s="5" t="n">
        <v>12900</v>
      </c>
    </row>
    <row r="96" spans="1:6">
      <c r="A96" s="4" t="s">
        <v>78</v>
      </c>
      <c r="C96" s="5" t="n">
        <v>195400</v>
      </c>
      <c r="D96" s="5" t="n">
        <v>161800</v>
      </c>
      <c r="E96" s="5" t="n">
        <v>342600</v>
      </c>
      <c r="F96" s="5" t="n">
        <v>298700</v>
      </c>
    </row>
    <row r="97" spans="1:6">
      <c r="A97" s="4" t="s">
        <v>83</v>
      </c>
      <c r="C97" s="5" t="n">
        <v>198600</v>
      </c>
      <c r="D97" s="5" t="n">
        <v>164900</v>
      </c>
      <c r="E97" s="5" t="n">
        <v>349100</v>
      </c>
      <c r="F97" s="5" t="n">
        <v>304400</v>
      </c>
    </row>
    <row r="98" spans="1:6">
      <c r="A98" s="4" t="s">
        <v>85</v>
      </c>
      <c r="C98" s="5" t="n">
        <v>5000</v>
      </c>
      <c r="D98" s="5" t="n">
        <v>6100</v>
      </c>
      <c r="E98" s="5" t="n">
        <v>9300</v>
      </c>
      <c r="F98" s="5" t="n">
        <v>10200</v>
      </c>
    </row>
    <row r="99" spans="1:6">
      <c r="A99" s="4" t="s">
        <v>86</v>
      </c>
      <c r="C99" s="5" t="n">
        <v>1000</v>
      </c>
      <c r="D99" s="5" t="n">
        <v>300</v>
      </c>
      <c r="E99" s="5" t="n">
        <v>1800</v>
      </c>
      <c r="F99" s="5" t="n">
        <v>600</v>
      </c>
    </row>
    <row r="100" spans="1:6">
      <c r="A100" s="4" t="s">
        <v>88</v>
      </c>
      <c r="C100" s="5" t="n">
        <v>-8800</v>
      </c>
      <c r="D100" s="5" t="n">
        <v>3500</v>
      </c>
      <c r="E100" s="5" t="n">
        <v>-17000</v>
      </c>
      <c r="F100" s="5" t="n">
        <v>-3600</v>
      </c>
    </row>
    <row r="101" spans="1:6">
      <c r="A101" s="4" t="s">
        <v>561</v>
      </c>
    </row>
    <row r="102" spans="1:6">
      <c r="A102" s="3" t="s">
        <v>528</v>
      </c>
    </row>
    <row r="103" spans="1:6">
      <c r="A103" s="4" t="s">
        <v>551</v>
      </c>
      <c r="B103" s="4" t="s">
        <v>254</v>
      </c>
      <c r="C103" s="5" t="n">
        <v>-5700</v>
      </c>
      <c r="D103" s="5" t="n">
        <v>-4700</v>
      </c>
      <c r="E103" s="5" t="n">
        <v>-11200</v>
      </c>
      <c r="F103" s="5" t="n">
        <v>-11500</v>
      </c>
    </row>
    <row r="104" spans="1:6">
      <c r="A104" s="4" t="s">
        <v>75</v>
      </c>
      <c r="B104" s="4" t="s">
        <v>254</v>
      </c>
      <c r="C104" s="5" t="n">
        <v>3500</v>
      </c>
      <c r="D104" s="5" t="n">
        <v>1800</v>
      </c>
      <c r="E104" s="5" t="n">
        <v>6400</v>
      </c>
      <c r="F104" s="5" t="n">
        <v>3900</v>
      </c>
    </row>
    <row r="105" spans="1:6">
      <c r="A105" s="4" t="s">
        <v>76</v>
      </c>
      <c r="B105" s="4" t="s">
        <v>254</v>
      </c>
      <c r="C105" s="5" t="n">
        <v>-100</v>
      </c>
      <c r="E105" s="5" t="n">
        <v>-600</v>
      </c>
      <c r="F105" s="5" t="n">
        <v>-3400</v>
      </c>
    </row>
    <row r="106" spans="1:6">
      <c r="A106" s="4" t="s">
        <v>78</v>
      </c>
      <c r="B106" s="4" t="s">
        <v>254</v>
      </c>
      <c r="C106" s="5" t="n">
        <v>4100</v>
      </c>
      <c r="D106" s="5" t="n">
        <v>300</v>
      </c>
      <c r="E106" s="5" t="n">
        <v>5700</v>
      </c>
      <c r="F106" s="5" t="n">
        <v>600</v>
      </c>
    </row>
    <row r="107" spans="1:6">
      <c r="A107" s="4" t="s">
        <v>83</v>
      </c>
      <c r="B107" s="4" t="s">
        <v>254</v>
      </c>
      <c r="C107" s="5" t="n">
        <v>700</v>
      </c>
      <c r="D107" s="5" t="n">
        <v>600</v>
      </c>
      <c r="E107" s="5" t="n">
        <v>2100</v>
      </c>
      <c r="F107" s="5" t="n">
        <v>1200</v>
      </c>
    </row>
    <row r="108" spans="1:6">
      <c r="A108" s="4" t="s">
        <v>84</v>
      </c>
      <c r="B108" s="4" t="s">
        <v>254</v>
      </c>
      <c r="C108" s="5" t="n">
        <v>13600</v>
      </c>
      <c r="D108" s="5" t="n">
        <v>13000</v>
      </c>
      <c r="E108" s="5" t="n">
        <v>29700</v>
      </c>
      <c r="F108" s="5" t="n">
        <v>22600</v>
      </c>
    </row>
    <row r="109" spans="1:6">
      <c r="A109" s="4" t="s">
        <v>86</v>
      </c>
      <c r="B109" s="4" t="s">
        <v>254</v>
      </c>
      <c r="C109" s="5" t="n">
        <v>13200</v>
      </c>
      <c r="D109" s="5" t="n">
        <v>13300</v>
      </c>
      <c r="E109" s="5" t="n">
        <v>26500</v>
      </c>
      <c r="F109" s="5" t="n">
        <v>26300</v>
      </c>
    </row>
    <row r="110" spans="1:6">
      <c r="A110" s="4" t="s">
        <v>88</v>
      </c>
      <c r="B110" s="4" t="s">
        <v>254</v>
      </c>
      <c r="C110" s="7" t="n">
        <v>-20000</v>
      </c>
      <c r="D110" s="7" t="n">
        <v>-24800</v>
      </c>
      <c r="E110" s="7" t="n">
        <v>-46800</v>
      </c>
      <c r="F110" s="7" t="n">
        <v>-49000</v>
      </c>
    </row>
    <row r="111" spans="1:6"/>
    <row r="112" spans="1:6">
      <c r="A112" s="4" t="s">
        <v>234</v>
      </c>
      <c r="B112" s="4" t="s">
        <v>562</v>
      </c>
    </row>
    <row r="113" spans="1:6">
      <c r="A113" s="4" t="s">
        <v>236</v>
      </c>
      <c r="B113" s="4" t="s">
        <v>563</v>
      </c>
    </row>
    <row r="114" spans="1:6">
      <c r="A114" s="4" t="s">
        <v>254</v>
      </c>
      <c r="B114" s="4" t="s">
        <v>564</v>
      </c>
    </row>
  </sheetData>
  <mergeCells count="7">
    <mergeCell ref="A1:B2"/>
    <mergeCell ref="C1:D1"/>
    <mergeCell ref="E1:F1"/>
    <mergeCell ref="A111:E111"/>
    <mergeCell ref="B112:E112"/>
    <mergeCell ref="B113:E113"/>
    <mergeCell ref="B114:E1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65</v>
      </c>
      <c r="B1" s="2" t="s">
        <v>566</v>
      </c>
      <c r="C1" s="2" t="s">
        <v>567</v>
      </c>
      <c r="D1" s="2" t="s">
        <v>2</v>
      </c>
    </row>
    <row r="2" spans="1:4">
      <c r="A2" s="4" t="s">
        <v>568</v>
      </c>
    </row>
    <row r="3" spans="1:4">
      <c r="A3" s="3" t="s">
        <v>569</v>
      </c>
    </row>
    <row r="4" spans="1:4">
      <c r="A4" s="4" t="s">
        <v>570</v>
      </c>
      <c r="C4" s="4" t="s">
        <v>571</v>
      </c>
    </row>
    <row r="5" spans="1:4">
      <c r="A5" s="4" t="s">
        <v>572</v>
      </c>
      <c r="C5" s="4" t="s">
        <v>573</v>
      </c>
    </row>
    <row r="6" spans="1:4">
      <c r="A6" s="4" t="s">
        <v>574</v>
      </c>
      <c r="C6" s="7" t="n">
        <v>300000000</v>
      </c>
    </row>
    <row r="7" spans="1:4">
      <c r="A7" s="4" t="s">
        <v>575</v>
      </c>
      <c r="C7" s="4" t="s">
        <v>576</v>
      </c>
    </row>
    <row r="8" spans="1:4">
      <c r="A8" s="4" t="s">
        <v>577</v>
      </c>
      <c r="B8" s="7" t="n">
        <v>0</v>
      </c>
    </row>
    <row r="9" spans="1:4">
      <c r="A9" s="4" t="s">
        <v>578</v>
      </c>
    </row>
    <row r="10" spans="1:4">
      <c r="A10" s="3" t="s">
        <v>569</v>
      </c>
    </row>
    <row r="11" spans="1:4">
      <c r="A11" s="4" t="s">
        <v>577</v>
      </c>
      <c r="D11" s="7" t="n">
        <v>0</v>
      </c>
    </row>
    <row r="12" spans="1:4">
      <c r="A12" s="4" t="s">
        <v>579</v>
      </c>
      <c r="D12" s="7" t="n">
        <v>0</v>
      </c>
    </row>
    <row r="13" spans="1:4">
      <c r="A13" s="4" t="s">
        <v>580</v>
      </c>
    </row>
    <row r="14" spans="1:4">
      <c r="A14" s="3" t="s">
        <v>569</v>
      </c>
    </row>
    <row r="15" spans="1:4">
      <c r="A15" s="4" t="s">
        <v>574</v>
      </c>
      <c r="C15" s="7" t="n">
        <v>200000000</v>
      </c>
    </row>
    <row r="16" spans="1:4">
      <c r="A16" s="4" t="s">
        <v>575</v>
      </c>
      <c r="C16" s="4" t="s">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90</v>
      </c>
      <c r="B4" s="7" t="n">
        <v>252019</v>
      </c>
      <c r="C4" s="7" t="n">
        <v>231913</v>
      </c>
    </row>
    <row r="5" spans="1:3">
      <c r="A5" s="3" t="s">
        <v>109</v>
      </c>
    </row>
    <row r="6" spans="1:3">
      <c r="A6" s="4" t="s">
        <v>110</v>
      </c>
      <c r="B6" s="5" t="n">
        <v>69723</v>
      </c>
      <c r="C6" s="5" t="n">
        <v>74753</v>
      </c>
    </row>
    <row r="7" spans="1:3">
      <c r="A7" s="4" t="s">
        <v>111</v>
      </c>
      <c r="B7" s="5" t="n">
        <v>-68919</v>
      </c>
      <c r="C7" s="5" t="n">
        <v>-89905</v>
      </c>
    </row>
    <row r="8" spans="1:3">
      <c r="A8" s="4" t="s">
        <v>77</v>
      </c>
      <c r="B8" s="5" t="n">
        <v>6964</v>
      </c>
      <c r="C8" s="5" t="n">
        <v>26487</v>
      </c>
    </row>
    <row r="9" spans="1:3">
      <c r="A9" s="4" t="s">
        <v>112</v>
      </c>
      <c r="B9" s="5" t="n">
        <v>109287</v>
      </c>
      <c r="C9" s="5" t="n">
        <v>53007</v>
      </c>
    </row>
    <row r="10" spans="1:3">
      <c r="A10" s="4" t="s">
        <v>113</v>
      </c>
      <c r="B10" s="5" t="n">
        <v>-109073</v>
      </c>
      <c r="C10" s="5" t="n">
        <v>-121075</v>
      </c>
    </row>
    <row r="11" spans="1:3">
      <c r="A11" s="4" t="s">
        <v>114</v>
      </c>
      <c r="B11" s="5" t="n">
        <v>4057</v>
      </c>
      <c r="C11" s="5" t="n">
        <v>-12470</v>
      </c>
    </row>
    <row r="12" spans="1:3">
      <c r="A12" s="4" t="s">
        <v>115</v>
      </c>
      <c r="B12" s="5" t="n">
        <v>-20683</v>
      </c>
      <c r="C12" s="5" t="n">
        <v>-46276</v>
      </c>
    </row>
    <row r="13" spans="1:3">
      <c r="A13" s="4" t="s">
        <v>116</v>
      </c>
      <c r="B13" s="5" t="n">
        <v>-50281</v>
      </c>
      <c r="C13" s="5" t="n">
        <v>-244868</v>
      </c>
    </row>
    <row r="14" spans="1:3">
      <c r="A14" s="4" t="s">
        <v>117</v>
      </c>
      <c r="B14" s="5" t="n">
        <v>78592</v>
      </c>
      <c r="C14" s="5" t="n">
        <v>188427</v>
      </c>
    </row>
    <row r="15" spans="1:3">
      <c r="A15" s="4" t="s">
        <v>118</v>
      </c>
      <c r="B15" s="5" t="n">
        <v>-26960</v>
      </c>
      <c r="C15" s="5" t="n">
        <v>244552</v>
      </c>
    </row>
    <row r="16" spans="1:3">
      <c r="A16" s="4" t="s">
        <v>119</v>
      </c>
      <c r="B16" s="5" t="n">
        <v>-86834</v>
      </c>
      <c r="C16" s="5" t="n">
        <v>91281</v>
      </c>
    </row>
    <row r="17" spans="1:3">
      <c r="A17" s="4" t="s">
        <v>120</v>
      </c>
      <c r="B17" s="5" t="n">
        <v>45989</v>
      </c>
      <c r="C17" s="5" t="n">
        <v>-74203</v>
      </c>
    </row>
    <row r="18" spans="1:3">
      <c r="A18" s="4" t="s">
        <v>121</v>
      </c>
      <c r="B18" s="5" t="n">
        <v>-48138</v>
      </c>
      <c r="C18" s="5" t="n">
        <v>89710</v>
      </c>
    </row>
    <row r="19" spans="1:3">
      <c r="A19" s="4" t="s">
        <v>122</v>
      </c>
      <c r="B19" s="5" t="n">
        <v>203881</v>
      </c>
      <c r="C19" s="5" t="n">
        <v>321623</v>
      </c>
    </row>
    <row r="20" spans="1:3">
      <c r="A20" s="3" t="s">
        <v>123</v>
      </c>
    </row>
    <row r="21" spans="1:3">
      <c r="A21" s="4" t="s">
        <v>124</v>
      </c>
      <c r="B21" s="5" t="n">
        <v>-3313484</v>
      </c>
      <c r="C21" s="5" t="n">
        <v>-3578694</v>
      </c>
    </row>
    <row r="22" spans="1:3">
      <c r="A22" s="4" t="s">
        <v>125</v>
      </c>
      <c r="B22" s="5" t="n">
        <v>-1849990</v>
      </c>
      <c r="C22" s="5" t="n">
        <v>-999284</v>
      </c>
    </row>
    <row r="23" spans="1:3">
      <c r="A23" s="4" t="s">
        <v>126</v>
      </c>
      <c r="B23" s="5" t="n">
        <v>2193147</v>
      </c>
      <c r="C23" s="5" t="n">
        <v>3263695</v>
      </c>
    </row>
    <row r="24" spans="1:3">
      <c r="A24" s="4" t="s">
        <v>127</v>
      </c>
      <c r="B24" s="5" t="n">
        <v>907309</v>
      </c>
      <c r="C24" s="5" t="n">
        <v>588638</v>
      </c>
    </row>
    <row r="25" spans="1:3">
      <c r="A25" s="4" t="s">
        <v>128</v>
      </c>
      <c r="B25" s="5" t="n">
        <v>1972117</v>
      </c>
      <c r="C25" s="5" t="n">
        <v>1125114</v>
      </c>
    </row>
    <row r="26" spans="1:3">
      <c r="A26" s="4" t="s">
        <v>129</v>
      </c>
      <c r="B26" s="5" t="n">
        <v>73725</v>
      </c>
      <c r="C26" s="5" t="n">
        <v>-286695</v>
      </c>
    </row>
    <row r="27" spans="1:3">
      <c r="A27" s="4" t="s">
        <v>130</v>
      </c>
      <c r="B27" s="5" t="n">
        <v>-41659</v>
      </c>
      <c r="C27" s="5" t="n">
        <v>-236197</v>
      </c>
    </row>
    <row r="28" spans="1:3">
      <c r="A28" s="4" t="s">
        <v>131</v>
      </c>
      <c r="B28" s="5" t="n">
        <v>16006</v>
      </c>
      <c r="C28" s="5" t="n">
        <v>-9043</v>
      </c>
    </row>
    <row r="29" spans="1:3">
      <c r="A29" s="4" t="s">
        <v>132</v>
      </c>
      <c r="B29" s="5" t="n">
        <v>-164528</v>
      </c>
      <c r="C29" s="5" t="n">
        <v>-122365</v>
      </c>
    </row>
    <row r="30" spans="1:3">
      <c r="A30" s="4" t="s">
        <v>120</v>
      </c>
      <c r="B30" s="5" t="n">
        <v>84585</v>
      </c>
      <c r="C30" s="5" t="n">
        <v>23037</v>
      </c>
    </row>
    <row r="31" spans="1:3">
      <c r="A31" s="4" t="s">
        <v>133</v>
      </c>
      <c r="B31" s="5" t="n">
        <v>-122772</v>
      </c>
      <c r="C31" s="5" t="n">
        <v>-231794</v>
      </c>
    </row>
    <row r="32" spans="1:3">
      <c r="A32" s="3" t="s">
        <v>134</v>
      </c>
    </row>
    <row r="33" spans="1:3">
      <c r="A33" s="4" t="s">
        <v>135</v>
      </c>
      <c r="C33" s="5" t="n">
        <v>-53288</v>
      </c>
    </row>
    <row r="34" spans="1:3">
      <c r="A34" s="4" t="s">
        <v>136</v>
      </c>
      <c r="B34" s="5" t="n">
        <v>-26098</v>
      </c>
      <c r="C34" s="5" t="n">
        <v>-2520</v>
      </c>
    </row>
    <row r="35" spans="1:3">
      <c r="A35" s="4" t="s">
        <v>120</v>
      </c>
      <c r="B35" s="5" t="n">
        <v>-15238</v>
      </c>
      <c r="C35" s="5" t="n">
        <v>-4179</v>
      </c>
    </row>
    <row r="36" spans="1:3">
      <c r="A36" s="4" t="s">
        <v>137</v>
      </c>
      <c r="B36" s="5" t="n">
        <v>-41336</v>
      </c>
      <c r="C36" s="5" t="n">
        <v>-59987</v>
      </c>
    </row>
    <row r="37" spans="1:3">
      <c r="A37" s="4" t="s">
        <v>138</v>
      </c>
      <c r="B37" s="5" t="n">
        <v>9821</v>
      </c>
      <c r="C37" s="5" t="n">
        <v>5710</v>
      </c>
    </row>
    <row r="38" spans="1:3">
      <c r="A38" s="4" t="s">
        <v>139</v>
      </c>
      <c r="B38" s="5" t="n">
        <v>49594</v>
      </c>
      <c r="C38" s="5" t="n">
        <v>35552</v>
      </c>
    </row>
    <row r="39" spans="1:3">
      <c r="A39" s="4" t="s">
        <v>140</v>
      </c>
      <c r="B39" s="5" t="n">
        <v>594091</v>
      </c>
      <c r="C39" s="5" t="n">
        <v>475267</v>
      </c>
    </row>
    <row r="40" spans="1:3">
      <c r="A40" s="4" t="s">
        <v>141</v>
      </c>
      <c r="B40" s="5" t="n">
        <v>643685</v>
      </c>
      <c r="C40" s="5" t="n">
        <v>510819</v>
      </c>
    </row>
    <row r="41" spans="1:3">
      <c r="A41" s="3" t="s">
        <v>142</v>
      </c>
    </row>
    <row r="42" spans="1:3">
      <c r="A42" s="4" t="s">
        <v>143</v>
      </c>
      <c r="B42" s="5" t="n">
        <v>41207</v>
      </c>
      <c r="C42" s="5" t="n">
        <v>40307</v>
      </c>
    </row>
    <row r="43" spans="1:3">
      <c r="A43" s="4" t="s">
        <v>144</v>
      </c>
      <c r="B43" s="7" t="n">
        <v>31242</v>
      </c>
      <c r="C43" s="7" t="n">
        <v>15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53:15Z</dcterms:created>
  <dcterms:modified xmlns:dcterms="http://purl.org/dc/terms/" xmlns:xsi="http://www.w3.org/2001/XMLSchema-instance" xsi:type="dcterms:W3CDTF">2017-08-03T16:53:15Z</dcterms:modified>
</cp:coreProperties>
</file>